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Dogfish Head Brewery Transactio"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Revolving Line of Credi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s" sheetId="20" state="visible" r:id="rId20"/>
    <sheet xmlns:r="http://schemas.openxmlformats.org/officeDocument/2006/relationships" name="Common Stock and Share-Based Co" sheetId="21" state="visible" r:id="rId21"/>
    <sheet xmlns:r="http://schemas.openxmlformats.org/officeDocument/2006/relationships" name="Employee Retirement Plans and P" sheetId="22" state="visible" r:id="rId22"/>
    <sheet xmlns:r="http://schemas.openxmlformats.org/officeDocument/2006/relationships" name="Net Income per Share" sheetId="23" state="visible" r:id="rId23"/>
    <sheet xmlns:r="http://schemas.openxmlformats.org/officeDocument/2006/relationships" name="Accumulated Other Comprehensive" sheetId="24" state="visible" r:id="rId24"/>
    <sheet xmlns:r="http://schemas.openxmlformats.org/officeDocument/2006/relationships" name="Valuation and Qualifying Accou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Quarterly Results (Unaudite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ogfish Head Brewery Transact_2"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Accrued Expenses and Other Cu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Common Stock and Share-Based _2" sheetId="40" state="visible" r:id="rId40"/>
    <sheet xmlns:r="http://schemas.openxmlformats.org/officeDocument/2006/relationships" name="Employee Retirement Plans and_2" sheetId="41" state="visible" r:id="rId41"/>
    <sheet xmlns:r="http://schemas.openxmlformats.org/officeDocument/2006/relationships" name="Net Income per Share (Tables)" sheetId="42" state="visible" r:id="rId42"/>
    <sheet xmlns:r="http://schemas.openxmlformats.org/officeDocument/2006/relationships" name="Accumulated Other Comprehensi_2" sheetId="43" state="visible" r:id="rId43"/>
    <sheet xmlns:r="http://schemas.openxmlformats.org/officeDocument/2006/relationships" name="Valuation and Qualifying Acco_2" sheetId="44" state="visible" r:id="rId44"/>
    <sheet xmlns:r="http://schemas.openxmlformats.org/officeDocument/2006/relationships" name="Quarterly Results (Unaudited) (" sheetId="45" state="visible" r:id="rId45"/>
    <sheet xmlns:r="http://schemas.openxmlformats.org/officeDocument/2006/relationships" name="Summary of Significant Accoun_4" sheetId="46" state="visible" r:id="rId46"/>
    <sheet xmlns:r="http://schemas.openxmlformats.org/officeDocument/2006/relationships" name="Estimated Useful Lives (Detail)" sheetId="47" state="visible" r:id="rId47"/>
    <sheet xmlns:r="http://schemas.openxmlformats.org/officeDocument/2006/relationships" name="Dogfish Head Brewery Transact_3" sheetId="48" state="visible" r:id="rId48"/>
    <sheet xmlns:r="http://schemas.openxmlformats.org/officeDocument/2006/relationships" name="Dogfish Head Brewery Transact_4" sheetId="49" state="visible" r:id="rId49"/>
    <sheet xmlns:r="http://schemas.openxmlformats.org/officeDocument/2006/relationships" name="Dogfish Head Brewery Transact_5" sheetId="50" state="visible" r:id="rId50"/>
    <sheet xmlns:r="http://schemas.openxmlformats.org/officeDocument/2006/relationships" name="Components of Inventories (Deta" sheetId="51" state="visible" r:id="rId51"/>
    <sheet xmlns:r="http://schemas.openxmlformats.org/officeDocument/2006/relationships" name="Summary of Prepaid Expenses and" sheetId="52" state="visible" r:id="rId52"/>
    <sheet xmlns:r="http://schemas.openxmlformats.org/officeDocument/2006/relationships" name="Summary of Property, Plant and " sheetId="53" state="visible" r:id="rId53"/>
    <sheet xmlns:r="http://schemas.openxmlformats.org/officeDocument/2006/relationships" name="Property, Plant and Equipment -" sheetId="54" state="visible" r:id="rId54"/>
    <sheet xmlns:r="http://schemas.openxmlformats.org/officeDocument/2006/relationships" name="Leases - ROU assets and lease l" sheetId="55" state="visible" r:id="rId55"/>
    <sheet xmlns:r="http://schemas.openxmlformats.org/officeDocument/2006/relationships" name="Leases - Gross Value of Accumul" sheetId="56" state="visible" r:id="rId56"/>
    <sheet xmlns:r="http://schemas.openxmlformats.org/officeDocument/2006/relationships" name="Leases - Components of lease co" sheetId="57" state="visible" r:id="rId57"/>
    <sheet xmlns:r="http://schemas.openxmlformats.org/officeDocument/2006/relationships" name="Leases - Maturities of lease li" sheetId="58" state="visible" r:id="rId58"/>
    <sheet xmlns:r="http://schemas.openxmlformats.org/officeDocument/2006/relationships" name="Leases - Additional Information"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Summary of Accrued Expenses and" sheetId="64" state="visible" r:id="rId64"/>
    <sheet xmlns:r="http://schemas.openxmlformats.org/officeDocument/2006/relationships" name="Revolving Line of Credit - Addi" sheetId="65" state="visible" r:id="rId65"/>
    <sheet xmlns:r="http://schemas.openxmlformats.org/officeDocument/2006/relationships" name="Significant Components of Provi" sheetId="66" state="visible" r:id="rId66"/>
    <sheet xmlns:r="http://schemas.openxmlformats.org/officeDocument/2006/relationships" name="Reconciliations to Statutory Ra" sheetId="67" state="visible" r:id="rId67"/>
    <sheet xmlns:r="http://schemas.openxmlformats.org/officeDocument/2006/relationships" name="Income Taxes - Additional Infor" sheetId="68" state="visible" r:id="rId68"/>
    <sheet xmlns:r="http://schemas.openxmlformats.org/officeDocument/2006/relationships" name="Significant Components of Compa" sheetId="69" state="visible" r:id="rId69"/>
    <sheet xmlns:r="http://schemas.openxmlformats.org/officeDocument/2006/relationships" name="Reconciliation of Unrecognized " sheetId="70" state="visible" r:id="rId70"/>
    <sheet xmlns:r="http://schemas.openxmlformats.org/officeDocument/2006/relationships" name="Commitments and Contingencies -" sheetId="71" state="visible" r:id="rId71"/>
    <sheet xmlns:r="http://schemas.openxmlformats.org/officeDocument/2006/relationships" name="Non-cancelable Contractual Obli" sheetId="72" state="visible" r:id="rId72"/>
    <sheet xmlns:r="http://schemas.openxmlformats.org/officeDocument/2006/relationships" name="Fair Value Measures - Additiona" sheetId="73" state="visible" r:id="rId73"/>
    <sheet xmlns:r="http://schemas.openxmlformats.org/officeDocument/2006/relationships" name="Common Stock and Share-Based _3" sheetId="74" state="visible" r:id="rId74"/>
    <sheet xmlns:r="http://schemas.openxmlformats.org/officeDocument/2006/relationships" name="Summary of Stock Options under " sheetId="75" state="visible" r:id="rId75"/>
    <sheet xmlns:r="http://schemas.openxmlformats.org/officeDocument/2006/relationships" name="Stock-Based Compensation Expens" sheetId="76" state="visible" r:id="rId76"/>
    <sheet xmlns:r="http://schemas.openxmlformats.org/officeDocument/2006/relationships" name="Weighted Average Assumptions us" sheetId="77" state="visible" r:id="rId77"/>
    <sheet xmlns:r="http://schemas.openxmlformats.org/officeDocument/2006/relationships" name="Summary of Estimated Future Ann" sheetId="78" state="visible" r:id="rId78"/>
    <sheet xmlns:r="http://schemas.openxmlformats.org/officeDocument/2006/relationships" name="Summary of Vesting Activities f" sheetId="79" state="visible" r:id="rId79"/>
    <sheet xmlns:r="http://schemas.openxmlformats.org/officeDocument/2006/relationships" name="Stock Repurchases (Detail)" sheetId="80" state="visible" r:id="rId80"/>
    <sheet xmlns:r="http://schemas.openxmlformats.org/officeDocument/2006/relationships" name="Funded Status of Local 1199 Pen" sheetId="81" state="visible" r:id="rId81"/>
    <sheet xmlns:r="http://schemas.openxmlformats.org/officeDocument/2006/relationships" name="Local 1199 Plan's Weighted-Aver" sheetId="82" state="visible" r:id="rId82"/>
    <sheet xmlns:r="http://schemas.openxmlformats.org/officeDocument/2006/relationships" name="Employee Retirement Plans - Add" sheetId="83" state="visible" r:id="rId83"/>
    <sheet xmlns:r="http://schemas.openxmlformats.org/officeDocument/2006/relationships" name="Computation of Earnings Per Sha" sheetId="84" state="visible" r:id="rId84"/>
    <sheet xmlns:r="http://schemas.openxmlformats.org/officeDocument/2006/relationships" name="Computation of Earnings Per S_2" sheetId="85" state="visible" r:id="rId85"/>
    <sheet xmlns:r="http://schemas.openxmlformats.org/officeDocument/2006/relationships" name="Computation of Diluted Net Inco" sheetId="86" state="visible" r:id="rId86"/>
    <sheet xmlns:r="http://schemas.openxmlformats.org/officeDocument/2006/relationships" name="Net Income per Share - Addition" sheetId="87" state="visible" r:id="rId87"/>
    <sheet xmlns:r="http://schemas.openxmlformats.org/officeDocument/2006/relationships" name="Changes in Accumulated Other Co" sheetId="88" state="visible" r:id="rId88"/>
    <sheet xmlns:r="http://schemas.openxmlformats.org/officeDocument/2006/relationships" name="Changes in Accumulated Other _2" sheetId="89" state="visible" r:id="rId89"/>
    <sheet xmlns:r="http://schemas.openxmlformats.org/officeDocument/2006/relationships" name="Summary of Valuation and Qualif" sheetId="90" state="visible" r:id="rId90"/>
    <sheet xmlns:r="http://schemas.openxmlformats.org/officeDocument/2006/relationships" name="Valuation and Qualifying Acco_3" sheetId="91" state="visible" r:id="rId91"/>
    <sheet xmlns:r="http://schemas.openxmlformats.org/officeDocument/2006/relationships" name="Related Party Transactions - Ad" sheetId="92" state="visible" r:id="rId92"/>
    <sheet xmlns:r="http://schemas.openxmlformats.org/officeDocument/2006/relationships" name="Quarterly Results (Detail)" sheetId="93" state="visible" r:id="rId93"/>
    <sheet xmlns:r="http://schemas.openxmlformats.org/officeDocument/2006/relationships" name="Quarterly Results (Parenthetica" sheetId="94" state="visible" r:id="rId94"/>
  </sheets>
  <definedNames/>
  <calcPr calcId="124519" fullCalcOnLoad="1"/>
</workbook>
</file>

<file path=xl/sharedStrings.xml><?xml version="1.0" encoding="utf-8"?>
<sst xmlns="http://schemas.openxmlformats.org/spreadsheetml/2006/main" uniqueCount="1001">
  <si>
    <t>Cover Page - USD ($) $ in Millions</t>
  </si>
  <si>
    <t>12 Months Ended</t>
  </si>
  <si>
    <t>Dec. 28, 2019</t>
  </si>
  <si>
    <t>Feb. 14, 2020</t>
  </si>
  <si>
    <t>Jun. 29, 2019</t>
  </si>
  <si>
    <t>Document Information [Line Items]</t>
  </si>
  <si>
    <t>Document Annual Report</t>
  </si>
  <si>
    <t>true</t>
  </si>
  <si>
    <t>Document Transition Report</t>
  </si>
  <si>
    <t>false</t>
  </si>
  <si>
    <t>Document Type</t>
  </si>
  <si>
    <t>10-K</t>
  </si>
  <si>
    <t>Document Period End Date</t>
  </si>
  <si>
    <t>Dec. 28,
		2019</t>
  </si>
  <si>
    <t>Entity Current Reporting Status</t>
  </si>
  <si>
    <t>Yes</t>
  </si>
  <si>
    <t>Entity Filer Category</t>
  </si>
  <si>
    <t>Large Accelerated Filer</t>
  </si>
  <si>
    <t>Entity Registrant Name</t>
  </si>
  <si>
    <t>BOSTON BEER CO INC</t>
  </si>
  <si>
    <t>Entity Interactive Data Current</t>
  </si>
  <si>
    <t>Entity Shell Company</t>
  </si>
  <si>
    <t>Entity Small Business</t>
  </si>
  <si>
    <t>Entity Well-known Seasoned Issuer</t>
  </si>
  <si>
    <t>Entity Voluntary Filers</t>
  </si>
  <si>
    <t>No</t>
  </si>
  <si>
    <t>Entity Public Float</t>
  </si>
  <si>
    <t>Entity Emerging Growth Company</t>
  </si>
  <si>
    <t>Entity File Number</t>
  </si>
  <si>
    <t>1-14092</t>
  </si>
  <si>
    <t>Entity Incorporation, State or Country Code</t>
  </si>
  <si>
    <t>MA</t>
  </si>
  <si>
    <t>Entity Tax Identification Number</t>
  </si>
  <si>
    <t>04-3284048</t>
  </si>
  <si>
    <t>Entity Address, Address Line One</t>
  </si>
  <si>
    <t>One Design Center Place, Suite 850</t>
  </si>
  <si>
    <t>Entity Address, City or Town</t>
  </si>
  <si>
    <t>Boston</t>
  </si>
  <si>
    <t>Entity Address, State or Province</t>
  </si>
  <si>
    <t>Entity Address, Postal Zip Code</t>
  </si>
  <si>
    <t>02210</t>
  </si>
  <si>
    <t>City Area Code</t>
  </si>
  <si>
    <t>617</t>
  </si>
  <si>
    <t>Local Phone Number</t>
  </si>
  <si>
    <t>368-5000</t>
  </si>
  <si>
    <t>Amendment Flag</t>
  </si>
  <si>
    <t>Document Fiscal Year Focus</t>
  </si>
  <si>
    <t>2019</t>
  </si>
  <si>
    <t>Document Fiscal Period Focus</t>
  </si>
  <si>
    <t>FY</t>
  </si>
  <si>
    <t>Entity Central Index Key</t>
  </si>
  <si>
    <t>0000949870</t>
  </si>
  <si>
    <t>Current Fiscal Year End Date</t>
  </si>
  <si>
    <t>--12-28</t>
  </si>
  <si>
    <t>Trading Symbol</t>
  </si>
  <si>
    <t>SAM</t>
  </si>
  <si>
    <t>Security Exchange Name</t>
  </si>
  <si>
    <t>NYSE</t>
  </si>
  <si>
    <t>Title of 12(b) Security</t>
  </si>
  <si>
    <t>Class A Common Stock</t>
  </si>
  <si>
    <t>Common Class A</t>
  </si>
  <si>
    <t>Entity Common Stock, Shares Outstanding</t>
  </si>
  <si>
    <t>Common Class B</t>
  </si>
  <si>
    <t>Consolidated Statements of Comprehensive Income - USD ($) shares in Thousands, $ in Thousands</t>
  </si>
  <si>
    <t>Dec. 29, 2018</t>
  </si>
  <si>
    <t>Dec. 30, 2017</t>
  </si>
  <si>
    <t>Revenue</t>
  </si>
  <si>
    <t>Less excise taxes</t>
  </si>
  <si>
    <t>Net revenue</t>
  </si>
  <si>
    <t>Cost of goods sold</t>
  </si>
  <si>
    <t>Gross profit</t>
  </si>
  <si>
    <t>Operating expenses:</t>
  </si>
  <si>
    <t>Advertising, promotional and selling expenses</t>
  </si>
  <si>
    <t>General and administrative expenses</t>
  </si>
  <si>
    <t>Impairment of assets</t>
  </si>
  <si>
    <t>Total operating expenses</t>
  </si>
  <si>
    <t>Operating income</t>
  </si>
  <si>
    <t>Other (expense) income, net:</t>
  </si>
  <si>
    <t>Interest income</t>
  </si>
  <si>
    <t>Other expense, net</t>
  </si>
  <si>
    <t>Total other (expense) income, net</t>
  </si>
  <si>
    <t>Income before provision for income tax</t>
  </si>
  <si>
    <t>Provision for income taxes</t>
  </si>
  <si>
    <t>Net income</t>
  </si>
  <si>
    <t>Net income per common share — basic</t>
  </si>
  <si>
    <t>Net income per common share — diluted</t>
  </si>
  <si>
    <t>Weighted-average number of common shares — basic</t>
  </si>
  <si>
    <t>Weighted-average number of common shares — diluted</t>
  </si>
  <si>
    <t>Other comprehensive (loss) income, net of tax:</t>
  </si>
  <si>
    <t>Currency translation adjustment</t>
  </si>
  <si>
    <t>Defined benefit plans liability adjustment</t>
  </si>
  <si>
    <t>Impact of ASU 2018-02</t>
  </si>
  <si>
    <t>Total other comprehensive (loss) income, net of tax:</t>
  </si>
  <si>
    <t>Comprehensive income</t>
  </si>
  <si>
    <t>Consolidated Balance Sheets - USD ($) $ in Thousands</t>
  </si>
  <si>
    <t>Current Assets:</t>
  </si>
  <si>
    <t>Cash and cash equivalents</t>
  </si>
  <si>
    <t>Accounts receivable</t>
  </si>
  <si>
    <t>Inventories</t>
  </si>
  <si>
    <t>Prepaid expenses and other current assets</t>
  </si>
  <si>
    <t>Income tax receivable</t>
  </si>
  <si>
    <t>Total current assets</t>
  </si>
  <si>
    <t>Property, plant and equipment, net</t>
  </si>
  <si>
    <t>Operating right-of-use assets</t>
  </si>
  <si>
    <t>Goodwill</t>
  </si>
  <si>
    <t>Intangible assets</t>
  </si>
  <si>
    <t>Other assets</t>
  </si>
  <si>
    <t>Total assets</t>
  </si>
  <si>
    <t>Current Liabilities:</t>
  </si>
  <si>
    <t>Accounts payable</t>
  </si>
  <si>
    <t>Accrued expenses and other current liabilities</t>
  </si>
  <si>
    <t>Current operating lease liabilities</t>
  </si>
  <si>
    <t>Total current liabilities</t>
  </si>
  <si>
    <t>Deferred income taxes, net</t>
  </si>
  <si>
    <t>Non-current operating lease liabilities</t>
  </si>
  <si>
    <t>Other liabilities</t>
  </si>
  <si>
    <t>Total liabilities</t>
  </si>
  <si>
    <t>Stockholders' Equity:</t>
  </si>
  <si>
    <t>Additional paid-in capital</t>
  </si>
  <si>
    <t>Accumulated other comprehensive loss, net of tax</t>
  </si>
  <si>
    <t>Retained earnings</t>
  </si>
  <si>
    <t>Total stockholders' equity</t>
  </si>
  <si>
    <t>Total liabilities and stockholders' equity</t>
  </si>
  <si>
    <t>Common Stock</t>
  </si>
  <si>
    <t>Consolidated Balance Sheets (Parenthetical) - $ / shares</t>
  </si>
  <si>
    <t>Common Stock, par value</t>
  </si>
  <si>
    <t>Common Stock, shares authorized</t>
  </si>
  <si>
    <t>Common Stock, shares issued</t>
  </si>
  <si>
    <t>Common Stock, shares outstanding</t>
  </si>
  <si>
    <t>Consolidated Statements of Stockholders' Equity - USD ($) $ in Thousands</t>
  </si>
  <si>
    <t>Total</t>
  </si>
  <si>
    <t>Common StockCommon Class A</t>
  </si>
  <si>
    <t>Common StockCommon Class B</t>
  </si>
  <si>
    <t>Additional Paid-in Capital</t>
  </si>
  <si>
    <t>Accumulated Other Comprehensive (Loss) Income, net of tax</t>
  </si>
  <si>
    <t>Retained Earnings</t>
  </si>
  <si>
    <t>Balance at Dec. 31, 2016</t>
  </si>
  <si>
    <t>Balance (in shares) at Dec. 31, 2016</t>
  </si>
  <si>
    <t>Stock options exercised and restricted shares activities (in shares)</t>
  </si>
  <si>
    <t>Stock options exercised and restricted shares activities</t>
  </si>
  <si>
    <t>Stock-based compensation expense</t>
  </si>
  <si>
    <t>Repurchase of Class A Common Stock (in shares)</t>
  </si>
  <si>
    <t>Repurchase of Class A Common Stock</t>
  </si>
  <si>
    <t>Conversion from Class B to Class A (in shares)</t>
  </si>
  <si>
    <t>Conversion from Class B to Class A</t>
  </si>
  <si>
    <t>Defined benefit plans liability adjustment, net of tax</t>
  </si>
  <si>
    <t>Balance at Dec. 30, 2017</t>
  </si>
  <si>
    <t>Balance (in shares) at Dec. 30, 2017</t>
  </si>
  <si>
    <t>Adoption of ASU 2014-09, Revenue from Contracts with Customers, tax adjustment</t>
  </si>
  <si>
    <t>One time effect of adoption of ASU 2014-09, Revenue from Contracts with Customers, net of tax of $329</t>
  </si>
  <si>
    <t>One time effect of adoption of ASU 2018-02, Reclassification of Certain Tax Effects from Accumulated Other Comprehensive Income</t>
  </si>
  <si>
    <t>Balance at Dec. 29, 2018</t>
  </si>
  <si>
    <t>Balance (in shares) at Dec. 29, 2018</t>
  </si>
  <si>
    <t>Shares issued in connection with Dogfish Head merger (in shares)</t>
  </si>
  <si>
    <t>Shares issued in connection with Dogfish Head merger</t>
  </si>
  <si>
    <t>Balance at Dec. 28, 2019</t>
  </si>
  <si>
    <t>Balance (in shares) at Dec. 28, 2019</t>
  </si>
  <si>
    <t>Consolidated Statements of Stockholders' Equity (Parenthetical) - USD ($) $ in Thousands</t>
  </si>
  <si>
    <t>Defined benefit plans liability adjustment, tax</t>
  </si>
  <si>
    <t>One time effect of adoption of ASU 2014-09, Revenue from Contracts with Customers, tax</t>
  </si>
  <si>
    <t>Consolidated Statements of Cash Flows - USD ($) $ in Thousands</t>
  </si>
  <si>
    <t>Cash flows provided by operating activities:</t>
  </si>
  <si>
    <t>Adjustments to reconcile net income to net cash provided by operating activities:</t>
  </si>
  <si>
    <t>Depreciation and amortization</t>
  </si>
  <si>
    <t>Loss on disposal of property, plant and equipment</t>
  </si>
  <si>
    <t>Change in ROU assets</t>
  </si>
  <si>
    <t>Bad debt expense</t>
  </si>
  <si>
    <t>Deferred income taxes</t>
  </si>
  <si>
    <t>Changes in operating assets and liabilities:</t>
  </si>
  <si>
    <t>Prepaid expenses, income tax receivable and other assets</t>
  </si>
  <si>
    <t>Change in operating lease liability</t>
  </si>
  <si>
    <t>Net cash provided by operating activities</t>
  </si>
  <si>
    <t>Cash flows used in investing activities:</t>
  </si>
  <si>
    <t>Purchases of property, plant and equipment</t>
  </si>
  <si>
    <t>Proceeds from sale of property, plant and equipment</t>
  </si>
  <si>
    <t>Cash paid for acquisition of intangible assets</t>
  </si>
  <si>
    <t>Investment in Dogfish Head, net of cash acquired</t>
  </si>
  <si>
    <t>Other investing activities</t>
  </si>
  <si>
    <t>Net cash used in investing activities</t>
  </si>
  <si>
    <t>Cash flows provided by (used in) financing activities:</t>
  </si>
  <si>
    <t>Proceeds from exercise of stock options</t>
  </si>
  <si>
    <t>Net cash paid on note payable and finance leases</t>
  </si>
  <si>
    <t>Cash borrowed on line of credit</t>
  </si>
  <si>
    <t>Cash paid on line of credit</t>
  </si>
  <si>
    <t>Net proceeds from sale of investment shares</t>
  </si>
  <si>
    <t>Net cash provided by (used in) financing activities</t>
  </si>
  <si>
    <t>Change in cash and cash equivalents</t>
  </si>
  <si>
    <t>Cash and cash equivalents at beginning of year</t>
  </si>
  <si>
    <t>Cash and cash equivalents at end of period</t>
  </si>
  <si>
    <t>Supplemental disclosure of cash flow information:</t>
  </si>
  <si>
    <t>Non cash consideration issued in Dogfish Head Transaction</t>
  </si>
  <si>
    <t>Income taxes paid</t>
  </si>
  <si>
    <t>Income taxes refunded</t>
  </si>
  <si>
    <t>Cash paid for amounts included in measurement of lease liabilities</t>
  </si>
  <si>
    <t>Operating cash flows from operating leases</t>
  </si>
  <si>
    <t>Operating cash flows from finance leases</t>
  </si>
  <si>
    <t>Financing cash flows from finance leases</t>
  </si>
  <si>
    <t>Right-of-use assets obtained in exchange for operating lease obligations</t>
  </si>
  <si>
    <t>Right-of-use assets obtained in exchange for finance lease obligations</t>
  </si>
  <si>
    <t>Interest paid on revolving credit facility</t>
  </si>
  <si>
    <t>Increase (decrease) in accounts payable for purchase of property, plant and equipment</t>
  </si>
  <si>
    <t>Increase in accrued expenses for purchase of property, plant and equipment</t>
  </si>
  <si>
    <t>Organization and Basis of Presentation</t>
  </si>
  <si>
    <t>A. Organization and Basis of Presentation The Boston Beer Company, Inc. and certain subsidiaries (the “Company”) are engaged in the business of selling alcohol beverages throughout the United States and in selected international markets, under the trade names “The Boston Beer Company ® ® ® ® ® ® ®</t>
  </si>
  <si>
    <t>Summary of Significant Accounting Policies</t>
  </si>
  <si>
    <t>B. Summary of Significant Accounting Policies Fiscal Year The Company’s fiscal year is a fifty-two fifty-two Principles of Consolidation The accompanying consolidated financial statements include the accounts of the Company and its subsidiaries, all of which are wholly-owned. All intercompany transactions and balances have been eliminated in consolidation.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Cash Equivalents and Restricted Cash Cash and cash equivalents at December 28, 2019 and December 29, 2018 included cash on-hand The Company has restricted cash associated with a term note agreement with Bank of America that was required by the Commonwealth of Pennsylvania to fund economic development at the Company’s Pennsylvania Brewery. The restricted cash subject to this agreement amounted to $213,000 and $278,000 at December 28, 2019 and December 29, 2018, respectively, and is included in other assets on the Company’s Consolidated Balance Sheets. 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28, 2019 and December 29, 2018 are adequate, but actual write-offs could exceed the recorded allowance. Concentrations of Credit Risk Financial instruments that potentially subject the Company to concentrations of credit risk consist principally of cash equivalents and trade receivables. The Company places its cash equivalents with high credit quality financial institutions. As of December 28, 2019, the Company’s cash and cash equivalents were invested in investment-grade, highly liquid U.S. government agency corporate money market accounts. The Company sells primarily to a network of independent wholesalers in the United States and to a network of foreign wholesalers, importers or other agencies (collectively referred to as “Distributors”). In 2019, 2018 and 2017, sales to foreign Distributors were approximately 4% of total sales. Receivables arising from these sales are not collateralized; however, credit risk is minimized as a result of the large and diverse nature of the Company’s customer base. There were no individual customer accounts receivable balances outstanding at December 28, 2019 or December 29, 2018 that were in excess of 10% of the gross accounts receivable balance on those dates. No individual customers represented more than 10% of the Company’s revenues in fiscal years 2019, 2018, or 2017. Financial Instruments and Fair Value of Financial Instruments The Company’s primary financial instruments at December 28, 2019 and December 29, 2018 consisted of cash equivalents, accounts receivable, and Fair Value Measurements and Disclosures and Inventories and Provision for Excess or Expired Inventory Inventories consist of raw and packaging (first-in, first-out on-hand The provisions for excess or expired inventory are based on management’s estimates of forecasted usage of inventories on hand and under contract. Forecasting usage involves significant judgments regarding future demand for the Company’s various existing products and products under development as well as the potency and shelf-life of various ingredients. A significant change in the timing or level of demand for certain products as compared to forecasted amounts may result in recording additional provisions for excess or expired inventory in the future. Provisions for excess inventory are included in cost of goods sold and have historically been adequate to cover incurred inventory losses. Provision for excess or expired inventory included in cost of goods sold was $8.1 million, $4.2 million, and $5.8 million in fiscal years 2019, 2018, and 2017 respectively. Property, Plant and Equipment Property, plant, and equipment are stated at cost. Expenditures for repairs and maintenance are expensed as incurred. Major renewals and betterments that extend the life of the property are capitalized. Depreciation is computed using the straight-line method based upon the estimated useful lives of the underlying assets as follows:
Kegs 5 years
Computer software and equipment 2 to 5 years
Office equipment and furniture 3 to 7 years
Machinery and plant equipment 3 20
Leasehold improvements Lesser of the remaining term of the lease or estimated useful life of the asset
Building and building improvements 12 20 The carrying value of property, plant and equipment, net of accumulated depreciation, at December 28, 2019 was $538.5 million. For purposes of determining whether there are any impairment losses, as further discussed below, management has historically examined the carrying value of the Company’s identifiable long-lived assets, including their useful lives, semi-annually, or more frequently when indicators of impairment are present. Evaluations of whether indicators of impairment exist involve judgments regarding the current and future business environment and the length of time the Company intends to use the asset. If an impairment loss is identified based on the fair value of the asset, as compared to the carrying value of the asset, such loss would be charged to expense in the period the impairment is identified. Furthermore, if the review of the carrying values of the long-lived assets indicates impairment of such assets, the Company may determine that shorter estimated useful lives are more appropriate. In that event, the Company will be required to record additional depreciation in future periods, which will reduce earnings. Estimating the amount of impairment, if any, requires significant judgments including identification of potential impairments, market comparison to similar assets, estimated cash flows to be generated by the asset, discount rates, and the remaining useful life of the asset. Impairment of assets included in operating expenses was $0.9 million, $0.7 million, and $2.5 million in fiscal years 2019, 2018 and 2017, respectively. Factors generally considered important which could trigger an impairment review on the carrying value of long-lived assets include the following: (1) significant underperformance relative to historical or projected future operating results; (2) significant changes in the manner of use of acquired assets or the strategy for the Company’s overall business; (3) underutilization of assets; and (4) discontinuance of products by the Company or its customers. The Company believes that the carrying value of its long-lived assets as of December 28, 2019 and December 29, 2018 was realizable. Segment Reporting The Company consists of one operating segment that produces and sells alcohol beverages under the Company’s Samuel Adams, Twisted Tea, Truly Hard Seltzer, Angry Orchard, Dogfish Head, Angel City, Coney Island, Concrete Beach, Wild Leaf and Tura brands. All brands are predominantly beverages that are manufactured using similar production processes, have comparable alcohol content, generally fall under the same regulatory environment, and are sold to the same types of customers in similar size quantities at similar price points and through the same channels of distribution. Goodwill and Intangible Assets The Company does not amortize goodwill and tradename intangible assets but evaluates the recoverability by comparing the carrying value and the fair value annually at the end of the fiscal month of August, or more frequently when indicators of impairment are present. The Company has concluded that its goodwill and intangible assets were not impaired as of December 28, 2019 and December 29, 2018. Customer relationship intangible assets are amortized over the useful life of fifteen years. As of December 28, 2019, and December 29, 2018, goodwill amounted to $112.5 million and $ million, respectively. As of December 28, 2019, and December 29, 2018, intangible assets amounted to $ million and $ million, respectively. The increase in 2019 in goodwill and intangible assets was due to the Dogfish Head transaction. See Note C for further discussion. Refundable Deposits on Kegs and Pallets The Company distributes its draft beer in kegs and packaged beer primarily in glass bottles and cans and such kegs, bottles and cans are shipped on pallets to Distributors. Most kegs and pallets are owned by the Company. Kegs are reflected in the Company’s balance sheets at cost and are depreciated over the estimated useful life of the keg, while pallets are expensed upon purchase. Upon shipment of beer to Distributors, the Company collects a refundable deposit on the kegs and pallets, which is included in current liabilities in the Company’s balance sheets. Upon return of the kegs and pallets to the Company, the deposit is refunded to the Distributor. The Company has experienced some loss of kegs and pallets and anticipates that some loss will occur in future periods due to the significant volume of kegs and pallets handled by each Distributor and retailer, the homogeneous nature of kegs and pallets owned by most brewers, and the relatively small deposit collected for each keg when compared with its market value. The Company believes that this is an industry-wide issue and that the Company’s loss experience is not atypical. The Company believes that the loss of kegs and pallets, after considering the forfeiture of related deposits, has not been material to the financial statements. The Company uses internal records, records maintained by Distributors, records maintained by other third-party vendors and historical information to estimate the physical count of kegs and pallets held by Distributors. These estimates affect the amount recorded as property, plant and equipment and current liabilities as of the date of the financial statements. The actual liability for refundable deposits could differ from these estimates. For the year ended December 28, 2019, the Company decreased its liability for refundable deposits, gross property, plant and equipment and related accumulated depreciation by $0.8 million, $1.3 million and $1.3 million, respectively. For the year ended December 29, 2018, the Company decreased its liability for refundable deposits, gross property, plant and equipment and related accumulated depreciation by $1.2 million, $1.1 million and $1.1 million, respectively. As of December 28, 2019, and December 29, 2018, the Company’s balance sheet includes $19.5 million and $17.0 million, respectively, in refundable deposits on kegs and pallets and $0.5 million and $1.9 million, respectively, in kegs, net of accumulated depreciation. Income Taxes Income tax expense was $34.3 million, $23.6 million, and $17.1 million in fiscal years 2019, 2018, and 2017, respectively. The Company provides for deferred taxes using an asset and liability approach that requires the recognition of deferred tax assets and liabilities for the expected future tax consequences of events that have been recognized in the Company’s consolidated financial statements or tax returns. This results in differences between the book and tax basis of the Company’s assets, liabilities and carry-forwards, such as tax credits. In estimating future tax consequences, all expected future events, other than enactment of changes in the tax laws or rates, are generally considered. Valuation allowances are provided when recovery of deferred tax assets does not meet the more likely than not standards as defined in ASC Topic 740, Income Taxes The calculation of the Company’s tax liabilities involves dealing with uncertainties in the application of complex tax regulations in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records estimated reserves for exposures associated with positions that it takes on its income tax returns that do not meet the more likely than not standards as defined in ASC Topic 740, Income Taxes Revenue Recognition and Classification of Customer Programs and Incentives During fiscal years 2019, 2018 and 2017 approximately 95% of the Company’s revenue was from shipments of its products to domestic Distributors and 4% from shipments to international Distributors, primarily located in Canada. Approximately 1% of the Company’s revenue is from retail beer, cider, food and merchandise sales at the Company’s retail location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December 28, 2019, and December 29, 2018, the Company had deferred revenue of $7.0 million and $4.6 million, respectively, related to product shipped prior to these dates. These amounts are included in accrued expenses and other current liabilities in the accompanying consolidated balance sheets. The Company is committed to maintaining the freshness of its products in the market. In certain circumstances and with the Company’s approval, the Company accepts and destroys stale beer that is returned by Distributors. The Company generally credits approximately fifty percent of the distributor’s cost of beer that has passed its freshness expiration date when it is returned to the Company or destroyed. The Company reduces revenue and establishes an accrual based upon both historical returns, which is applied to an estimated lag time for receipt of product, and knowledge of specific return transactions. Estimating this reserve involves significant judgments and estimates, including comparability of historical return trends to future trends, lag time from date of sale to date of return, and product mix of returns. Stale beer expense is reflected in the accompanying financial statements as a reduction of revenue. Historically, the cost of actual stale beer returns has been in line with established reserves; however, the cost could differ materially from the reserves which would impact revenue. As of December 28, 2019, and December 29, 2018, the stale beer reserve was $1.8 million and $2.1 million, respectively. These amounts are included in accrued expenses and other current liabilities in the accompanying consolidated balance sheets. Customer programs and incentives are a common practice in the alcohol beverage industry. Amounts paid in connection with customer programs and incentives are recorded as reductions to net revenue or as advertising, promotional and selling expenses, based on the nature of the expenditure. Customer incentives and other payments made to Distributors are primarily based upon the performance of certain marketing and advertising activities. Depending on applicable state laws and regulations, these activities promoting the Company’s products may include, but are not limited to, point-of-sale Customer promotional discount programs are entered into with Distributors for certain periods of time. Amounts paid to Distributors in connection with these programs in fiscal years 2019, 2018 and 2017 were $43.9 million, $34.5 million and $30.2 million, respectively. The reimbursements for discounts to Distributors are recorded as reductions to net revenue.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s. Customer incentives and other payments are made primarily to Distributors based upon the performance of certain marketing and advertising activities. Depending on applicable state laws and regulations, these activities promoting the Company’s products may include, but are not limited to point-of-sale In connection with its preparation of financial statements and other financial reporting, management is required to make certain estimates and assumptions regarding the amount, timing and classification of expenditures resulting from these activities. Actual expenditures incurred could differ from management’s estimates and assumptions. Excise Taxes The Company is responsible for compliance with the Alcohol and Tobacco Tax and Trade Bureau of the U.S. Treasury Department (the “TTB”) regulations, including making timely and accurate excise tax payments. The Company is subject to periodic compliance audits by the TTB. Individual states also impose excise taxes on alcohol beverages in varying amounts. The Company calculates its excise tax expense based upon units shipped and on its understanding of the applicable excise tax laws. The Company benefited from a reduction in federal excise taxes of $8.9 million Cost of Goods Sold The following expenses are included in cost of goods sold: raw material costs, packaging material Shipping Costs Costs incurred for the shipping of products to customers are included in advertising, promotional and selling expenses in the accompanying consolidated statements of comprehensive income. The Company incurred shipping costs of $69.1 million, $61.8 million, and $45.3 million in fiscal years 2019, 2018 and 2017, respectively. Advertising and Sales Promotions The following expenses are included in advertising, promotional and selling expenses in the accompanying consolidated statements of comprehensive income: media advertising costs, sales and marketing expenses, salary and benefit expenses and meals, travel and entertainment expenses for the sales, brand and sales support workforce, promotional activity expenses, shipping costs related to shipments of finished goods from manufacturing locations to distributor locations and point-of-sale The Company conducts certain advertising and promotional activities in its Distributors’ markets and the Distributors make contributions to the Company for such efforts. Reimbursements from Distributors for advertising and promotional activities are recorded as reductions to advertising, promotional and selling expenses. General and Administrative Expenses The following expenses are included in general and administrative expenses in the accompanying consolidated statements of comprehensive income: general and administrative salary and benefit expenses, stock compensation, insurance costs, consulting and professional service fees, rent and utility expenses, meals, travel and entertainment expenses for general and administrative employees, and other general and administrative overhead costs. Stock-Based Compensation The Company accounts for share-based awards in accordance with ASC Topic 718, Compensation – Stock Compensation As permitted by ASC 718, the Company elected to use a lattice model, such as the trinomial option-pricing model, to estimate the fair values of stock options. All option-pricing models require the input of subjective assumptions. These assumptions include the estimated volatility of the Company’s common stock price over the expected term, the expected dividend rate, the estimated post-vesting forfeiture rate, the risk-free interest rate and expected exercise behavior. See Note N for further discussion of the application of the option-pricing models. In addition, an estimated pre-vesting Net Income Per Share Basic net income per share is calculated by dividing net income by the weighted-average common shares outstanding. Diluted net income per share is calculated by dividing net income by the weighted-average common shares and potentially dilutive securities outstanding during the period using the treasury stock method or the two-class Accounting Pronouncements Recently Adopted In May 2014, the FASB issued ASU No. 2014-09, Revenue from Contracts with Customers 2014-09 effect adjustment to retained earnings. In accordance with the new accounting standard, the majority of the Company’s revenue continues to be recognized at the time its products are shipped. Upon adoption, the Company began recognition of certain variable customer promotional discount programs earlier than it had under the previous revenue guidance which resulted in a $1.0 million, net of tax, cumulative effect adjustment to retained earnings in the first quarter of 2018. In the fourth quarter of 2019, a tax provision adjustment resulted in a $0.3 million adjustment to retained earnings. The Company considers the impact of the adoption to be immaterial to its consolidated financial statements on an ongoing basis. In February 2016, the FASB issued ASU No. 2016-02, Leases (Topic 842) right-of-use 2016-02, 2018-11, Leases (Topic 842) f $ , with the difference of $ 4.5 due to a reduction to the gross ROU asset for the Company’s existing obligation associated with deferred rent and lease incentives. In March 2016, the FASB issued ASU No. 2016-09, Stock Compensation (Topic 718), Improvements to Employee Share-Based Payment Accounting 2016-09 2016-09, 2016-09, fifty-two conti nued to In February 2018, the FASB issued ASU No. 2018-02, Income Statement – Reporting Comprehensive Income (Topic 220), Reclassification of Certain Tax Effects from Accumulated Other Comprehensive Income. 0.2 Accounting Pronouncements Not Yet Effective In June 2016, the FASB issued ASU 2016-13, Financial Instruments – Credit Losses (Topic 326): Measurement of Credit Losses on Financial Instruments methodology that reflects expected credit losses and requires the consideration of a broader range of reasonable and supportable information to inform credit loss estimates. ASU 2016-13 In January 2017, the FASB issued ASU No. 2017-04, Intangibles—Goodwill and Other (Topic 350): Simplifying the Test for Goodwill Impairment 2017-04, two-step 2017-04 2017-04 2017-04</t>
  </si>
  <si>
    <t>Dogfish Head Brewery Transaction</t>
  </si>
  <si>
    <t>Dogfish Head Brewery Merger</t>
  </si>
  <si>
    <t xml:space="preserve">C. Dogfish Head Brewery Transaction On May 8, 2019, the Company entered into definitive agreements to acquire Dogfish Head Brewery (“Dogfish Head”) and various related operations (the “Transaction”), through the acquisition of all of the equity interests held by certain private entities in Off-Centered The fair value of the Transaction is estimated at approximately $ 317.7 non-recurring and estimated to be incurred . Of this total, $10.0 million had been expensed as of D ecember 28, 2019 and 6.7 non-recurring Of the $10.0 million cost s incurred , $7.8 million w recor d and $2.2 m were rec orded in cost of goods so ld within shares of restricted stock units that vest in one year and have a fair value of approximately $ . The Company funded the cash component of the Transaction through cash on-hand and its existing line of credit. The following table summarizes the acquisition date fair value of the tangible assets, intangible assets, liabilities assumed, and related goodwill acquired from Dogfish Head, as well as the allocation of purchase price paid:
Total (In Thousands)
Cash and cash equivalents $ 7,476
Accounts receivable 8,081
Inventories 9,286
Prepaid expenses and other current assets 847
Property, plant and equipment 106,964
Goodwill 108,846
Brand 98,500
Other intangible assets 3,800
Other assets 378
Total assets acquired 344,178
Accounts payable 3,861
Accrued expenses and other current liabilities 4,085
Deferred income taxes 18,437
Other liabilities 59
Total liabilities assumed 26,442
Net assets acquired $ 317,736
Cash consideration $ 172,993
Nominal value of equity issued 162,999
Fair Value reduction due to liquidity (18,256 )
Estimated total purchase price $ 317,736
The Company accounted for the acquisition in accordance with the accounting standards codification guidance for business combinations, whereby the total purchase price was allocated to the acquired net tangible and intangible assets of Dogfish Head based on their fair values as of the Transaction closing date. The Company believes that the information available as of the Transaction closing date provides a reasonable basis for estimating the fair values of the assets acquired and liabilities assumed; however, the Company is continuing to finalize these amounts, particularly with respect to income taxes and valuation of inventories, fixed assets, and intangible assets. Thus, the preliminary measurements of fair value reflected are subject to change as additional information becomes available and as additional analysis is performed. The Company expects to finalize the valuation and complete the allocation of the purchase price as soon as practicable, but no later than one year from the closing date of the acquisition, as required. The fair value of the Dogfish Head brand trade name is estimated at approximately $98.5 million and the fair value of customer relationships is estimated at $3.8 million. The Company estimated the Dogfish Head brand trade name will have an indefinite life and customer relationships will have an estimated useful life of 15 years. The customer relationship intangible asset will be amortized on a straight-line basis over the 15 year estimated useful life. The fair value of the deferred income tax liability assumed is $18.4 million, representing the expected future tax consequences of temporary differences between the fair values of the assets acquired and liabilities assumed and their tax basis. The Company used a preliminary consolidated tax rate to determine the net deferred tax liabilities. The Company will record measurement period adjustments as the Company applies the appropriate tax rate for each legal entity within Dogfish Head. The expectation is that the Dogfish Head deferred income taxes will be subject to the Company’s consolidated rate. The excess of the purchase price paid over the estimated fair values of the assets and liabilities assumed has been recorded as goodwill in the amount of $108.8 million. Goodwill associated with the acquisition is primarily attributable to the future growth opportunities associated with the Transaction, expected synergies and value of the workforce. The Company believes the majority of the goodwill is deductible for tax purposes. The fair value of the brand trade name was determined utilizing the relief from royalty method which is a form of the income approach. Under this method, a royalty rate based on observed market royalties is applied to projected revenue supporting the trade name and discounted to present value using an appropriate discount rate. The fair value of the property, plant and equipment was determined utilizing the cost and market valuation approaches. The results of operations from Dogfish Head have been included in the Company’s consolidated statements of comprehensive income comprehensive income Consistent with prior periods and considering post-merger reporting structures, the Company will continue to report as one o The following unaudited pro forma information has been prepared, as if the Transaction and the related debt financing had occurred as of December 31, 2017, the first day of the Company’s 2018 fiscal year. The pro forma amounts reflect the combined historical operational results for Boston Beer and Dogfish Head, after giving effect to adjustments related to the impact of purchase accounting, transaction costs and financing. The unaudited pro forma financial information is not indicative of the operational results that would have been obtained had the Transaction occurred as of that date, nor is it necessarily indicative of the Company’s future operational results. The following adjustments have been made:
(i) Depreciation and amortization expenses were updated to reflect the fair value adjustments to Dogfish Head property, plant and equipment and intangible assets beginning December 31, 2017.
(ii) Transaction costs incurred in the fifty-two re-assigned
(iii) Interest expense has been included at a rate of approximately 3% which is consistent with the borrowing rate on the Company’s current line of credit.
(iv) The tax effects of the pro forma adjustments at an estimated statutory rate of 25.6%.
(v) Earnings per share amounts are calculated using the Company’s historical weighted average shares outstanding plus the 429,291 shares issued in the merger.
Fifty-two
December 28, 2019 December 29, 2018
(in thousands , ex cept per share data)
Net revenue $ 1,304,239 $ 1,103,061
Net income $ 116,868 $ 98,700
Basic earnings per share $ 9.83 $ 8.12
Diluted earnings per share $ 9.73 $ 8.04 </t>
  </si>
  <si>
    <t>D. Inventories Inventories consisted of the following:
December 28, December 29,
(in thousands)
Current inventory:
Raw materials $ 61,522 $ 44,655
Work in process 12,631 8,252
Finished goods 31,885 17,342
Total current inventory 106,038 70,249
Long term inventory 10,048 11,619
Total inventory $ 116,086 $ 81,868</t>
  </si>
  <si>
    <t>Prepaid Expenses and Other Current Assets</t>
  </si>
  <si>
    <t>E. Prepaid Expenses and Other Current Assets Prepaid expenses and other current assets consisted of the following:
December 28, December 29,
(in thousands)
Prepaid brewing services fee - $ 4,936 $ 3,789
Prepaid advertising, promotional and selling 1,649 1,518
Prepaid software expense 1,224 754
Prepaid insurance 1,206 1,111
Excise and other tax receivables 1,173 2,179
Other 1,889 3,785
$ 12,077 $ 13,136</t>
  </si>
  <si>
    <t>Property, Plant and Equipment</t>
  </si>
  <si>
    <t>F. Property, Plant and Equipment Property, plant and equipment consisted of the following:
December 28, December 29,
(in thousands)
Machinery and plant eq u $ 571,506 $ 459,352
Kegs 66,011 67,940
Land 25,759 22,295
Building and building improvements 130,311 115,748
Office equipment and furniture 29,202 25,728
Leasehold improvements 48,528 20,830
Assets under construction 59,027 22,160
930,344 734,053
Less accumulated depreciation (389,276 ) (344,264 )
$ 541,068 $ 389,789
The Company recorded depreciation expense related to these assets of $ 56.1 51.8 51.2 107.0 Impairment of Assets The Company evaluates its assets for impairment when events indicate that an asset or asset group may have suffered impairment. During fiscal years 2019, 2018 and 2017, the Company recorded impairment charges of $ 0.9 0.7 2.5</t>
  </si>
  <si>
    <t>Leases</t>
  </si>
  <si>
    <t>G. The Co m 2016-02
Classification Leases
Righ t-of-use assets (in thousands)
Operating lease assets Operating right-of-use $ 53,758
Finance Property, plant 2,531
Lease Liabilities
Current
Operating lease liabilities Current operating lease liabilities 5,168
Finance Accrued expenses and other current 546
Non-current
Operating lease liabilities Non-current 53,940
Finance Other liabilities 2,042 The gross value and accumulated depreciation of ROU assets related t o finance leases
Finance
(in thousands)
Gross value $ 2,837
Accumulated amortization (306 )
Carrying value $ 2,531
Components of leas e follows
Lease Cost
(in thousands)
Operating lease cost $ 5,625
Variable lease costs not included in liability 1,064
Finance lease cost:
Amortization of right-of-use $ 306
Interest on lease liabilities 56
Total finance lease cost $ 362
Maturities of lease liabilities as of December 28, 2019 are as follows:
Operating Finance Weighted-Average
Operating Finance
(in thousands)
2020 $ 5,755 $ 626
2021 9,241 626
2022 9,036 626
2023 8,995 626
2024 8,729 265
Thereafter 27,567 23
Total lease payments 69,323 2,792
Less imputed interest (based on 3.5 (10,215 ) (204 )
Present value of lease liability $ 59,108 $ 2,588 8.3 4.4</t>
  </si>
  <si>
    <t>Goodwill and Intangible Assets</t>
  </si>
  <si>
    <t xml:space="preserve">H. The change in the carrying value of goodwill and intangible assets during the fifty-two
Fifty-two
December 28, December 29,
2019 2018
(
Goodwill as of beginning of period $ 3,683 $ 3,683
Acquired goodwill 108,846 —
Impairment of goodwill — —
Goodwill as of end of period $ 112,529 $ 3,683
The $108.8 million of goodwill acquired during the fifty-two The Company’s intangible assets as of December 28, 2019 and December 29, 2018 were as follows:
As of December 28, 2019 As of December 29, 2018
Estimated Gross Accumulated Net Book Gross Accumulated Net
Life (Years) Value Amortization Value Value Amortization Value
( in thou sands) ( in thou sands)
Customer 15 $ 3,800 $ (127 ) $ 3,673 $ — $ — $ —
Trade Names Indefinite 100,599 — 100,599 2,099 — 2,099
Total intangible assets $ 104,399 $ (127 ) $ 104,272 $ 2,099 $ — $ 2,099
During the fifty-two fifty-two
Fiscal Year Amount (in th ousands)
2020 253
2021 253
2022 253
2023 253
2024 253 </t>
  </si>
  <si>
    <t>Accrued Expenses and Other Current Liabilities</t>
  </si>
  <si>
    <t>I. Accrued Expenses and Other Current Liabilities Accrued expenses and other c l
December 28, December 29,
(in thousands)
Employee wages, benefits and reimbursements $ 35,394 $ 27,074
Accrued deposits 20,483 18,171
Advertising, promotional and selling expenses 17,009 9,079
Deferred revenue 6,984 4,587
Accrued utilities and third party fees 4,075 1,881
Accrued excise taxes 2,758 2,335
Accrued capital expenditures 2,621 —
Accrued freight 2,091 1,668
Other accrued liabilities 7,692 8,616
$ 99,107 $ 73,412</t>
  </si>
  <si>
    <t>Revolving Line of Credit</t>
  </si>
  <si>
    <t>J. Revolving Line of Credit The Company has a credit facility in place that provides for a $150.0 million revolving line of credit which has a term not scheduled to expire until March 31, 2023. The Company may elect an interest rate for borrowings under the credit facility based on either (i) the Alternative Prime Rate (4.75% at December 2 8 9 8 9 fee of 0.15% on the unused portion of the facility and is obligated to meet certain financial covenants, which are measured using earnings before interest, tax, depreciation and amortization (“EBITDA”) based ratios. The Company’s EBITDA to interest expense ratio was 418 as of December 28, 2019, compared to a minimum allowable ratio of 2.00 and the Company’s total funded debt to EBITDA ratio was 0.0 as of December 28, 2019, compared to a maximum allowable ratio of 2.50 . During the fifty-two weeks ended December 28, 2019, the company borrowed and repaid $ 97.0 million on the credit facility and paid a total of $ 0.5 million in related interest. There were no borrowings outstanding under the credit facility as of December 2 8 9 8 There are also certain restrictive covenants set forth in the credit agreement. Pursuant to the negative covenants, the Company has agreed that it will not: enter into any indebtedness or guarantees other than those specified by the lender, enter into any sale and leaseback transactions, merge, consolidate, or dispose of significant assets without the lender’s prior written consent, make or maintain any investments other than those permitted in the credit agreement, or enter into any transactions with affiliates outside of the ordinary course of business. In addition, the credit agreement requires the Company to obtain prior written consent from the lender on distributions on account of, or in repurchase, retirement or purchase of its capital stock or other equity interests with the exception of the following: (a) distributions of capital stock from subsidiaries to The Boston Beer Company, Inc. and Boston Beer Corporation (a subsidiary of The Boston Beer Company, Inc.), (b) repurchase from former employees of non-vested</t>
  </si>
  <si>
    <t>Income Taxes</t>
  </si>
  <si>
    <t>K. Income Taxes Significant components of the provision for income taxes are as follows:
2019 2018 2017
(in thousands)
Current:
Federal $ 18,510 $ 4,471 $ 34,255
State 8,084 4,894 5,225
Total current 26,594 9,365 39,480
Deferred:
Federal 8,081 12,860 (22,489 )
State (346 ) 1,398 102
Total deferred 7,735 14,258 (22,387 )
Total provision for income taxes $ 34,329 $ 23,623 $ 17,093
The Company’s reconciliations to statutory rates are as follows:
2019 2018 2017
Statutory rate 21.0 % 21.0 % 35.0 %
State income taxes, net of federal benefit 4.6 4.6 3.6
Deduction relating to U.S. production activities — — (3.2 )
Deduction relating to excess stock based compensation (3.2 ) (3.6 ) (3.7 )
Change relating to enacted Tax Cuts and Jobs Act — — (17.5 )
Non-deductable 0.7 1.1 0.9
Accounting method changes — (3.9 ) —
Change in valuation allowance 0.4 0.7 —
Other 0.3 0.4 (0.4 )
23.8 % 20.3 % 14.7 %
Due to a change of tax accounting methods for depreciation of certain property, plant and equipment for the fiscal year - one-time 4.5 Significant components of the Company’s defer r
December 28, December 29,
2019 2018
(in thousands)
Deferred tax assets:
Lease Liabilities $ 15,567 $ —
Inventory 5,868 1,356
Stock-based compensation expense 5,818 5,156
Accrued expenses 3,232 1,913
Other 1,914 2,478
Total deferred tax assets 32,399 10,903
Valuation allowance (1,866 ) (1,291 )
Total deferred tax assets net of valuation allowance 30,533 9,612
Deferred tax liabilities:
Property, plant and equipment (78,232 ) (57,099 )
Right-of-use Assets (14,203 ) —
Amortization (10,899 ) (733 )
Prepaid expenses (2,209 ) (949 )
Total deferred tax liabilities (105,543 ) (58,781 )
Net deferred tax liabilities $ (75,010 ) $ (49,169 )
The Company’s practice is to classify interest and penalties related to income tax matters in income tax expense. Interest and penalties included in the provision for income taxes amounted to $ 0.0 0.1 0.0 A reconciliation of the beginning and ending amount of unrecognized tax benefits is as follows:
2019 2018
(in thousands)
Balance at beginning of year $ 836 $ 292
Increases related to current year tax positions 101 8
(Decreases) Increases related to prior year tax positions (63 ) 636
Decreases related to settlements — (100 )
Decreases related to lapse of statute of limitations (63 ) —
Balance at end of year $ 811 $ 836
Included in the balance of unrecognized tax benefits at December 28, 2019 and December 29, 2018 are potential net benefits of $ 0.8 0.8 In September 2017, the Internal Revenue Service (“IRS”) commenced an examination of the Company’s 2015 consolidated corporate income tax return. The examination was completed in July 2018 resulting in a no change report. As of December 28, 2019, the Company’s 2016, 2017, and 2018 federal income tax returns remain subject to examination by IRS. The Company’s state income tax returns remain subject to examination for three or four years depending on the state’s statute of limitations. The Company is not currently under any income tax audits as of December 28, 2019. In addition, the Company is generally obligated to report changes in taxable income arising from federal income tax audits. It is reasonably possible that the Company’s unrecognized tax benefits may increase or decrease in 2020 if there are changes as a result of potential income tax audits; however, the Company cannot estimate the range of such possible changes. The Company does not expect that any potential changes would have a material impact on the Company’s financial position, results of operations or cash flows. As of December 28, 2019, the Company’s deferred tax assets included a capital loss carryforward totaling $ 1.7 2021</t>
  </si>
  <si>
    <t>Commitments and Contingencies</t>
  </si>
  <si>
    <t xml:space="preserve">L. Commitments and Contingencies Contractual Obligations As of December 28, 2019, projected cash outflows under non-cancelable
Payments Due by Period
Total 2020 2021 2022 2023 2024 Thereafter
(in thousands)
Brand support 80,157 $ 47,380 $ 9,827 $ 9,652 $ 4,760 $ 4,338 $ 4,200
Apples and other ingredients 52,904 47,810 2,547 2,547 — — —
Hops, barley and wheat 52,466 35,589 6,346 4,503 2,288 2,157 1,583
Equipment and machinery 35,528 35,528 — — — — —
Other 20,422 17,123 2,620 364 170 45 100
Total contractual obligations $ 241,477 $ 188,524 $ 18,793 $ 14,519 $ 7,218 $ 6,540 $ 5,883
The Company utilizes several varieties of hops in the production of its products. To ensure adequate supplies of these varieties, the Company enters into advance multi-year purchase commitments based on forecasted future hop requirements, among other factors. These purchase commitments extend through crop year 2025 and specify both the quantities and prices, denominated in U.S. Dollar, Euros, New Zealand Dollars and British Pounds, to which the Company is committed. Hops purchase commitments outstanding at December 28, 2019 totaled $ 39.2 Currently, the Company has entered into contracts for barley and wheat with two major suppliers. The contracts include crop year 2019 and 2020 and cover the Company’s barley, wheat, and malt requirements for 2020. These purchase commitments outstanding at December 28, 2019 totaled $ 13.3 The Company’s accounting policy for inventory and purchase commitments is to recognize a loss by establishing a reserve to the extent inventory levels and commitments exceed forecasted needs. The computation of the excess inventory requires management to make certain assumptions regarding future sales growth, product mix, cancellation costs and supply, among others. Actual results may differ materially from management’s estimates. The Company continues to manage inventory levels and purchase commitments in an effort to maximize utilization. However, changes in management’s assumptions regarding future sales growth, product mix and hops market conditions could result in future material losses. For the fiscal year ended December 28, 2019, the Company brewed approximately 74% of its volume at Company-owned breweries. In the normal course of its business, the Company has historically entered into various production arrangements with other brewing companies. Pursuant to these arrangements, the Company supplies raw materials to those brewing companies, and incurs conversion fees for labor at the time the liquid is produced and packaged. The Company is also obligated to meet annual volume requirements in conjunction with certain production arrangements, which are not material to the Company’s operations. During fiscal years 2018 and 2019, the Company amended its brewing services agreement with City Brewing to include a minimum capacity availability commitment. The amendment grants the Company the right to extend the agreement beyond the December 31, 2021 termination date on an annual basis through December 31, 2029. The amendments require the Company to pay up to $26.5 million dollars for capital improvements at City Brewing facilities, of which $20.5 million had been paid as of December 28, 2019 and the remaining amount of $6.0 million is expected to be paid in May 2020. In fiscal year 2019, City Brewing supplied approximately 23% of the Company’s annual shipment volume. At December 28, 2019, the Company had prepaid brewing service fees of $4.9 million in prepaid expenses and other current assets and $12.9 million in other assets, long term. The Company plans to expense the total amount of $17.8 million The Company’s arrangements with other brewing companies require it to periodically purchase equipment in support of brewery operations. As of December 28, 2019, there were no significant equipment purchase requirements outstanding under existing contracts. Changes to the Company’s brewing strategy or existing production arrangements, new production relationships or the introduction of new products in the future may require the Company to purchase equipment to support the contract breweries’ operations. Litigation The Company is currently not a party to any pending or threatened litigation, the outcome of which would be expected to have a material adverse effect on its financial condition or the results of its operations. </t>
  </si>
  <si>
    <t>Fair Value Measures</t>
  </si>
  <si>
    <t xml:space="preserve">M. Fair Value Measures The Company defines fair value as the price that would be received to sell an asset or be paid to transfer a liability in an orderly transaction between market participants at the measurement date. The Company applies the following value which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s money market funds are measured at fair value on a recurring basis (at least annually) and are classified within Level 1 of the fair value hierarchy because they are valued using quoted market prices. The money market funds are invested substantially in United States Treasury and government securities. The Company does not adjust the quoted market price for such financial instruments. Cash, receivables and payables are carried at their cost, which approximates fair value, because of their short-term nature. At December 28, 2019 and December 29, 2018, the Company had money market funds with a “Triple A” rated money market fund. The Company considers the “Triple A” rated money market fund to be a large, highly-rated investment-grade institution. As of December 28, 2019, and December 29, 2018, the Company’s cash and cash equivalents balance was $36.7 million and $108.4 million, respectively, including money market funds amounting to $29.5 million and $107.5 million, respectively. </t>
  </si>
  <si>
    <t>Common Stock and Share-Based Compensation</t>
  </si>
  <si>
    <t>N. Common Compensation Class A Common Stock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Class B Common Stock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Class B Common Stock is freely convertible into one share of Class A Common Stock, upon request of any Class B holder, and participates equally in earnings. All distributions with respect to the Company’s capital stock are restricted by the Company’s credit agreement, with the exception of distributions of capital stock from subsidiaries to The Boston Beer Company, Inc. and Boston Beer Corporation, repurchase from former employees of non-vested Employee Stock Compensation Plan The Company’s Employee Equity Incentive Plan (the “Equity Plan”) currently provides for the grant of discretionary options, restricted stock awards and restricted stock units to employees, and provides for shares to be sold to employees of the Company at a discounted purchase price under its investment share program. The Equity Plan is administered by the Board of Directors of the Company, based on recommendations received from the Compensation Committee of the Board of Directors. The Compensation Committee consists of three independent directors. In determining the quantities and types of awards for grant, the Compensation Committee periodically reviews the objectives of the Company’s compensation system and takes into account the position and responsibilities of the employee being considered, the nature and value to the Company of his or her service and accomplishments, his or her present and potential contributions to the success of the Company, the value of the type of awards to the employee and such other factors as the Compensation Committee deems relevant. Stock options and related vesting requirements and terms are granted at the Board of Directors’ discretion, but generally vest ratably over three five ten-year In December 2018, the Employee Equity Incentive Plan was amended to permit the grant of restricted stock units. Previously, the Company granted restricted stock awards. Restricted stock units are also granted at the Board of Directors’ discretion. During fiscal years 2019, 2018, and 2017, the Company granted 22,509 shares, 83,561 shares, and 15,800 shares, respectively, of restricted stock units or awards to certain senior managers and key employees, all of which are service-based and vest ratably over service periods of one The Equity Plan also has an investment share program which permits employees who have been with the Company for at least one year to purchase shares of Class A Common Stock at a discount from current market value of 0% to 40%, based on the employee’s tenure with the Company. Investment shares vest ratably over service periods of five years. Participants may pay for these shares either up front or through payroll deductions over an eleven-month period during the year of purchase. During fiscal years 2019, 2018, and 2017, employees elected to purchase an aggregate of 7,901 investment shares, 9,214 investment shares, and 10,146 investment shares, respectively. The Company has reserved 6.7 million shares of Class A Common Stock for issuance pursuant to the Equity Plan, of which 1.1 million shares were available for grant as of December 28, 2019. Shares reserved for issuance under cancelled employee stock options and forfeited restricted stock are returned to the reserve under the Equity Plan for future grants or purchases. The Company also purchases unvested investment shares from employees who have left the Company at the lesser of (i) the price paid for the shares when the employee acquired the shares or (ii) the fair market value of the shares as of the date next preceding the date on which the shares are called for redemption by the Company. These shares are also returned to the reserve under the Equity Plan for future grants or purchases. Non-Employee The Company has a stock option plan for non-employee “Non-Employee non-employee the Company’s Class A Common Stock upon election or re-election non-employee ten years non-employee The Company has reserved 0.6 million shares of Class A Common Stock for issuance pursuant to the Non-Employee non-employee Non-Employee Option Activity Information related to stock options under the Equity Plan and the Non-Employee
Shares Weighted- Weighted-Average Aggregate (in thousands)
Outstanding at December 29, 2018 366,829 $ 155.75
Granted 31,286 313.56
Forfeited — —
Expired — —
Exercised (82,437 ) 97.80
Outstanding at December 28, 2019 315,678 $ 186.53 5.75 $ 60,680
Exercisable at December 28, 2019 93,113 $ 148.60 4.08 $ 21,430
Vested and expected to vest at December 28, 2019 286,312 $ 184.83 5.67 $ 55,522
Of the total options outstanding at December 28, 2019, 65,306 shares were performance-based options for which the performance criteria had yet to be achieved and 40,607 shares were performance-based options for which the performance criteria had been met but yet to be approved for vesting by the Board of Directors. Stock Compensation to Chief Executive Officer On April 30, 2018, the Company granted its incoming Chief Executive Officer a performance-based stock option to purchase 9,959 shares of the Company’s Class A Common stock with a weighted average fair value of $100.50 per share, which vests through 2022. The incoming Chief Executive Officer was also granted 64,325 restricted stock awards with a weighted-average fair value of $229.30 per share with service-based vesting through 2023. Stock-Based Compensation The following table provides information regarding stock-based compensation expense included in operating expenses in the accompanying consolidated statements of comprehensive income:
2019 2018 2017
(in thousands)
Amounts included in advertising, promotional and selling expenses $ 3,996 $ 3,243 $ 2,868
Amounts included in general and administrative expenses 8,341 6,792 3,448
Total stock-based compensation expense $ 12,337 $ 10,035 $ 6,316
Amounts related to performance-based stock awards included in total stock-based $ 1,944 $ 1,750 $ 36
As permitted by ASC 718, the Company uses a lattice model, such as the trinomial option-pricing model, to estimate the fair values of stock options. The Company believes that the Black-Scholes option-pricing model is less effective than the trinomial option-pricing model in valuing long-term options, as it assumes that volatility and interest rates are constant over the life of the option. In addition, the Company believes that the trinomial option-pricing model more accurately reflects the fair value of its stock awards, as it takes into account historical employee exercise patterns based on changes in the Company’s stock price and other relevant variables. The weighted-average fair value of stock options granted in fiscal years 2019, 2018, and 2017 was $ , $ , and $ per share, respectively, as calculated using a trinomial option-pricing model. Weighted average assumptions used to estimate fair values of stock options on the date of grants are as follows:
2019 2018 2017
Expected volatility 32.1 % 34.0 % 36.2 %
Risk-free interest rate 2.63 % 2.68 % 2.30 %
Expected dividends 0 % 0 % 0 %
Exercise factor 2.33 times 2.52 times 3.63 times
Discount for post-vesting restrictions 0.0 % 0.0 % 0.0 % Expected volatility is based on the Company’s historical realized volatility. The risk-free interest rate represents the implied yields available from the U.S. Treasury zero-coupon Fair value of restricted stock awards is based on the Company’s traded stock price on the date of the grants. Fair value of investment shares is calculated using the trinomial option-pricing model. The Company uses the straight-line attribution method in recognizing stock-based compensation expense for awards that vest based on service conditions. For awards that vest subject to performance conditions, compensation expense is recognized ratably for each tranche of the award over the performance period if it is probable that performance conditions will be met. The Company recognizes compensation expense, less estimated forfeitures of 11.0%. The forfeiture rate is based upon historical experience and the Company periodically reviews this rate to ensure proper projection of future forfeitures The total fair value of options vested during fiscal years 2019, 2018, and 2017 was $2.5 million, $3.2 million, and $2.9 million, respectively. The aggregate intrinsic value of stock options exercised during fiscal years 2019, 2018, and 2017 was $20.9 million, $19.2 million, and $14.9 million, respectively. Based on equity awards outstanding as of December 28, 2019, there is $24.8 million of unrecognized compensation costs, net of estimated forfeitures, related to unvested share-based compensation arrangements that are expected to vest. Such costs are expected to be recognized over a weighted-average period of 2.0 years. The following table summarizes the estimated future annual stock-based compensation expense related to share-based arrangements existing as of Decemb er 28, 2019 that are ex pected
2020 $ 10,231
2021 7,529
2022 5,000
2023 1,731
2024 334
Total $ 24,825
Non-Vested Activity The following table summarizes vesting activities of shares issued under the investment share program and restricted stock awards:
Number Shares Weighted
Non-vested 126,720 $ 192.74
Granted 30,410 269.91
Vested (33,205 ) 188.63
Forfeited (1,783 ) 161.42
Non-vested 122,142 $ 213.52
33,205 shares vested in 2019 with a weighted average fair value of $188.63. 20,678 shares vested in 2018 with a weighted average fair value of $156.50. 22,213 shares vested in 2017 with a weighted average fair value of $151.32. Stock Repurchase Program In 1998, the Board of Directors authorized management to implement a stock repurchase program. As of December 28, 2019, the Company has repurchased a cumulative total of approximately 13.8 million shares of its Class A Common Stock for an aggregate purchase price of approximately $840.7 million as follows:
Number of Aggregate
(in thousands)
Repurchased at December 31, 2016 12,483,556 $ 607,750
2017 repurchases 963,790 144,602
Repurchased at December 30, 2017 13,447,346 752,352
2018 repurchases 349,691 88,312
Repurchased at December 29, 2018 13,797,037 840,664
2019 repurchases — —
Repurchased at December 28, 2019 13,797,037 $ 840,664</t>
  </si>
  <si>
    <t>Employee Retirement Plans and Post-Retirement Medical Benefits</t>
  </si>
  <si>
    <t>Employee Retirement Plans</t>
  </si>
  <si>
    <t>O. Employee Retirement Plans and Post-Retirement Medical Benefits The Company has one retirement plan covering substantially all non-union employees; two other retirement plans, one of which covers substantially all union employees, and the other of which covers employees of a specific union; and post-retirement medical benefits covering substantially all union employees. Non-Union The Boston Beer Company 401(k) Plan (the “Boston Beer 401(k) Plan”), which was established by the Company in 1993, is a Company-sponsored defined contribution plan that covers a majority of the Company’s non-union non-union As part of the Dogfish Head Transaction, the Company acquired The Dogfish Head 401(k) Plan (the “Dogfish Head 401(k) Plan”), which is a Company-sponsored defined contribution plan that is available to all Dogfish Head employees. Participants may make voluntary contributions up to 60% of their annual compensation, subject to IRS limitations. The Company matches each participant’s contribution. A maximum of 5% of compensation is taken into account in determining the amount of the match. The Company matches 100% of the first 3% of the eligible compensation participants contribute. Thereafter, the Company matches 50% of the eligible contribution. The Company’s contributions to the Dogfish Head 401(k) Plan amounted to $0.3 Union Plans The Samuel Adams Cincinnati Brewery 401(k) Plan for Represented Employees (the “SACB 401(k) Plan”) is a Company-sponsored defined contribution plan. It was established in 1997 and is available to all union employees upon commencement of employment or, if later, attaining age 21. Participants may make voluntary contributions up to 60% of their annual compensation to the SACB 401(k) Plan, subject to IRS limitations. Company contributions for fiscal years 2019 and 2018 were insignificant. The basic annual administrative fee for the SACB 401(k) Plan is paid by the Plan’s investment fund revenue. In addition, per the Service Provider Payment Agreement, a credit up to a maximum of two basis points multiplied by the total amount of assets under the Plan per year, excluding participant loans, is available for paying eligible Plan expenses. The Company is responsible for the payment of any additional fees related to the management of the SACB 401(k) Plan. Such fees are not material to the Company. The Samuel Adams Brewery Company, Ltd. Local Union No. 1199 Pension Plan (the “Local 1199 Pension Plan”) is a Company-sponsored defined benefit pension plan. It was established in 1991 and is open to all union employees who are covered by the Company’s collective bargaining agreement with Teamsters Local Union No. 1199 (“Local Union 1199”), or persons on leave from the Company who are employed by Local Union 1199, and in either case who have completed 12 consecutive months of employment with at least 750 hours worked The defined benefit is determined based on years of service since July 1991. The Company made contributions of $ , $ and $ in fiscal years 2019, 2018 and 2017, respectively. At December 28, 2019 and December 29, 2018, the unfunded projected pension benefits were $ million and $ million, respectively. The Company provides a supplement to eligible retirees from Local 1, Local 20, and Local Union 1199 to assist them with the cost of Medicare gap coverage after their retirement on account of age or permanent disability. To qualify for this benefit (collectively, the “Retiree Medical Plan”), an employee must have worked for at least 20 years for the Company or its predecessor at the Company’s Cincinnati Brewery, must have been enrolled in the Company’s group medical insurance plan for at least 5 years before retirement and, in the case of retirees from Local 20, for at least 7 of the last 10 years of their employment, and must be eligible for Medicare benefits under the Social Security Act. The accumulated post-retirement benefit obligation was determined using a discount rate of 3.32% at December 28, 2019 and 4.27% at December 29, 2018 and a 2.5% health care cost increase based on the Cincinnati Consumer Price Index for the years 2019, 2018, and 2017. The effect of a 1% point increase and the effect of a 1% point decrease in the assumed health care cost trend rates on the aggregate of the service and interest cost components of net periodic post-retirement health care benefit costs and on the accumulated post-retirement benefit obligation for health care benefits would not be significant. In addition, the comprehensive medical plan offered to currently employed members of Local 20 remains available to them should they retire after reaching age 57, and before reaching age 65, with at least 20 years of service with the Company or its predecessor at the Company’s Cincinnati Brewery. These eligible retirees may choose to continue to be covered under the Company’s comprehensive group medical plan until they reach the age when they are eligible for Medicare health benefits under the Social Security Act or coverage under a comparable State health benefit plan. Eligible retirees pay 100% of the cost of the coverage. The funded status of the Local 1199 Pension Plan and the Retiree Medical Plan are as follows:
Local 1199 Pension Plan Retiree Medical Plan
December 28, December 29, December 28, December 29,
(in thousands)
Fair value of plan assets at end of fiscal year $ 3,946 $ 3,322 $ — $ —
Benefit obligation at end of fiscal year 6,680 5,357 888 731
Unfunded Status $ (2,734 ) $ (2,035 ) $ (888 ) $ (731 )
On April 21, 2019, the Company reached an agreement with the Local Union 1199 to terminate the Local Union No. 1199 Pension Plan effective January 1, 2020 through either lump sum payments or the purchase of third - Prior to the agreement with the Local 1199 Union to terminate the pension plan, the Local 1199 Pension Plan invested in a family of funds designed to minimize excessive short-term risk and focus on consistent, competitive long-term performance, consistent with the funds’ investment objectives. The fund-specific objectives vary and include maximizing long-term returns both before and after taxes, maximizing total return from capital appreciation plus income, and investing in funds that invest in common stock of companies that cover a broad range of industries. The Local 1199 Plan’s investments are considered category 1 assets in the fair value hierarchy and the fair values were determined by reference to period-end As a result of the Local 1199 Pension Plan termination, the basis of the long-term rate of return assumption of 1.75% reflects the Local 1199 Plan’s invested in money market funds. The assumed discount rate in estimating the pension obligation was 3.32% and 4.27% at December 28, 2019 and December 29, 2018, respectively. The Local 1199 Plan’s weighted -
Asset Category December 28, December 29,
Cash equivalents 100 % 0 %
Equity securities 0 % 61 %
Debt securities 0 % 39 %
Total 100 % 100 %</t>
  </si>
  <si>
    <t>Net Income per Share</t>
  </si>
  <si>
    <t>P. Net Income per Share Net Income per Common Share - The following table sets forth the computation of basic net income per share using the two-class
December 28, December 29, December 30,
(in thousands, except per share data)
Net Income $ 110,041 $ 92,663 $ 99,049
Allocation of net income for basic:
Class A Common Stock $ 82,474 $ 68,080 $ 73,114
Class B Common Stock 26,600 23,710 25,391
Unvested participating shares 967 873 544
$ 110,041 $ 92,663 $ 99,049
Weighted average number of shares for basic:
Class A Common Stock 8,908 8,620 8,933
Class B Common Stock* 2,873 3,002 3,102
Unvested participating shares 105 111 67
11,886 11,733 12,102
Net income per share for basic:
Class A Common Stock $ 9.26 $ 7.90 $ 8.18
Class B Common Stock $ 9.26 $ 7.90 $ 8.18
* Change in Class B Common Stock resulted from the conversion of 100,000 79,000 100,000 100,000 145,000 Net Income per Common Share - The Company calculates diluted net income per share for common stock using the more dilutive of (1) the treasury stock method, or (2) the two-class The following tables set forth the computation of diluted net income per share, assuming the conversion of all Class B Common Stock into Class A Common Stock and using the two-class
Fifty-two
Earnings to Common EPS
(in thousands, except per
As reported - $ 82,474 8,908 $ 9.26
Add: effect of dilutive potential common shares
Share-based awards — 127
Class B Common Stock 26,600 2,873
Net effect of unvested participating shares 10 —
Net income per common share - $ 109,084 11,908 9.16
Fifty-two
Earnings to Common Shares EPS
(in thousands, except per
As reported - $ 68,080 8,620 $ 7.90
Add: effect of dilutive potential c o
Share-based awards — 112
Class B Common Stock 23,710 3,002
Net effect of unvested participating shares 8 —
Net income per common share - $ 91,798 11,734 $ 7.82
Fifty-two
Earnings to Common Shares EPS
(in thousands, except per
As reported - $ 73,114 8,933 $ 8.18
Add: effect of dilutive potential common shares
Share-based awards — 145
Class B Common Stock 25,391 3,102
Net effect of unvested participating shares 7 —
Net income per common share - $ 98,512 12,180 $ 8.09 Basic net income per common share for each share of Class A m one-for-one Weighted average stock options to purchase 23,000, 100,000, and 785,000 shares of Class A Common Stock were outstanding during fiscal 2019, 2018, and 2017, respectively, but not included in computing diluted income per share because their effects were anti-dilutive. Additionally, performance-based stock options to purchase 10,000, 10,000, and 36,000 shares of Class A Common Stock were outstanding during fiscal 2019, 2018, and 2017, respectively</t>
  </si>
  <si>
    <t>Accumulated Other Comprehensive Loss</t>
  </si>
  <si>
    <t>Q. Accumulated Other Comprehensive Loss Accumulated other comprehensive loss represents amounts of unrecognized actuarial gains or losses related to the Company sponsored defined benefit pension plan and post-retirement medical plan, net of tax effect, and cumulative currency translation adjustments. Changes in accumulated other comprehensive loss represent actuarial losses or gains, net of tax effect, recognized as components of net periodic benefit costs and currency translation adjustments due to tax rate changes in the period. The following table details the changes in accumulated other comprehensive loss for 2019, 2018, and 2017 (in thousands):
Accumulated Other
Balance at December 31, 2016 $ (1,103 )
Deferred pension and other post-retirement benefit costs, net of tax benefit of $57 (170 )
Amortization of Deferred benefit costs, net of tax benefit of $11 (32 )
Currency translation adjustment 17
Balance at December 30, 2017 $ (1,288 )
Deferred pension and other post-retirement benefit costs, net of taxes of $64 191
Amortization of Deferred benefit costs, net of taxes of $29 86
One time effect of adoption of ASU 2018-02, (211 )
Currency translation adjustment 25
Balance at December 29, 2018 $ (1,197 )
Deferred pension and other post-retirement benefit costs, net of taxes of $150 (442 )
Amortization of Deferred benefit costs, net of taxes of $26 (77 )
Currency translation adjustment 47
Balance at December 28, 2019 $ (1,669 )</t>
  </si>
  <si>
    <t>Valuation and Qualifying Accounts</t>
  </si>
  <si>
    <t xml:space="preserve">R. Valuation and Qualifying Accounts The Company maintains reserves against accounts receivable for doubtful accounts and inventory for obsolete and slow-moving inventory. The Company also maintains reserves against accounts receivable for distributor promotional allowances. In addition, the Company maintains a reserve for estimated returns of stale beer, which is included in accrued expenses.
Allowance for Doubtful Accounts Balance at Net Provision Amounts Balance at
(In thousands)
2019 $ 2 $ 45 $ 0 $ 47
2018 $ — $ 2 $ — $ 2
2017 $ — $ — $ — $ —
Discount Accrual Balance Period Net Amounts Balance at
(In thousands)
2019 $ 4,636 $ 43,920 $ (42,284 ) $ 6,272
2018 $ 3,072 $ 36,213 $ (34,649 ) $ 4,636
2017 $ 3,078 $ 30,171 $ (30,177 ) $ 3,072
Inventory Obsolescence Reserve Balance at Period Net Provision Amounts Balance at
(In thousands)
2019 $ 2,580 $ 8,092 $ (4,297 ) $ 6,375
2018 $ 1,826 $ 4,175 $ (3,421 ) $ 2,580
2017 $ 2,262 $ 5,751 $ (6,187 ) $ 1,826
Stale Beer Reserve Balance at Period Net Provision Amounts Balance at
(In thousands)
2019 $ 2,146 $ 4,406 $ (4,724 ) $ 1,828
2018 $ 3,023 $ 2,691 $ (3,568 ) $ 2,146
2017 $ 5,226 $ 5,449 $ (7,652 ) $ 3,023
* 2018 net provision of the discount accrual includes $1.7 million related to the cumulative effect adjustment to retained earnings and the current year adjustment to deferred revenue related to the adoption of ASU 2014-09. </t>
  </si>
  <si>
    <t>Related Party Transactions</t>
  </si>
  <si>
    <t xml:space="preserve">S. Related Party Transactions The Company has entered a lease with the Dogfish Head founders and other owners of buildings used in certain of the Company’s restaurant operations. The lease is for ten years with renewal options. The total payments due under the initial ten year term is $3.6 million. Total related party expense recognized for fiscal 2019 was approximately $183,000. In addition, for fiscal 2019, the Company incurred expenses of less than $30,000 to various other suppliers affiliated with the Dogfish Head founders. </t>
  </si>
  <si>
    <t>Subsequent Events</t>
  </si>
  <si>
    <t>T. Subsequent Events The Company evaluated subsequent events occurring after the balance sheet date, December 28, 2019, and concluded that there were no events of which management was aware that occurred after the balance sheet date that would require any adjustment to or disclosure in the accompanying consolidated financial statements. 75</t>
  </si>
  <si>
    <t>Quarterly Results (Unaudited)</t>
  </si>
  <si>
    <t xml:space="preserve">U. Quarterly Results (Unaudited) The Company’s fiscal quarters are consistently determined year to year and generally consist of 13 weeks, except in those fiscal years in which there are fifty-three weeks where the last fiscal quarters then consist of 14 weeks. In management’s opinion, the following unaudited information includes all adjustments, consisting of normal recurring adjustments, necessary for a fair presentation of the information for the quarters presented. The operating results for any quarter are not necessarily indicative of results for any future quarters .
For Quarters Ended
December 28, September 28, June 29, March 30, December 29, September 29, June 30, March 31,
(13 weeks) (13 weeks) (13 weeks) (13 weeks) (13 weeks) (13 weeks) (13 weeks) (13 weeks)
(In thousands, except per share data)
Net revenue $ 301,300 $ 378,466 $ 318,407 $ 251,651 $ 225,222 $ 306,870 $ 273,100 $ 190,457
Gross profit 142,789 187,835 159,002 124,540 116,949 157,227 141,970 96,097
Operating income 17,702 59,836 37,932 29,443 28,851 46,728 31,064 9,238
Net income $ 13,762 $ 44,729 $ 27,856 $ 23,694 $ 21,811 $ 38,007 $ 23,535 $ 9,310
Net income per share – basic $ 1.13 $ 3.70 $ 2.39 $ 2.04 $ 1.88 $ 3.25 $ 1.99 $ 0.79
Net income per share – diluted $ 1.12 $ 3.65 $ 2.36 $ 2.02 $ 1.86 $ 3.21 $ 1.98 $ 0.78
(1) During the third quarter of 2018, the Company recorded a $4.5 million tax benefit related to tax accounting method changes.
(2) During the second, third and fourth non-reoccurring </t>
  </si>
  <si>
    <t>Summary of Significant Accounting Policies (Policies)</t>
  </si>
  <si>
    <t>Fiscal Year</t>
  </si>
  <si>
    <t>Fiscal Year The Company’s fiscal year is a fifty-two fifty-two</t>
  </si>
  <si>
    <t>Principles of Consolidation</t>
  </si>
  <si>
    <t xml:space="preserve">Principles of Consolidation The accompanying consolidated financial statements include the accounts of the Company and its subsidiaries, all of which are wholly-owned. All intercompany transactions and balances have been eliminated in consolidation. </t>
  </si>
  <si>
    <t>Use of Estimates</t>
  </si>
  <si>
    <t xml:space="preserve">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Cash, Cash Equivalents and Restricted Cash</t>
  </si>
  <si>
    <t xml:space="preserve">Cash, Cash Equivalents and Restricted Cash Cash and cash equivalents at December 28, 2019 and December 29, 2018 included cash on-hand The Company has restricted cash associated with a term note agreement with Bank of America that was required by the Commonwealth of Pennsylvania to fund economic development at the Company’s Pennsylvania Brewery. The restricted cash subject to this agreement amounted to $213,000 and $278,000 at December 28, 2019 and December 29, 2018, respectively, and is included in other assets on the Company’s Consolidated Balance Sheets. </t>
  </si>
  <si>
    <t>Accounts Receivable and Allowance for Doubtful Accounts</t>
  </si>
  <si>
    <t xml:space="preserve">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28, 2019 and December 29, 2018 are adequate, but actual write-offs could exceed the recorded allowance. </t>
  </si>
  <si>
    <t>Concentrations of Credit Risk</t>
  </si>
  <si>
    <t xml:space="preserve">Concentrations of Credit Risk Financial instruments that potentially subject the Company to concentrations of credit risk consist principally of cash equivalents and trade receivables. The Company places its cash equivalents with high credit quality financial institutions. As of December 28, 2019, the Company’s cash and cash equivalents were invested in investment-grade, highly liquid U.S. government agency corporate money market accounts. The Company sells primarily to a network of independent wholesalers in the United States and to a network of foreign wholesalers, importers or other agencies (collectively referred to as “Distributors”). In 2019, 2018 and 2017, sales to foreign Distributors were approximately 4% of total sales. Receivables arising from these sales are not collateralized; however, credit risk is minimized as a result of the large and diverse nature of the Company’s customer base. There were no individual customer accounts receivable balances outstanding at December 28, 2019 or December 29, 2018 that were in excess of 10% of the gross accounts receivable balance on those dates. No individual customers represented more than 10% of the Company’s revenues in fiscal years 2019, 2018, or 2017. </t>
  </si>
  <si>
    <t>Financial Instruments and Fair Value of Financial Instruments</t>
  </si>
  <si>
    <t xml:space="preserve">Financial Instruments and Fair Value of Financial Instruments The Company’s primary financial instruments at December 28, 2019 and December 29, 2018 consisted of cash equivalents, accounts receivable, and Fair Value Measurements and Disclosures and </t>
  </si>
  <si>
    <t>Inventories and Provision for Excess or Expired Inventory</t>
  </si>
  <si>
    <t xml:space="preserve">Inventories and Provision for Excess or Expired Inventory Inventories consist of raw and packaging (first-in, first-out on-hand The provisions for excess or expired inventory are based on management’s estimates of forecasted usage of inventories on hand and under contract. Forecasting usage involves significant judgments regarding future demand for the Company’s various existing products and products under development as well as the potency and shelf-life of various ingredients. A significant change in the timing or level of demand for certain products as compared to forecasted amounts may result in recording additional provisions for excess or expired inventory in the future. Provisions for excess inventory are included in cost of goods sold and have historically been adequate to cover incurred inventory losses. Provision for excess or expired inventory included in cost of goods sold was $8.1 million, $4.2 million, and $5.8 million in fiscal years 2019, 2018, and 2017 respectively. Property, Plant and Equipment Property, plant, and equipment are stated at cost. Expenditures for repairs and maintenance are expensed as incurred. Major renewals and betterments that extend the life of the property are capitalized. Depreciation is </t>
  </si>
  <si>
    <t xml:space="preserve">Property, Plant and Equipment Property, plant, and equipment are stated at cost. Expenditures for repairs and maintenance are expensed as incurred. Major renewals and betterments that extend the life of the property are capitalized. Depreciation is computed using the straight-line method based upon the estimated useful lives of the underlying assets as follows:
Kegs 5 years
Computer software and equipment 2 to 5 years
Office equipment and furniture 3 to 7 years
Machinery and plant equipment 3 20
Leasehold improvements Lesser of the remaining term of the lease or estimated useful life of the asset
Building and building improvements 12 20 The carrying value of property, plant and equipment, net of accumulated depreciation, at December 28, 2019 was $538.5 million. For purposes of determining whether there are any impairment losses, as further discussed below, management has historically examined the carrying value of the Company’s identifiable long-lived assets, including their useful lives, semi-annually, or more frequently when indicators of impairment are present. Evaluations of whether indicators of impairment exist involve judgments regarding the current and future business environment and the length of time the Company intends to use the asset. If an impairment loss is identified based on the fair value of the asset, as compared to the carrying value of the asset, such loss would be charged to expense in the period the impairment is identified. Furthermore, if the review of the carrying values of the long-lived assets indicates impairment of such assets, the Company may determine that shorter estimated useful lives are more appropriate. In that event, the Company will be required to record additional depreciation in future periods, which will reduce earnings. Estimating the amount of impairment, if any, requires significant judgments including identification of potential impairments, market comparison to similar assets, estimated cash flows to be generated by the asset, discount rates, and the remaining useful life of the asset. Impairment of assets included in operating expenses was $0.9 million, $0.7 million, and $2.5 million in fiscal years 2019, 2018 and 2017, respectively. Factors generally considered important which could trigger an impairment review on the carrying value of long-lived assets include the following: (1) significant underperformance relative to historical or projected future operating results; (2) significant changes in the manner of use of acquired assets or the strategy for the Company’s overall business; (3) underutilization of assets; and (4) discontinuance of products by the Company or its customers. The Company believes that the carrying value of its long-lived assets as of December 28, 2019 and December 29, 2018 was realizable. </t>
  </si>
  <si>
    <t>Segment Reporting</t>
  </si>
  <si>
    <t>Segment Reporting The Company consists of one operating segment that produces and sells alcohol beverages under the Company’s Samuel Adams, Twisted Tea, Truly Hard Seltzer, Angry Orchard, Dogfish Head, Angel City, Coney Island, Concrete Beach, Wild Leaf and Tura brands. All brands are predominantly beverages that are manufactured using similar production processes, have comparable alcohol content, generally fall under the same regulatory environment, and are sold to the same types of customers in similar size quantities at similar price points and through the same channels of distribution.</t>
  </si>
  <si>
    <t xml:space="preserve"> Goodwill and Intangible Assets The Company does not amortize goodwill and tradename intangible assets but evaluates the recoverability by comparing the carrying value and the fair value annually at the end of the fiscal month of August, or more frequently when indicators of impairment are present. The Company has concluded that its goodwill and intangible assets were not impaired as of December 28, 2019 and December 29, 2018. Customer relationship intangible assets are amortized over the useful life of fifteen years. As of December 28, 2019, and December 29, 2018, goodwill amounted to $112.5 million and $ million, respectively. As of December 28, 2019, and December 29, 2018, intangible assets amounted to $ million and $ million, respectively. The increase in 2019 in goodwill and intangible assets was due to the Dogfish Head transaction. See Note C for further discussion.</t>
  </si>
  <si>
    <t>Refundable Deposits on Kegs and Pallets</t>
  </si>
  <si>
    <t xml:space="preserve">Refundable Deposits on Kegs and Pallets The Company distributes its draft beer in kegs and packaged beer primarily in glass bottles and cans and such kegs, bottles and cans are shipped on pallets to Distributors. Most kegs and pallets are owned by the Company. Kegs are reflected in the Company’s balance sheets at cost and are depreciated over the estimated useful life of the keg, while pallets are expensed upon purchase. Upon shipment of beer to Distributors, the Company collects a refundable deposit on the kegs and pallets, which is included in current liabilities in the Company’s balance sheets. Upon return of the kegs and pallets to the Company, the deposit is refunded to the Distributor. The Company has experienced some loss of kegs and pallets and anticipates that some loss will occur in future periods due to the significant volume of kegs and pallets handled by each Distributor and retailer, the homogeneous nature of kegs and pallets owned by most brewers, and the relatively small deposit collected for each keg when compared with its market value. The Company believes that this is an industry-wide issue and that the Company’s loss experience is not atypical. The Company believes that the loss of kegs and pallets, after considering the forfeiture of related deposits, has not been material to the financial statements. The Company uses internal records, records maintained by Distributors, records maintained by other third-party vendors and historical information to estimate the physical count of kegs and pallets held by Distributors. These estimates affect the amount recorded as property, plant and equipment and current liabilities as of the date of the financial statements. The actual liability for refundable deposits could differ from these estimates. For the year ended December 28, 2019, the Company decreased its liability for refundable deposits, gross property, plant and equipment and related accumulated depreciation by $0.8 million, $1.3 million and $1.3 million, respectively. For the year ended December 29, 2018, the Company decreased its liability for refundable deposits, gross property, plant and equipment and related accumulated depreciation by $1.2 million, $1.1 million and $1.1 million, respectively. As of December 28, 2019, and December 29, 2018, the Company’s balance sheet includes $19.5 million and $17.0 million, respectively, in refundable deposits on kegs and pallets and $0.5 million and $1.9 million, respectively, in kegs, net of accumulated depreciation. </t>
  </si>
  <si>
    <t>Income Taxes Income tax expense was $34.3 million, $23.6 million, and $17.1 million in fiscal years 2019, 2018, and 2017, respectively. The Company provides for deferred taxes using an asset and liability approach that requires the recognition of deferred tax assets and liabilities for the expected future tax consequences of events that have been recognized in the Company’s consolidated financial statements or tax returns. This results in differences between the book and tax basis of the Company’s assets, liabilities and carry-forwards, such as tax credits. In estimating future tax consequences, all expected future events, other than enactment of changes in the tax laws or rates, are generally considered. Valuation allowances are provided when recovery of deferred tax assets does not meet the more likely than not standards as defined in ASC Topic 740, Income Taxes The calculation of the Company’s tax liabilities involves dealing with uncertainties in the application of complex tax regulations in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records estimated reserves for exposures associated with positions that it takes on its income tax returns that do not meet the more likely than not standards as defined in ASC Topic 740, Income Taxes</t>
  </si>
  <si>
    <t>Revenue Recognition and Classification of Customer Programs and Incentives</t>
  </si>
  <si>
    <t xml:space="preserve">Revenue Recognition and Classification of Customer Programs and Incentives During fiscal years 2019, 2018 and 2017 approximately 95% of the Company’s revenue was from shipments of its products to domestic Distributors and 4% from shipments to international Distributors, primarily located in Canada. Approximately 1% of the Company’s revenue is from retail beer, cider, food and merchandise sales at the Company’s retail location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December 28, 2019, and December 29, 2018, the Company had deferred revenue of $7.0 million and $4.6 million, respectively, related to product shipped prior to these dates. These amounts are included in accrued expenses and other current liabilities in the accompanying consolidated balance sheets. The Company is committed to maintaining the freshness of its products in the market. In certain circumstances and with the Company’s approval, the Company accepts and destroys stale beer that is returned by Distributors. The Company generally credits approximately fifty percent of the distributor’s cost of beer that has passed its freshness expiration date when it is returned to the Company or destroyed. The Company reduces revenue and establishes an accrual based upon both historical returns, which is applied to an estimated lag time for receipt of product, and knowledge of specific return transactions. Estimating this reserve involves significant judgments and estimates, including comparability of historical return trends to future trends, lag time from date of sale to date of return, and product mix of returns. Stale beer expense is reflected in the accompanying financial statements as a reduction of revenue. Historically, the cost of actual stale beer returns has been in line with established reserves; however, the cost could differ materially from the reserves which would impact revenue. As of December 28, 2019, and December 29, 2018, the stale beer reserve was $1.8 million and $2.1 million, respectively. These amounts are included in accrued expenses and other current liabilities in the accompanying consolidated balance sheets. Customer programs and incentives are a common practice in the alcohol beverage industry. Amounts paid in connection with customer programs and incentives are recorded as reductions to net revenue or as advertising, promotional and selling expenses, based on the nature of the expenditure. Customer incentives and other payments made to Distributors are primarily based upon the performance of certain marketing and advertising activities. Depending on applicable state laws and regulations, these activities promoting the Company’s products may include, but are not limited to, point-of-sale Customer promotional discount programs are entered into with Distributors for certain periods of time. Amounts paid to Distributors in connection with these programs in fiscal years 2019, 2018 and 2017 were $43.9 million, $34.5 million and $30.2 million, respectively. The reimbursements for discounts to Distributors are recorded as reductions to net revenue.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s. Customer incentives and other payments are made primarily to Distributors based upon the performance of certain marketing and advertising activities. Depending on applicable state laws and regulations, these activities promoting the Company’s products may include, but are not limited to point-of-sale In connection with its preparation of financial statements and other financial reporting, management is required to make certain estimates and assumptions regarding the amount, timing and classification of expenditures resulting from these activities. Actual expenditures incurred could differ from management’s estimates and assumptions. </t>
  </si>
  <si>
    <t>Excise Taxes</t>
  </si>
  <si>
    <t xml:space="preserve">Excise Taxes The Company is responsible for compliance with the Alcohol and Tobacco Tax and Trade Bureau of the U.S. Treasury Department (the “TTB”) regulations, including making timely and accurate excise tax payments. The Company is subject to periodic compliance audits by the TTB. Individual states also impose excise taxes on alcohol beverages in varying amounts. The Company calculates its excise tax expense based upon units shipped and on its understanding of the applicable excise tax laws. The Company benefited from a reduction in federal excise taxes of $8.9 million </t>
  </si>
  <si>
    <t>Cost of Goods Sold</t>
  </si>
  <si>
    <t>Cost of Goods Sold The following expenses are included in cost of goods sold: raw material costs, packaging material</t>
  </si>
  <si>
    <t>Shipping Costs</t>
  </si>
  <si>
    <t>Shipping Costs Costs incurred for the shipping of products to customers are included in advertising, promotional and selling expenses in the accompanying consolidated statements of comprehensive income. The Company incurred shipping costs of $69.1 million, $61.8 million, and $45.3 million in fiscal years 2019, 2018 and 2017, respectively.</t>
  </si>
  <si>
    <t>Advertising and Sales Promotions</t>
  </si>
  <si>
    <t>Advertising and Sales Promotions The following expenses are included in advertising, promotional and selling expenses in the accompanying consolidated statements of comprehensive income: media advertising costs, sales and marketing expenses, salary and benefit expenses and meals, travel and entertainment expenses for the sales, brand and sales support workforce, promotional activity expenses, shipping costs related to shipments of finished goods from manufacturing locations to distributor locations and point-of-sale The Company conducts certain advertising and promotional activities in its Distributors’ markets and the Distributors make contributions to the Company for such efforts. Reimbursements from Distributors for advertising and promotional activities are recorded as reductions to advertising, promotional and selling expenses.</t>
  </si>
  <si>
    <t>General and Administrative Expenses</t>
  </si>
  <si>
    <t>General and Administrative Expenses The following expenses are included in general and administrative expenses in the accompanying consolidated statements of comprehensive income: general and administrative salary and benefit expenses, stock compensation, insurance costs, consulting and professional service fees, rent and utility expenses, meals, travel and entertainment expenses for general and administrative employees, and other general and administrative overhead costs.</t>
  </si>
  <si>
    <t>Stock-Based Compensation</t>
  </si>
  <si>
    <t>Stock-Based Compensation The Company accounts for share-based awards in accordance with ASC Topic 718, Compensation – Stock Compensation As permitted by ASC 718, the Company elected to use a lattice model, such as the trinomial option-pricing model, to estimate the fair values of stock options. All option-pricing models require the input of subjective assumptions. These assumptions include the estimated volatility of the Company’s common stock price over the expected term, the expected dividend rate, the estimated post-vesting forfeiture rate, the risk-free interest rate and expected exercise behavior. See Note N for further discussion of the application of the option-pricing models. In addition, an estimated pre-vesting</t>
  </si>
  <si>
    <t>Net Income Per Share</t>
  </si>
  <si>
    <t>Net Income Per Share Basic net income per share is calculated by dividing net income by the weighted-average common shares outstanding. Diluted net income per share is calculated by dividing net income by the weighted-average common shares and potentially dilutive securities outstanding during the period using the treasury stock method or the two-class</t>
  </si>
  <si>
    <t>Accounting Pronouncements Recently Adopted</t>
  </si>
  <si>
    <t>Accounting Pronouncements Recently Adopted In May 2014, the FASB issued ASU No. 2014-09, Revenue from Contracts with Customers 2014-09 effect adjustment to retained earnings. In accordance with the new accounting standard, the majority of the Company’s revenue continues to be recognized at the time its products are shipped. Upon adoption, the Company began recognition of certain variable customer promotional discount programs earlier than it had under the previous revenue guidance which resulted in a $1.0 million, net of tax, cumulative effect adjustment to retained earnings in the first quarter of 2018. In the fourth quarter of 2019, a tax provision adjustment resulted in a $0.3 million adjustment to retained earnings. The Company considers the impact of the adoption to be immaterial to its consolidated financial statements on an ongoing basis. In February 2016, the FASB issued ASU No. 2016-02, Leases (Topic 842) right-of-use 2016-02, 2018-11, Leases (Topic 842) f $ , with the difference of $ 4.5 due to a reduction to the gross ROU asset for the Company’s existing obligation associated with deferred rent and lease incentives. In March 2016, the FASB issued ASU No. 2016-09, Stock Compensation (Topic 718), Improvements to Employee Share-Based Payment Accounting 2016-09 2016-09, 2016-09, fifty-two conti nued to In February 2018, the FASB issued ASU No. 2018-02, Income Statement – Reporting Comprehensive Income (Topic 220), Reclassification of Certain Tax Effects from Accumulated Other Comprehensive Income. 0.2</t>
  </si>
  <si>
    <t>Accounting Pronouncements Not Yet Effective</t>
  </si>
  <si>
    <t>Accounting Pronouncements Not Yet Effective In June 2016, the FASB issued ASU 2016-13, Financial Instruments – Credit Losses (Topic 326): Measurement of Credit Losses on Financial Instruments methodology that reflects expected credit losses and requires the consideration of a broader range of reasonable and supportable information to inform credit loss estimates. ASU 2016-13 In January 2017, the FASB issued ASU No. 2017-04, Intangibles—Goodwill and Other (Topic 350): Simplifying the Test for Goodwill Impairment 2017-04, two-step 2017-04 2017-04 2017-04</t>
  </si>
  <si>
    <t>Summary of Significant Accounting Policies (Tables)</t>
  </si>
  <si>
    <t>Estimated Useful Lives</t>
  </si>
  <si>
    <t xml:space="preserve">computed using the straight-line method based upon the estimated useful lives of the underlying assets as follows:
Kegs 5 years
Computer software and equipment 2 to 5 years
Office equipment and furniture 3 to 7 years
Machinery and plant equipment 3 20
Leasehold improvements Lesser of the remaining term of the lease or estimated useful life of the asset
Building and building improvements 12 20 </t>
  </si>
  <si>
    <t>Dogfish Head Brewery Transaction (Tables)</t>
  </si>
  <si>
    <t>Fair value of assets acquired and liabilities assumed</t>
  </si>
  <si>
    <t>The following table summarizes the acquisition date fair value of the tangible assets, intangible assets, liabilities assumed, and related goodwill acquired from Dogfish Head, as well as the allocation of purchase price paid:
Total (In Thousands)
Cash and cash equivalents $ 7,476
Accounts receivable 8,081
Inventories 9,286
Prepaid expenses and other current assets 847
Property, plant and equipment 106,964
Goodwill 108,846
Brand 98,500
Other intangible assets 3,800
Other assets 378
Total assets acquired 344,178
Accounts payable 3,861
Accrued expenses and other current liabilities 4,085
Deferred income taxes 18,437
Other liabilities 59
Total liabilities assumed 26,442
Net assets acquired $ 317,736
Cash consideration $ 172,993
Nominal value of equity issued 162,999
Fair Value reduction due to liquidity (18,256 )
Estimated total purchase price $ 317,736</t>
  </si>
  <si>
    <t>Unaudited proforma information</t>
  </si>
  <si>
    <t xml:space="preserve">Fifty-two
December 28, 2019 December 29, 2018
(in thousands , ex cept per share data)
Net revenue $ 1,304,239 $ 1,103,061
Net income $ 116,868 $ 98,700
Basic earnings per share $ 9.83 $ 8.12
Diluted earnings per share $ 9.73 $ 8.04 </t>
  </si>
  <si>
    <t>Inventories (Tables)</t>
  </si>
  <si>
    <t>Components of Inventories</t>
  </si>
  <si>
    <t>Inventories consisted of the following:
December 28, December 29,
(in thousands)
Current inventory:
Raw materials $ 61,522 $ 44,655
Work in process 12,631 8,252
Finished goods 31,885 17,342
Total current inventory 106,038 70,249
Long term inventory 10,048 11,619
Total inventory $ 116,086 $ 81,868</t>
  </si>
  <si>
    <t>Prepaid Expenses and Other Current Assets (Tables)</t>
  </si>
  <si>
    <t>Summary of Prepaid Expenses and Other Current Assets</t>
  </si>
  <si>
    <t>Prepaid expenses and other current assets consisted of the following:
December 28, December 29,
(in thousands)
Prepaid brewing services fee - $ 4,936 $ 3,789
Prepaid advertising, promotional and selling 1,649 1,518
Prepaid software expense 1,224 754
Prepaid insurance 1,206 1,111
Excise and other tax receivables 1,173 2,179
Other 1,889 3,785
$ 12,077 $ 13,136</t>
  </si>
  <si>
    <t>Property, Plant and Equipment (Tables)</t>
  </si>
  <si>
    <t>Summary of Property, Plant and Equipment</t>
  </si>
  <si>
    <t>Property, plant and equipment consisted of the following:
December 28, December 29,
(in thousands)
Machinery and plant eq u $ 571,506 $ 459,352
Kegs 66,011 67,940
Land 25,759 22,295
Building and building improvements 130,311 115,748
Office equipment and furniture 29,202 25,728
Leasehold improvements 48,528 20,830
Assets under construction 59,027 22,160
930,344 734,053
Less accumulated depreciation (389,276 ) (344,264 )
$ 541,068 $ 389,789</t>
  </si>
  <si>
    <t>Leases (Tables)</t>
  </si>
  <si>
    <t>Leases [Abstract]</t>
  </si>
  <si>
    <t>ROU assets and lease liabilities</t>
  </si>
  <si>
    <t xml:space="preserve">As of December 28, 2019, total ROU assets and lease liabilities were as follows:
Classification Leases
Righ t-of-use assets (in thousands)
Operating lease assets Operating right-of-use $ 53,758
Finance Property, plant 2,531
Lease Liabilities
Current
Operating lease liabilities Current operating lease liabilities 5,168
Finance Accrued expenses and other current 546
Non-current
Operating lease liabilities Non-current 53,940
Finance Other liabilities 2,042 </t>
  </si>
  <si>
    <t>Schedule of gross value and accumulated depreciation of right of use assets</t>
  </si>
  <si>
    <t>The gross value and accumulated depreciation of ROU assets related t o finance leases
Finance
(in thousands)
Gross value $ 2,837
Accumulated amortization (306 )
Carrying value $ 2,531</t>
  </si>
  <si>
    <t>Components of lease cost</t>
  </si>
  <si>
    <t>Components of leas e follows
Lease Cost
(in thousands)
Operating lease cost $ 5,625
Variable lease costs not included in liability 1,064
Finance lease cost:
Amortization of right-of-use $ 306
Interest on lease liabilities 56
Total finance lease cost $ 362</t>
  </si>
  <si>
    <t>Maturities of lease liabilities</t>
  </si>
  <si>
    <t>Maturities of lease liabilities as of December 28, 2019 are as follows:
Operating Finance Weighted-Average
Operating Finance
(in thousands)
2020 $ 5,755 $ 626
2021 9,241 626
2022 9,036 626
2023 8,995 626
2024 8,729 265
Thereafter 27,567 23
Total lease payments 69,323 2,792
Less imputed interest (based on 3.5 (10,215 ) (204 )
Present value of lease liability $ 59,108 $ 2,588 8.3 4.4</t>
  </si>
  <si>
    <t>Goodwill and Intangible Assets - (Tables)</t>
  </si>
  <si>
    <t>Goodwill and Intangible Assets Disclosure [Abstract]</t>
  </si>
  <si>
    <t>Change in carrying value of goodwill and intangible assets</t>
  </si>
  <si>
    <t>The change in the carrying value of goodwill and intangible assets during the fifty-two
Fifty-two
December 28, December 29,
2019 2018
(
Goodwill as of beginning of period $ 3,683 $ 3,683
Acquired goodwill 108,846 —
Impairment of goodwill — —
Goodwill as of end of period $ 112,529 $ 3,683</t>
  </si>
  <si>
    <t>Schedule of intangible assets</t>
  </si>
  <si>
    <t>The Company’s intangible assets as of December 28, 2019 and December 29, 2018 were as follows:
As of December 28, 2019 As of December 29, 2018
Estimated Gross Accumulated Net Book Gross Accumulated Net
Life (Years) Value Amortization Value Value Amortization Value
( in thou sands) ( in thou sands)
Customer 15 $ 3,800 $ (127 ) $ 3,673 $ — $ — $ —
Trade Names Indefinite 100,599 — 100,599 2,099 — 2,099
Total intangible assets $ 104,399 $ (127 ) $ 104,272 $ 2,099 $ — $ 2,099</t>
  </si>
  <si>
    <t>Schedule of amortization expense</t>
  </si>
  <si>
    <t xml:space="preserve">The Company expects to record amortization expense as follows over the five subsequent years:
Fiscal Year Amount (in th ousands)
2020 253
2021 253
2022 253
2023 253
2024 253 </t>
  </si>
  <si>
    <t>Accrued Expenses and Other Current Liabilities (Tables)</t>
  </si>
  <si>
    <t>Summary of Accrued Expenses and Other Current Liabilities</t>
  </si>
  <si>
    <t>Accrued expenses and other c l
December 28, December 29,
(in thousands)
Employee wages, benefits and reimbursements $ 35,394 $ 27,074
Accrued deposits 20,483 18,171
Advertising, promotional and selling expenses 17,009 9,079
Deferred revenue 6,984 4,587
Accrued utilities and third party fees 4,075 1,881
Accrued excise taxes 2,758 2,335
Accrued capital expenditures 2,621 —
Accrued freight 2,091 1,668
Other accrued liabilities 7,692 8,616
$ 99,107 $ 73,412</t>
  </si>
  <si>
    <t>Income Taxes (Tables)</t>
  </si>
  <si>
    <t>Significant Components of Provisions for Income Taxes</t>
  </si>
  <si>
    <t>Significant components of the provision for income taxes are as follows:
2019 2018 2017
(in thousands)
Current:
Federal $ 18,510 $ 4,471 $ 34,255
State 8,084 4,894 5,225
Total current 26,594 9,365 39,480
Deferred:
Federal 8,081 12,860 (22,489 )
State (346 ) 1,398 102
Total deferred 7,735 14,258 (22,387 )
Total provision for income taxes $ 34,329 $ 23,623 $ 17,093</t>
  </si>
  <si>
    <t>Reconciliations to Statutory Rates</t>
  </si>
  <si>
    <t>The Company’s reconciliations to statutory rates are as follows:
2019 2018 2017
Statutory rate 21.0 % 21.0 % 35.0 %
State income taxes, net of federal benefit 4.6 4.6 3.6
Deduction relating to U.S. production activities — — (3.2 )
Deduction relating to excess stock based compensation (3.2 ) (3.6 ) (3.7 )
Change relating to enacted Tax Cuts and Jobs Act — — (17.5 )
Non-deductable 0.7 1.1 0.9
Accounting method changes — (3.9 ) —
Change in valuation allowance 0.4 0.7 —
Other 0.3 0.4 (0.4 )
23.8 % 20.3 % 14.7 %</t>
  </si>
  <si>
    <t>Significant Components of Company's Deferred Tax Assets and Liabilities</t>
  </si>
  <si>
    <t>Significant components of the Company’s defer r
December 28, December 29,
2019 2018
(in thousands)
Deferred tax assets:
Lease Liabilities $ 15,567 $ —
Inventory 5,868 1,356
Stock-based compensation expense 5,818 5,156
Accrued expenses 3,232 1,913
Other 1,914 2,478
Total deferred tax assets 32,399 10,903
Valuation allowance (1,866 ) (1,291 )
Total deferred tax assets net of valuation allowance 30,533 9,612
Deferred tax liabilities:
Property, plant and equipment (78,232 ) (57,099 )
Right-of-use Assets (14,203 ) —
Amortization (10,899 ) (733 )
Prepaid expenses (2,209 ) (949 )
Total deferred tax liabilities (105,543 ) (58,781 )
Net deferred tax liabilities $ (75,010 ) $ (49,169 )</t>
  </si>
  <si>
    <t>Reconciliation of Unrecognized Tax Benefits</t>
  </si>
  <si>
    <t>A reconciliation of the beginning and ending amount of unrecognized tax benefits is as follows:
2019 2018
(in thousands)
Balance at beginning of year $ 836 $ 292
Increases related to current year tax positions 101 8
(Decreases) Increases related to prior year tax positions (63 ) 636
Decreases related to settlements — (100 )
Decreases related to lapse of statute of limitations (63 ) —
Balance at end of year $ 811 $ 836</t>
  </si>
  <si>
    <t>Commitments and Contingencies (Tables)</t>
  </si>
  <si>
    <t>Non-cancelable Contractual Obligations</t>
  </si>
  <si>
    <t>As of December 28, 2019, projected cash outflows under non-cancelable
Payments Due by Period
Total 2020 2021 2022 2023 2024 Thereafter
(in thousands)
Brand support 80,157 $ 47,380 $ 9,827 $ 9,652 $ 4,760 $ 4,338 $ 4,200
Apples and other ingredients 52,904 47,810 2,547 2,547 — — —
Hops, barley and wheat 52,466 35,589 6,346 4,503 2,288 2,157 1,583
Equipment and machinery 35,528 35,528 — — — — —
Other 20,422 17,123 2,620 364 170 45 100
Total contractual obligations $ 241,477 $ 188,524 $ 18,793 $ 14,519 $ 7,218 $ 6,540 $ 5,883</t>
  </si>
  <si>
    <t>Common Stock and Share-Based Compensation (Tables)</t>
  </si>
  <si>
    <t>Summary of Stock Options under Equity Plan and Non-Employee Director Plan</t>
  </si>
  <si>
    <t>Information related to stock options under the Equity Plan and the Non-Employee
Shares Weighted- Weighted-Average Aggregate (in thousands)
Outstanding at December 29, 2018 366,829 $ 155.75
Granted 31,286 313.56
Forfeited — —
Expired — —
Exercised (82,437 ) 97.80
Outstanding at December 28, 2019 315,678 $ 186.53 5.75 $ 60,680
Exercisable at December 28, 2019 93,113 $ 148.60 4.08 $ 21,430
Vested and expected to vest at December 28, 2019 286,312 $ 184.83 5.67 $ 55,522</t>
  </si>
  <si>
    <t>Stock-Based Compensation Expense Included in Operating Expenses</t>
  </si>
  <si>
    <t>The following table provides information regarding stock-based compensation expense included in operating expenses in the accompanying consolidated statements of comprehensive income:
2019 2018 2017
(in thousands)
Amounts included in advertising, promotional and selling expenses $ 3,996 $ 3,243 $ 2,868
Amounts included in general and administrative expenses 8,341 6,792 3,448
Total stock-based compensation expense $ 12,337 $ 10,035 $ 6,316
Amounts related to performance-based stock awards included in total stock-based $ 1,944 $ 1,750 $ 36</t>
  </si>
  <si>
    <t>Weighted Average Assumptions used to Estimate Fair Value of Stock Options</t>
  </si>
  <si>
    <t>Weighted average assumptions used to estimate fair values of stock options on the date of grants are as follows:
2019 2018 2017
Expected volatility 32.1 % 34.0 % 36.2 %
Risk-free interest rate 2.63 % 2.68 % 2.30 %
Expected dividends 0 % 0 % 0 %
Exercise factor 2.33 times 2.52 times 3.63 times
Discount for post-vesting restrictions 0.0 % 0.0 % 0.0 %</t>
  </si>
  <si>
    <t>Summary of Estimated Future Annual Stock-Based Compensation Expense</t>
  </si>
  <si>
    <t>The following table summarizes the estimated future annual stock-based compensation expense related to share-based arrangements existing as of Decemb er 28, 2019 that are ex pected
2020 $ 10,231
2021 7,529
2022 5,000
2023 1,731
2024 334
Total $ 24,825</t>
  </si>
  <si>
    <t>Summary of Vesting Activities of Shares Issued Under Investment Share Program and Restricted Stock Awards</t>
  </si>
  <si>
    <t>The following table summarizes vesting activities of shares issued under the investment share program and restricted stock awards:
Number Shares Weighted
Non-vested 126,720 $ 192.74
Granted 30,410 269.91
Vested (33,205 ) 188.63
Forfeited (1,783 ) 161.42
Non-vested 122,142 $ 213.52</t>
  </si>
  <si>
    <t>Stock Repurchases</t>
  </si>
  <si>
    <t>As of December 28, 2019, the Company has repurchased a cumulative total of approximately 13.8 million shares of its Class A Common Stock for an aggregate purchase price of approximately $840.7 million as follows:
Number of Aggregate
(in thousands)
Repurchased at December 31, 2016 12,483,556 $ 607,750
2017 repurchases 963,790 144,602
Repurchased at December 30, 2017 13,447,346 752,352
2018 repurchases 349,691 88,312
Repurchased at December 29, 2018 13,797,037 840,664
2019 repurchases — —
Repurchased at December 28, 2019 13,797,037 $ 840,664</t>
  </si>
  <si>
    <t>Employee Retirement Plans and Post-Retirement Medical Benefits (Tables)</t>
  </si>
  <si>
    <t>Funded Status of Local 1199 Pension Plan and Retiree Medical Plan</t>
  </si>
  <si>
    <t>The funded status of the Local 1199 Pension Plan and the Retiree Medical Plan are as follows:
Local 1199 Pension Plan Retiree Medical Plan
December 28, December 29, December 28, December 29,
(in thousands)
Fair value of plan assets at end of fiscal year $ 3,946 $ 3,322 $ — $ —
Benefit obligation at end of fiscal year 6,680 5,357 888 731
Unfunded Status $ (2,734 ) $ (2,035 ) $ (888 ) $ (731 )</t>
  </si>
  <si>
    <t>Local 1199 Plan's Weighted-Average Asset Allocations</t>
  </si>
  <si>
    <t>The Local 1199 Plan’s weighted -
Asset Category December 28, December 29,
Cash equivalents 100 % 0 %
Equity securities 0 % 61 %
Debt securities 0 % 39 %
Total 100 % 100 %</t>
  </si>
  <si>
    <t>Net Income per Share (Tables)</t>
  </si>
  <si>
    <t>Computation of Earnings Per Share, Basic</t>
  </si>
  <si>
    <t xml:space="preserve">The following table sets forth the computation of basic net income per share using the two-class
December 28, December 29, December 30,
(in thousands, except per share data)
Net Income $ 110,041 $ 92,663 $ 99,049
Allocation of net income for basic:
Class A Common Stock $ 82,474 $ 68,080 $ 73,114
Class B Common Stock 26,600 23,710 25,391
Unvested participating shares 967 873 544
$ 110,041 $ 92,663 $ 99,049
Weighted average number of shares for basic:
Class A Common Stock 8,908 8,620 8,933
Class B Common Stock* 2,873 3,002 3,102
Unvested participating shares 105 111 67
11,886 11,733 12,102
Net income per share for basic:
Class A Common Stock $ 9.26 $ 7.90 $ 8.18
Class B Common Stock $ 9.26 $ 7.90 $ 8.18
* Change in Class B Common Stock resulted from the conversion of 100,000 79,000 100,000 100,000 145,000 </t>
  </si>
  <si>
    <t>Computation of Earnings Per Share, Diluted</t>
  </si>
  <si>
    <t xml:space="preserve">The following tables set forth the computation of diluted net income per share, assuming the conversion of all Class B Common Stock into Class A Common Stock and using the two-class
Fifty-two
Earnings to Common EPS
(in thousands, except per
As reported - $ 82,474 8,908 $ 9.26
Add: effect of dilutive potential common shares
Share-based awards — 127
Class B Common Stock 26,600 2,873
Net effect of unvested participating shares 10 —
Net income per common share - $ 109,084 11,908 9.16
Fifty-two
Earnings to Common Shares EPS
(in thousands, except per
As reported - $ 68,080 8,620 $ 7.90
Add: effect of dilutive potential c o
Share-based awards — 112
Class B Common Stock 23,710 3,002
Net effect of unvested participating shares 8 —
Net income per common share - $ 91,798 11,734 $ 7.82
Fifty-two
Earnings to Common Shares EPS
(in thousands, except per
As reported - $ 73,114 8,933 $ 8.18
Add: effect of dilutive potential common shares
Share-based awards — 145
Class B Common Stock 25,391 3,102
Net effect of unvested participating shares 7 —
Net income per common share - $ 98,512 12,180 $ 8.09 </t>
  </si>
  <si>
    <t>Accumulated Other Comprehensive Loss (Tables)</t>
  </si>
  <si>
    <t>Changes in Accumulated Other Comprehensive Loss</t>
  </si>
  <si>
    <t>The following table details the changes in accumulated other comprehensive loss for 2019, 2018, and 2017 (in thousands):
Accumulated Other
Balance at December 31, 2016 $ (1,103 )
Deferred pension and other post-retirement benefit costs, net of tax benefit of $57 (170 )
Amortization of Deferred benefit costs, net of tax benefit of $11 (32 )
Currency translation adjustment 17
Balance at December 30, 2017 $ (1,288 )
Deferred pension and other post-retirement benefit costs, net of taxes of $64 191
Amortization of Deferred benefit costs, net of taxes of $29 86
One time effect of adoption of ASU 2018-02, (211 )
Currency translation adjustment 25
Balance at December 29, 2018 $ (1,197 )
Deferred pension and other post-retirement benefit costs, net of taxes of $150 (442 )
Amortization of Deferred benefit costs, net of taxes of $26 (77 )
Currency translation adjustment 47
Balance at December 28, 2019 $ (1,669 )</t>
  </si>
  <si>
    <t>Valuation and Qualifying Accounts (Tables)</t>
  </si>
  <si>
    <t>Summary of Valuation and Qualifying Accounts</t>
  </si>
  <si>
    <t xml:space="preserve">In addition, the Company maintains a reserve for estimated returns of stale beer, which is included in accrued expenses.
Allowance for Doubtful Accounts Balance at Net Provision Amounts Balance at
(In thousands)
2019 $ 2 $ 45 $ 0 $ 47
2018 $ — $ 2 $ — $ 2
2017 $ — $ — $ — $ —
Discount Accrual Balance Period Net Amounts Balance at
(In thousands)
2019 $ 4,636 $ 43,920 $ (42,284 ) $ 6,272
2018 $ 3,072 $ 36,213 $ (34,649 ) $ 4,636
2017 $ 3,078 $ 30,171 $ (30,177 ) $ 3,072
Inventory Obsolescence Reserve Balance at Period Net Provision Amounts Balance at
(In thousands)
2019 $ 2,580 $ 8,092 $ (4,297 ) $ 6,375
2018 $ 1,826 $ 4,175 $ (3,421 ) $ 2,580
2017 $ 2,262 $ 5,751 $ (6,187 ) $ 1,826
Stale Beer Reserve Balance at Period Net Provision Amounts Balance at
(In thousands)
2019 $ 2,146 $ 4,406 $ (4,724 ) $ 1,828
2018 $ 3,023 $ 2,691 $ (3,568 ) $ 2,146
2017 $ 5,226 $ 5,449 $ (7,652 ) $ 3,023
* 2018 net provision of the discount accrual includes $1.7 million related to the cumulative effect adjustment to retained earnings and the current year adjustment to deferred revenue related to the adoption of ASU 2014-09. </t>
  </si>
  <si>
    <t>Quarterly Results (Unaudited) (Tables)</t>
  </si>
  <si>
    <t>Quarterly Results</t>
  </si>
  <si>
    <t xml:space="preserve">The operating results for any quarter are not necessarily indicative of results for any future quarters .
For Quarters Ended
December 28, September 28, June 29, March 30, December 29, September 29, June 30, March 31,
(13 weeks) (13 weeks) (13 weeks) (13 weeks) (13 weeks) (13 weeks) (13 weeks) (13 weeks)
(In thousands, except per share data)
Net revenue $ 301,300 $ 378,466 $ 318,407 $ 251,651 $ 225,222 $ 306,870 $ 273,100 $ 190,457
Gross profit 142,789 187,835 159,002 124,540 116,949 157,227 141,970 96,097
Operating income 17,702 59,836 37,932 29,443 28,851 46,728 31,064 9,238
Net income $ 13,762 $ 44,729 $ 27,856 $ 23,694 $ 21,811 $ 38,007 $ 23,535 $ 9,310
Net income per share – basic $ 1.13 $ 3.70 $ 2.39 $ 2.04 $ 1.88 $ 3.25 $ 1.99 $ 0.79
Net income per share – diluted $ 1.12 $ 3.65 $ 2.36 $ 2.02 $ 1.86 $ 3.21 $ 1.98 $ 0.78
(1) During the third quarter of 2018, the Company recorded a $4.5 million tax benefit related to tax accounting method changes.
(2) During the second, third and fourth non-reoccurring </t>
  </si>
  <si>
    <t>Summary of Significant Accounting Policies - Additional Information (Detail)</t>
  </si>
  <si>
    <t>3 Months Ended</t>
  </si>
  <si>
    <t>Sep. 29, 2018USD ($)</t>
  </si>
  <si>
    <t>Dec. 28, 2019USD ($)Customer</t>
  </si>
  <si>
    <t>Dec. 29, 2018USD ($)Customer</t>
  </si>
  <si>
    <t>Dec. 30, 2017USD ($)Customer</t>
  </si>
  <si>
    <t>Dec. 30, 2018USD ($)</t>
  </si>
  <si>
    <t>Organization And Summary Of Significant Accounting Policies [Line Items]</t>
  </si>
  <si>
    <t>Stale Beer Reserve</t>
  </si>
  <si>
    <t>Restricted cash</t>
  </si>
  <si>
    <t>Number of individual customer accounted for more than ten percent of account receivable balance | Customer</t>
  </si>
  <si>
    <t>Number of individual customers represented more than ten percent of revenues | Customer</t>
  </si>
  <si>
    <t>Sales to foreign distributors as a percentage of total sales</t>
  </si>
  <si>
    <t>4.00%</t>
  </si>
  <si>
    <t>Inventory on hand, purchase commitment</t>
  </si>
  <si>
    <t>Provision for excess or expired inventory</t>
  </si>
  <si>
    <t>Property, plant and equipment, net, excluding capital leased assets</t>
  </si>
  <si>
    <t>Decrease in refundable deposits for lost kegs and pallets</t>
  </si>
  <si>
    <t>Decrease in gross property, plant and equipment</t>
  </si>
  <si>
    <t>Decrease in property, plant and equipment related accumulated depreciation</t>
  </si>
  <si>
    <t>Refundable deposits on kegs and pallets</t>
  </si>
  <si>
    <t>Income tax expense</t>
  </si>
  <si>
    <t>Deferred Revenue, Current</t>
  </si>
  <si>
    <t>Advertising and sales promotional expenditures</t>
  </si>
  <si>
    <t>Shipping costs</t>
  </si>
  <si>
    <t>Stock-based compensation</t>
  </si>
  <si>
    <t>Excess tax benefit from stock-based compensation arrangements recognized within income tax provision</t>
  </si>
  <si>
    <t>Sales to domestic distributors as a percentage of total sales</t>
  </si>
  <si>
    <t>95.00%</t>
  </si>
  <si>
    <t>Sales to retail locations as a percentage of total sales</t>
  </si>
  <si>
    <t>1.00%</t>
  </si>
  <si>
    <t>Reduction in federal excise taxes</t>
  </si>
  <si>
    <t>Revenue from Contracts with Customers, tax adjustment</t>
  </si>
  <si>
    <t>Tax Cuts and Jobs Act, Reclassification from AOCI to Retained Earnings, Tax Effect</t>
  </si>
  <si>
    <t>Cumulative effect adjustment to right of use assets</t>
  </si>
  <si>
    <t>Reversal of the deferred rent upon adoption</t>
  </si>
  <si>
    <t>Cumulative effect adjustment to lease liabilities</t>
  </si>
  <si>
    <t>Boston Beer Company Reporting Unit</t>
  </si>
  <si>
    <t>Kegs</t>
  </si>
  <si>
    <t>Distributors</t>
  </si>
  <si>
    <t>Amounts paid to distributors</t>
  </si>
  <si>
    <t>Reduction in revenue related to advertising, promotional and selling expenses</t>
  </si>
  <si>
    <t>Customers programs and incentives</t>
  </si>
  <si>
    <t>Estimated Useful Lives (Detail)</t>
  </si>
  <si>
    <t>Property, Plant and Equipment [Line Items]</t>
  </si>
  <si>
    <t>Estimated useful life</t>
  </si>
  <si>
    <t>5 years</t>
  </si>
  <si>
    <t>Computer Software and Equipment | Minimum</t>
  </si>
  <si>
    <t>2 years</t>
  </si>
  <si>
    <t>Computer Software and Equipment | Maximum</t>
  </si>
  <si>
    <t>Office Equipment and Furniture | Minimum</t>
  </si>
  <si>
    <t>3 years</t>
  </si>
  <si>
    <t>Office Equipment and Furniture | Maximum</t>
  </si>
  <si>
    <t>7 years</t>
  </si>
  <si>
    <t>Equipment and machinery</t>
  </si>
  <si>
    <t>3 to 20 years, or the term of the production agreement, whichever is shorter</t>
  </si>
  <si>
    <t>Equipment and machinery | Minimum</t>
  </si>
  <si>
    <t>Equipment and machinery | Maximum</t>
  </si>
  <si>
    <t>20 years</t>
  </si>
  <si>
    <t>Leasehold Improvements</t>
  </si>
  <si>
    <t>Lesser of the remaining term of the lease or estimated useful life of the asset</t>
  </si>
  <si>
    <t>Building and Building Improvements</t>
  </si>
  <si>
    <t>12 to 20 years, or the remaining useful life of the building, whichever is shorter</t>
  </si>
  <si>
    <t>Building and Building Improvements | Minimum</t>
  </si>
  <si>
    <t>12 years</t>
  </si>
  <si>
    <t>Building and Building Improvements | Maximum</t>
  </si>
  <si>
    <t>Dogfish Head Brewery Transaction - Additional Information (Detail) - USD ($)</t>
  </si>
  <si>
    <t>Jul. 03, 2019</t>
  </si>
  <si>
    <t>May 08, 2019</t>
  </si>
  <si>
    <t>Share based compensation shares granted</t>
  </si>
  <si>
    <t>Excess of the purchase price paid over the estimated fair values of the assets and liabilities assumed</t>
  </si>
  <si>
    <t>Statutory income tax rate</t>
  </si>
  <si>
    <t>21.00%</t>
  </si>
  <si>
    <t>35.00%</t>
  </si>
  <si>
    <t>Dogfish Head Brewery [Member]</t>
  </si>
  <si>
    <t>Business acquisition cash transferred</t>
  </si>
  <si>
    <t>Escrow Deposit</t>
  </si>
  <si>
    <t>Business combination consideration</t>
  </si>
  <si>
    <t>Business combination fair value</t>
  </si>
  <si>
    <t>Business acquisition value of shares issued</t>
  </si>
  <si>
    <t>Business combination transaction cost</t>
  </si>
  <si>
    <t>Fairvalue of trade name</t>
  </si>
  <si>
    <t>Revenue of acquiree</t>
  </si>
  <si>
    <t>Net income of acquiree</t>
  </si>
  <si>
    <t>Transaction costs</t>
  </si>
  <si>
    <t>Deferred tax liabilities assumed</t>
  </si>
  <si>
    <t>Dogfish Head Brewery [Member] | Interest Rate Adjustment [Member]</t>
  </si>
  <si>
    <t>Interest expense rate</t>
  </si>
  <si>
    <t>3.00%</t>
  </si>
  <si>
    <t>Dogfish Head Brewery [Member] | Weighted Average Shares Adjustment [Member]</t>
  </si>
  <si>
    <t>Business acquisition Shares issued</t>
  </si>
  <si>
    <t>Dogfish Head Brewery [Member] | Income Tax Rate Adjustment [Member]</t>
  </si>
  <si>
    <t>25.60%</t>
  </si>
  <si>
    <t>Dogfish Head Brewery [Member] | General and Administrative Expense [Member]</t>
  </si>
  <si>
    <t>Dogfish Head Brewery [Member] | Other Non Recurring Cost [Member]</t>
  </si>
  <si>
    <t>Dogfish Head Brewery [Member] | Cost of Sales [Member]</t>
  </si>
  <si>
    <t>Dogfish Head Brewery [Member] | Customer Relationships [Member]</t>
  </si>
  <si>
    <t>Estimated fair value</t>
  </si>
  <si>
    <t>Estimated use full life</t>
  </si>
  <si>
    <t>15 years</t>
  </si>
  <si>
    <t>Dogfish Head Brewery [Member] | Trade Names [Member]</t>
  </si>
  <si>
    <t>Restricted Common Class A [Member] | Dogfish Head Brewery [Member]</t>
  </si>
  <si>
    <t>Share based compensation fair value of other than options outstanding</t>
  </si>
  <si>
    <t>Shares held under escrow deposit</t>
  </si>
  <si>
    <t>Shares held under escrow deposit market Value</t>
  </si>
  <si>
    <t>Dogfish Head Brewery Transaction - Fair value of assets acquired and liabilities assumed (Detail) - USD ($) $ in Thousands</t>
  </si>
  <si>
    <t>Property, plant and equipment</t>
  </si>
  <si>
    <t>Brand</t>
  </si>
  <si>
    <t>Other intangible assets</t>
  </si>
  <si>
    <t>Total assets acquired</t>
  </si>
  <si>
    <t>Total liabilities assumed</t>
  </si>
  <si>
    <t>Net assets acquired</t>
  </si>
  <si>
    <t>Cash consideration</t>
  </si>
  <si>
    <t>Nominal value of equity issued</t>
  </si>
  <si>
    <t>Fair Value reduction due to liquidity</t>
  </si>
  <si>
    <t>Estimated total purchase price</t>
  </si>
  <si>
    <t>Dogfish Head Brewery Transaction - Unaudited proforma information (Detail) - Line of Credit [Member] - USD ($) $ / shares in Units, $ in Thousands</t>
  </si>
  <si>
    <t>Basic earnings per share</t>
  </si>
  <si>
    <t>Diluted earnings per share</t>
  </si>
  <si>
    <t>Components of Inventories (Detail) - USD ($) $ in Thousands</t>
  </si>
  <si>
    <t>Current inventory:</t>
  </si>
  <si>
    <t>Raw materials</t>
  </si>
  <si>
    <t>Work in process</t>
  </si>
  <si>
    <t>Finished goods</t>
  </si>
  <si>
    <t>Total current inventory</t>
  </si>
  <si>
    <t>Long term inventory</t>
  </si>
  <si>
    <t>Total inventory</t>
  </si>
  <si>
    <t>Summary of Prepaid Expenses and Other Current Assets (Detail) - USD ($) $ in Thousands</t>
  </si>
  <si>
    <t>Deferred Costs, Capitalized, Prepaid, and Other Assets Disclosure [Line Items]</t>
  </si>
  <si>
    <t>Prepaid brewing services fee — short term (see Note L)</t>
  </si>
  <si>
    <t>Prepaid advertising, promotional and selling</t>
  </si>
  <si>
    <t>Prepaid software expense</t>
  </si>
  <si>
    <t>Prepaid insurance</t>
  </si>
  <si>
    <t>Excise and other tax receivables</t>
  </si>
  <si>
    <t>Other</t>
  </si>
  <si>
    <t>Summary of Property, Plant and Equipment (Detail) - USD ($) $ in Thousands</t>
  </si>
  <si>
    <t>Machinery and plant equipment</t>
  </si>
  <si>
    <t>Land</t>
  </si>
  <si>
    <t>Building and building improvements</t>
  </si>
  <si>
    <t>Office equipment and furniture</t>
  </si>
  <si>
    <t>Leasehold improvements</t>
  </si>
  <si>
    <t>Assets under construction</t>
  </si>
  <si>
    <t>Property, Plant and Equipment, Gross, Total</t>
  </si>
  <si>
    <t>Less accumulated depreciation</t>
  </si>
  <si>
    <t>Property, Plant and Equipment - Additional Information (Detail) - USD ($) $ in Thousands</t>
  </si>
  <si>
    <t>Depreciation expense</t>
  </si>
  <si>
    <t>Impairment (gain on sale) of assets, net</t>
  </si>
  <si>
    <t>Gross fixed assets</t>
  </si>
  <si>
    <t>Leases - ROU assets and lease liabilities (Detail) $ in Thousands</t>
  </si>
  <si>
    <t>Dec. 28, 2019USD ($)</t>
  </si>
  <si>
    <t>Right of use assets</t>
  </si>
  <si>
    <t>Operating</t>
  </si>
  <si>
    <t>Finance</t>
  </si>
  <si>
    <t>Current</t>
  </si>
  <si>
    <t>Operating lease liabilities</t>
  </si>
  <si>
    <t>Non-current</t>
  </si>
  <si>
    <t>Operating Right Of Use Assets [Member]</t>
  </si>
  <si>
    <t>Property, Plant and Equipment [Member]</t>
  </si>
  <si>
    <t>Current Operating Lease Liabilities [Member]</t>
  </si>
  <si>
    <t>Accrued Expenses And Other Current Liabilities [Member]</t>
  </si>
  <si>
    <t>Finance lease liabilities</t>
  </si>
  <si>
    <t>Non Current Operating Lease Liabilities [Member]</t>
  </si>
  <si>
    <t>Other Liabilities [Member]</t>
  </si>
  <si>
    <t>Leases - Gross Value of Accumulated Depreciation Of Right Of Use Assets (Details). $ in Thousands</t>
  </si>
  <si>
    <t>Finance Lease, Gross value</t>
  </si>
  <si>
    <t>Finance Lease, Accumulated amortization</t>
  </si>
  <si>
    <t>Finance Lease, Carrying value</t>
  </si>
  <si>
    <t>Leases - Components of lease cost (Detail) $ in Thousands</t>
  </si>
  <si>
    <t>Lease, Cost [Abstract]</t>
  </si>
  <si>
    <t>Operating lease cost</t>
  </si>
  <si>
    <t>Variable lease costs not included in liability</t>
  </si>
  <si>
    <t>Finance lease cost:</t>
  </si>
  <si>
    <t>Amortization of right-of-use asset</t>
  </si>
  <si>
    <t>Interest on lease liabilities</t>
  </si>
  <si>
    <t>Total finance lease cost</t>
  </si>
  <si>
    <t>Leases - Maturities of lease liabilities (Detail) $ in Thousands</t>
  </si>
  <si>
    <t>Operating Leases</t>
  </si>
  <si>
    <t>2020</t>
  </si>
  <si>
    <t>2021</t>
  </si>
  <si>
    <t>2022</t>
  </si>
  <si>
    <t>2023</t>
  </si>
  <si>
    <t>2024</t>
  </si>
  <si>
    <t>Thereafter</t>
  </si>
  <si>
    <t>Total lease payments</t>
  </si>
  <si>
    <t>Less imputed interest</t>
  </si>
  <si>
    <t>Present value of lease liability</t>
  </si>
  <si>
    <t>Operating Lease, Weighted Average Discount Rate, Percent</t>
  </si>
  <si>
    <t>3.50%</t>
  </si>
  <si>
    <t>Operating Lease Weighted-Average Remaining Term</t>
  </si>
  <si>
    <t>Lease Weighted Average Remaining Lease Term</t>
  </si>
  <si>
    <t>8 years 3 months 18 days</t>
  </si>
  <si>
    <t>Finance Lease Liabilities, Payments, Due</t>
  </si>
  <si>
    <t>Finance Lease, Weighted Average Remaining Lease Term</t>
  </si>
  <si>
    <t>4 years 4 months 24 days</t>
  </si>
  <si>
    <t>Finance Lease, Weighted Average Discount Rate, Percent</t>
  </si>
  <si>
    <t>Leases - Additional Information (Detail) $ in Thousands</t>
  </si>
  <si>
    <t>Operating Lease, Liability</t>
  </si>
  <si>
    <t>Operating lease right of use asset</t>
  </si>
  <si>
    <t>Accounting Standards Update 2016-02 [Member]</t>
  </si>
  <si>
    <t>Goodwill and Intangible Assets - Change in carrying value of goodwill and intangible assets (Detail) - USD ($) $ in Thousands</t>
  </si>
  <si>
    <t>Goodwill as of beginning of period</t>
  </si>
  <si>
    <t>Acquired goodwill</t>
  </si>
  <si>
    <t>Impairment of goodwill</t>
  </si>
  <si>
    <t>Goodwill as of end of period</t>
  </si>
  <si>
    <t>Goodwill and Intangible Assets - Schedule of intangible assets (Detail) - USD ($) $ in Thousands</t>
  </si>
  <si>
    <t>Gross Carrying Value</t>
  </si>
  <si>
    <t>Accumulated Amortization</t>
  </si>
  <si>
    <t>Net Book Value</t>
  </si>
  <si>
    <t>Trade Names</t>
  </si>
  <si>
    <t>Customer Relationships</t>
  </si>
  <si>
    <t>Estimated Useful Life</t>
  </si>
  <si>
    <t>Goodwill and Intangible Assets - Schedule of amortization expense (Detail) $ in Millions</t>
  </si>
  <si>
    <t>Goodwill and Intangible Assets - Additional Information (Detail) - USD ($)</t>
  </si>
  <si>
    <t>Goodwill acquired</t>
  </si>
  <si>
    <t>Useful life Of Finite Lived Intangibles</t>
  </si>
  <si>
    <t>Business Combination Indefinite Lived Intangible Assets Assumed</t>
  </si>
  <si>
    <t>Dogfish Head Brewery [Member] | Customer Relationships</t>
  </si>
  <si>
    <t>Business Combination Finite Lived Intangible Assets Assumed</t>
  </si>
  <si>
    <t>Intangible Assets Amortization</t>
  </si>
  <si>
    <t>Dogfish Head Brewery [Member] | Trade Names</t>
  </si>
  <si>
    <t>Summary of Accrued Expenses and Other Current Liabilities (Detail) - USD ($) $ in Thousands</t>
  </si>
  <si>
    <t>Other Liabilities [Line Items]</t>
  </si>
  <si>
    <t>Employee wages, benefits and reimbursements</t>
  </si>
  <si>
    <t>Accrued deposits</t>
  </si>
  <si>
    <t>Deferred revenue</t>
  </si>
  <si>
    <t>Accrued utilities and third party fees</t>
  </si>
  <si>
    <t>Accrued excise taxes</t>
  </si>
  <si>
    <t>Accrued capital</t>
  </si>
  <si>
    <t>Accrued freight</t>
  </si>
  <si>
    <t>Other accrued liabilities</t>
  </si>
  <si>
    <t>Revolving Line of Credit - Additional Information (Detail) - USD ($)</t>
  </si>
  <si>
    <t>Debt Instrument [Line Items]</t>
  </si>
  <si>
    <t>Commitment fee</t>
  </si>
  <si>
    <t>0.15%</t>
  </si>
  <si>
    <t>Credit facility, borrowing outstanding</t>
  </si>
  <si>
    <t>EBITDA to interest expense ratio</t>
  </si>
  <si>
    <t>EBITDA to interest expense, minimum allowable ratio</t>
  </si>
  <si>
    <t>Total funded debt to EBITDA ratio</t>
  </si>
  <si>
    <t>Total funded debt to EBITDA, maximum allowable ratio</t>
  </si>
  <si>
    <t>Proceeds from Line of Credit</t>
  </si>
  <si>
    <t>Repayment of Line of Credit</t>
  </si>
  <si>
    <t>Payments of interest expenses on borrowings</t>
  </si>
  <si>
    <t>Revolving Credit Facility</t>
  </si>
  <si>
    <t>Line of credit, current borrowing capacity</t>
  </si>
  <si>
    <t>Basis spread on variable rate</t>
  </si>
  <si>
    <t>0.45%</t>
  </si>
  <si>
    <t>Line of credit, expiration date</t>
  </si>
  <si>
    <t>Mar. 31,
		2023</t>
  </si>
  <si>
    <t>Revolving Credit Facility | Alternative Prime Rate</t>
  </si>
  <si>
    <t>Debt interest rate at end of period</t>
  </si>
  <si>
    <t>4.75%</t>
  </si>
  <si>
    <t>Revolving Credit Facility | LIBOR rate</t>
  </si>
  <si>
    <t>1.75%</t>
  </si>
  <si>
    <t>Significant Components of Provision for Income Taxes (Detail) - USD ($) $ in Thousands</t>
  </si>
  <si>
    <t>Sep. 29, 2018</t>
  </si>
  <si>
    <t>Current:</t>
  </si>
  <si>
    <t>Federal</t>
  </si>
  <si>
    <t>State</t>
  </si>
  <si>
    <t>Total current</t>
  </si>
  <si>
    <t>Deferred:</t>
  </si>
  <si>
    <t>Total deferred</t>
  </si>
  <si>
    <t>Total provision for income taxes</t>
  </si>
  <si>
    <t>Reconciliations to Statutory Rates (Detail)</t>
  </si>
  <si>
    <t>Reconciliation of Statutory Federal Tax Rate [Line Items]</t>
  </si>
  <si>
    <t>Statutory rate</t>
  </si>
  <si>
    <t>State income taxes, net of federal benefit</t>
  </si>
  <si>
    <t>4.60%</t>
  </si>
  <si>
    <t>3.60%</t>
  </si>
  <si>
    <t>Deduction relating to U.S. production activities</t>
  </si>
  <si>
    <t>(3.20%)</t>
  </si>
  <si>
    <t>Deduction relating to excess stock based compensation</t>
  </si>
  <si>
    <t>(3.60%)</t>
  </si>
  <si>
    <t>(3.70%)</t>
  </si>
  <si>
    <t>Change relating to enacted Tax Cuts and Jobs Act</t>
  </si>
  <si>
    <t>(17.50%)</t>
  </si>
  <si>
    <t>Non-deductablemeals &amp; entertainment</t>
  </si>
  <si>
    <t>0.70%</t>
  </si>
  <si>
    <t>1.10%</t>
  </si>
  <si>
    <t>0.90%</t>
  </si>
  <si>
    <t>Accounting method changes</t>
  </si>
  <si>
    <t>(3.90%)</t>
  </si>
  <si>
    <t>Change in valuation allowance</t>
  </si>
  <si>
    <t>0.40%</t>
  </si>
  <si>
    <t>0.30%</t>
  </si>
  <si>
    <t>(0.40%)</t>
  </si>
  <si>
    <t>Effective Income Tax Rate Reconciliation, Percent, Total</t>
  </si>
  <si>
    <t>23.80%</t>
  </si>
  <si>
    <t>20.30%</t>
  </si>
  <si>
    <t>14.70%</t>
  </si>
  <si>
    <t>Income Taxes - Additional Information (Detail) - USD ($) $ in Millions</t>
  </si>
  <si>
    <t>Income Taxes [Line Items]</t>
  </si>
  <si>
    <t>Interest and penalties included in provision for incomes taxes</t>
  </si>
  <si>
    <t>Accrued interest and penalties</t>
  </si>
  <si>
    <t>Unrecognized tax benefits that would impact the effective tax rate if recognized</t>
  </si>
  <si>
    <t>Deferred tax assets capital loss carryforward</t>
  </si>
  <si>
    <t>Deferred tax assets capital loss carryforward expiration year</t>
  </si>
  <si>
    <t>One-time income tax benefit</t>
  </si>
  <si>
    <t>State and Local Jurisdiction</t>
  </si>
  <si>
    <t>Income tax return examination</t>
  </si>
  <si>
    <t>In September 2017, the Internal Revenue Service ("IRS") commenced an examination of the Company's 2015 consolidated corporate income tax return. The examination was completed in July 2018 resulting in a no change report. As of December 28, 2019, the Company's 2016, 2017, and 2018 federal income tax returns remain subject to examination by IRS. The Company's state income tax returns remain subject to examination for three or four years depending on the state's statute of limitations.</t>
  </si>
  <si>
    <t>State and Local Jurisdiction | Minimum</t>
  </si>
  <si>
    <t>Income tax return examination period</t>
  </si>
  <si>
    <t>State and Local Jurisdiction | Maximum</t>
  </si>
  <si>
    <t>4 years</t>
  </si>
  <si>
    <t>Significant Components of Company's Deferred Tax Assets and Liabilities (Detail) - USD ($) $ in Thousands</t>
  </si>
  <si>
    <t>Deferred tax assets:</t>
  </si>
  <si>
    <t>Lease Liabilities</t>
  </si>
  <si>
    <t>Inventory</t>
  </si>
  <si>
    <t>Accrued expenses</t>
  </si>
  <si>
    <t>Total deferred tax assets</t>
  </si>
  <si>
    <t>Valuation allowance</t>
  </si>
  <si>
    <t>Total deferred tax assets net of valuation allowance</t>
  </si>
  <si>
    <t>Deferred tax liabilities:</t>
  </si>
  <si>
    <t>Right-of-use Assets</t>
  </si>
  <si>
    <t>Amortization</t>
  </si>
  <si>
    <t>Prepaid expenses</t>
  </si>
  <si>
    <t>Total deferred tax liabilities</t>
  </si>
  <si>
    <t>Net deferred tax liabilities</t>
  </si>
  <si>
    <t>Reconciliation of Unrecognized Tax Benefits (Detail) - USD ($) $ in Thousands</t>
  </si>
  <si>
    <t>Schedule of Unrecognized Tax Benefits [Line Items]</t>
  </si>
  <si>
    <t>Balance at beginning of year</t>
  </si>
  <si>
    <t>Increases related to current year tax positions</t>
  </si>
  <si>
    <t>(Decreases) Increases related to prior year tax positions</t>
  </si>
  <si>
    <t>Decreases related to settlements</t>
  </si>
  <si>
    <t>Decreases related to lapse of statute of limitations</t>
  </si>
  <si>
    <t>Balance at end of year</t>
  </si>
  <si>
    <t>Commitments and Contingencies - Additional Information (Detail) $ in Thousands</t>
  </si>
  <si>
    <t>Dec. 29, 2018USD ($)</t>
  </si>
  <si>
    <t>May 31, 2020USD ($)</t>
  </si>
  <si>
    <t>Dec. 31, 2019</t>
  </si>
  <si>
    <t>Commitments and Contingencies Disclosure [Line Items]</t>
  </si>
  <si>
    <t>Company's current brewing and packaging percentage</t>
  </si>
  <si>
    <t>23.00%</t>
  </si>
  <si>
    <t>Capital improvement</t>
  </si>
  <si>
    <t>Contractual obligations</t>
  </si>
  <si>
    <t>Capital improvements included in prepaid expenses and other current assets</t>
  </si>
  <si>
    <t>Prepaid brewing service fees</t>
  </si>
  <si>
    <t>Third Party Brewery</t>
  </si>
  <si>
    <t>Amendment date description</t>
  </si>
  <si>
    <t>The amendment grants the Company the right to extend the agreement beyond the December 31, 2021 termination date on an annual basis through December 31, 2029.</t>
  </si>
  <si>
    <t>Payments of contractual obligations</t>
  </si>
  <si>
    <t>Third Party Brewery | Scenario, Forecast</t>
  </si>
  <si>
    <t>Minimum</t>
  </si>
  <si>
    <t>74.00%</t>
  </si>
  <si>
    <t>Barley and Wheat</t>
  </si>
  <si>
    <t>Number of suppliers</t>
  </si>
  <si>
    <t>Purchase commitments outstanding</t>
  </si>
  <si>
    <t>Hops</t>
  </si>
  <si>
    <t>Purchase commitments</t>
  </si>
  <si>
    <t>Non-cancelable Contractual Obligations (Detail) $ in Thousands</t>
  </si>
  <si>
    <t>Schedule Of Contractual Commitments [Line Items]</t>
  </si>
  <si>
    <t>Contractual obligations payment due, total</t>
  </si>
  <si>
    <t>Contractual obligations payment due, 2020</t>
  </si>
  <si>
    <t>Contractual obligations payment due, 2021</t>
  </si>
  <si>
    <t>Contractual obligations payment due, 2022</t>
  </si>
  <si>
    <t>Contractual obligations payment due, 2023</t>
  </si>
  <si>
    <t>Contractual obligations payment due, 2024</t>
  </si>
  <si>
    <t>Brand Support</t>
  </si>
  <si>
    <t>Hops, Barley and Wheat</t>
  </si>
  <si>
    <t>Apples and other ingredients</t>
  </si>
  <si>
    <t>Other Commitments</t>
  </si>
  <si>
    <t>Fair Value Measures - Additional Information (Detail) - USD ($) $ in Thousands</t>
  </si>
  <si>
    <t>Fair Value, Assets and Liabilities Measured on Recurring and Nonrecurring Basis [Line Items]</t>
  </si>
  <si>
    <t>Money market fund</t>
  </si>
  <si>
    <t>Common Stock and Share-Based Compensation - Additional Information (Detail) - USD ($) $ / shares in Units, $ in Thousands</t>
  </si>
  <si>
    <t>Apr. 30, 2018</t>
  </si>
  <si>
    <t>Dec. 31, 2016</t>
  </si>
  <si>
    <t>Share-based Compensation Arrangement by Share-based Payment Award [Line Items]</t>
  </si>
  <si>
    <t>Stock options, contractual term</t>
  </si>
  <si>
    <t>5 years 9 months</t>
  </si>
  <si>
    <t>Other than options granted in period</t>
  </si>
  <si>
    <t>Options granted in period - weighted average fair value</t>
  </si>
  <si>
    <t>Stock option outstanding</t>
  </si>
  <si>
    <t>Estimated forfeiture rate for equity awards that do not vest on January 1st</t>
  </si>
  <si>
    <t>11.00%</t>
  </si>
  <si>
    <t>Weighted average fair value of stock awards</t>
  </si>
  <si>
    <t>Expected dividends</t>
  </si>
  <si>
    <t>0.00%</t>
  </si>
  <si>
    <t>Total fair value of options vested in period</t>
  </si>
  <si>
    <t>Aggregate intrinsic value of stock options exercised in period</t>
  </si>
  <si>
    <t>Unrecognized compensation costs</t>
  </si>
  <si>
    <t>Unrecognized compensation costs, weighted average period</t>
  </si>
  <si>
    <t>Option vested, number of shares</t>
  </si>
  <si>
    <t>Option vested, weighted average fair value</t>
  </si>
  <si>
    <t>Repurchase of shares</t>
  </si>
  <si>
    <t>Repurchased of value</t>
  </si>
  <si>
    <t>President and Chief Executive Officer</t>
  </si>
  <si>
    <t>Options granted in period</t>
  </si>
  <si>
    <t>Performance-Based Awards</t>
  </si>
  <si>
    <t>Performance-Based Awards | Board of Directors</t>
  </si>
  <si>
    <t>Non-Employee Director</t>
  </si>
  <si>
    <t>Non-Employee Director | Common Class A</t>
  </si>
  <si>
    <t>Shares reserved for issuance</t>
  </si>
  <si>
    <t>Shares available for grant</t>
  </si>
  <si>
    <t>Non-Employee Director | Maximum</t>
  </si>
  <si>
    <t>10 years</t>
  </si>
  <si>
    <t>Restricted Stock Awards</t>
  </si>
  <si>
    <t>Restricted Stock Awards | Chief Executive Officer</t>
  </si>
  <si>
    <t>Restricted Stock Awards | Maximum</t>
  </si>
  <si>
    <t>Vesting period</t>
  </si>
  <si>
    <t>Restricted Stock Awards | Minimum</t>
  </si>
  <si>
    <t>1 year</t>
  </si>
  <si>
    <t>Employee Stock Compensation Plan</t>
  </si>
  <si>
    <t>Employee Stock Compensation Plan | Common Class A</t>
  </si>
  <si>
    <t>Employee Stock Compensation Plan | Performance-Based Awards</t>
  </si>
  <si>
    <t>Employee Stock Compensation Plan | Service-Based Awards</t>
  </si>
  <si>
    <t>Employee Stock Compensation Plan | Investment Share Program</t>
  </si>
  <si>
    <t>Payroll deduction period</t>
  </si>
  <si>
    <t>11 months</t>
  </si>
  <si>
    <t>Shares employees elected to purchase</t>
  </si>
  <si>
    <t>Employee Stock Compensation Plan | Maximum</t>
  </si>
  <si>
    <t>Employee Stock Compensation Plan | Maximum | Investment Share Program</t>
  </si>
  <si>
    <t>Discount from current market value</t>
  </si>
  <si>
    <t>40.00%</t>
  </si>
  <si>
    <t>Employee Stock Compensation Plan | Minimum</t>
  </si>
  <si>
    <t>Employee Stock Compensation Plan | Minimum | Investment Share Program</t>
  </si>
  <si>
    <t>Requirement tenure of employee for investment share program</t>
  </si>
  <si>
    <t>Summary of Stock Options under Employee Equity Incentive Plan and Stock Option Plan for Non-Employee Directors (Detail) $ / shares in Units, $ in Thousands</t>
  </si>
  <si>
    <t>Dec. 28, 2019USD ($)$ / sharesshares</t>
  </si>
  <si>
    <t>Shares</t>
  </si>
  <si>
    <t>Outstanding at beginning of period | shares</t>
  </si>
  <si>
    <t>Granted | shares</t>
  </si>
  <si>
    <t>Exercised | shares</t>
  </si>
  <si>
    <t>Outstanding at end of period | shares</t>
  </si>
  <si>
    <t>Exercisable at end of period | shares</t>
  </si>
  <si>
    <t>Vested and expected to vest at end of period | shares</t>
  </si>
  <si>
    <t>Weighted-Average Exercise Price</t>
  </si>
  <si>
    <t>Outstanding at beginning of period | $ / shares</t>
  </si>
  <si>
    <t>Granted | $ / shares</t>
  </si>
  <si>
    <t>Exercised | $ / shares</t>
  </si>
  <si>
    <t>Outstanding at end of period | $ / shares</t>
  </si>
  <si>
    <t>Exercisable at end of period | $ / shares</t>
  </si>
  <si>
    <t>Vested and expected to vest at end of period | $ / shares</t>
  </si>
  <si>
    <t>Weighted-Average Remaining Contractual Term</t>
  </si>
  <si>
    <t>Outstanding at end of period</t>
  </si>
  <si>
    <t>Exercisable at end of period</t>
  </si>
  <si>
    <t>4 years 29 days</t>
  </si>
  <si>
    <t>Vested and expected to vest at end of period</t>
  </si>
  <si>
    <t>5 years 8 months 1 day</t>
  </si>
  <si>
    <t>Aggregate Intrinsic Value</t>
  </si>
  <si>
    <t>Outstanding at end of period | $</t>
  </si>
  <si>
    <t>Exercisable at end of period | $</t>
  </si>
  <si>
    <t>Vested and expected to vest at end of period | $</t>
  </si>
  <si>
    <t>Stock-Based Compensation Expense Included in Operating Expenses (Detail) - USD ($) $ in Thousands</t>
  </si>
  <si>
    <t>Share-based Compensation Arrangement by Share-based Payment Award, Compensation Cost [Line Items]</t>
  </si>
  <si>
    <t>Weighted Average Assumptions used to Estimate Fair Value of Stock Options (Detail) - Times</t>
  </si>
  <si>
    <t>Expected volatility</t>
  </si>
  <si>
    <t>32.10%</t>
  </si>
  <si>
    <t>34.00%</t>
  </si>
  <si>
    <t>36.20%</t>
  </si>
  <si>
    <t>Risk-free interest rate</t>
  </si>
  <si>
    <t>2.63%</t>
  </si>
  <si>
    <t>2.68%</t>
  </si>
  <si>
    <t>2.30%</t>
  </si>
  <si>
    <t>Exercise factor</t>
  </si>
  <si>
    <t>Discount for post-vesting restrictions</t>
  </si>
  <si>
    <t>Summary of Estimated Future Annual Stock-Based Compensation Expense (Detail) $ in Thousands</t>
  </si>
  <si>
    <t>Summary of Vesting Activities for Investment Share Program and Restricted Stock Awards (Detail)</t>
  </si>
  <si>
    <t>Dec. 28, 2019$ / sharesshares</t>
  </si>
  <si>
    <t>Non-vested at beginning of period | shares</t>
  </si>
  <si>
    <t>Vested | shares</t>
  </si>
  <si>
    <t>Forfeited | shares</t>
  </si>
  <si>
    <t>Non-vested at end of period | shares</t>
  </si>
  <si>
    <t>Non-vested at beginning of period | $ / shares</t>
  </si>
  <si>
    <t>Vested | $ / shares</t>
  </si>
  <si>
    <t>Forfeited | $ / shares</t>
  </si>
  <si>
    <t>Non-vested at end of period | $ / shares</t>
  </si>
  <si>
    <t>Stock Repurchases (Detail) - USD ($) $ in Thousands</t>
  </si>
  <si>
    <t>Number of shares</t>
  </si>
  <si>
    <t>Repurchased at beginning of period</t>
  </si>
  <si>
    <t>Repurchases</t>
  </si>
  <si>
    <t>Repurchased at end of period</t>
  </si>
  <si>
    <t>Aggregate Purchase Price</t>
  </si>
  <si>
    <t>Repurchased at beginning balance</t>
  </si>
  <si>
    <t>Funded Status of Local 1199 Pension Plan and Retiree Medical Plan (Detail) - USD ($) $ in Thousands</t>
  </si>
  <si>
    <t>Pension Benefit Plan</t>
  </si>
  <si>
    <t>Defined Benefit Plans and Other Postretirement Benefit Plans Table Text Block [Line Items]</t>
  </si>
  <si>
    <t>Fair value of plan assets at end of fiscal year</t>
  </si>
  <si>
    <t>Benefit obligation at end of fiscal year</t>
  </si>
  <si>
    <t>Unfunded Status</t>
  </si>
  <si>
    <t>Retiree Medical Plan</t>
  </si>
  <si>
    <t>Local 1199 Plan's Weighted-Average Asset Allocations (Detail)</t>
  </si>
  <si>
    <t>Asset Category</t>
  </si>
  <si>
    <t>Defined Benefit Plan Weighted Average Asset Allocations</t>
  </si>
  <si>
    <t>100.00%</t>
  </si>
  <si>
    <t>Cash Equivalents</t>
  </si>
  <si>
    <t>Equity Securities</t>
  </si>
  <si>
    <t>61.00%</t>
  </si>
  <si>
    <t>Debt Securities</t>
  </si>
  <si>
    <t>39.00%</t>
  </si>
  <si>
    <t>Employee Retirement Plans - Additional Information (Detail)</t>
  </si>
  <si>
    <t>Dec. 29, 2019</t>
  </si>
  <si>
    <t>Apr. 30, 2019USD ($)</t>
  </si>
  <si>
    <t>Dec. 28, 2019USD ($)CompensationPlan</t>
  </si>
  <si>
    <t>Dec. 30, 2017USD ($)</t>
  </si>
  <si>
    <t>Assumed average annual returns on assets</t>
  </si>
  <si>
    <t>Money market funds</t>
  </si>
  <si>
    <t>Securities target allocation</t>
  </si>
  <si>
    <t>Unfunded projected pension benefits</t>
  </si>
  <si>
    <t>Benefit obligation, discount rate</t>
  </si>
  <si>
    <t>3.32%</t>
  </si>
  <si>
    <t>4.27%</t>
  </si>
  <si>
    <t>Union Number 1199 Pension Plan</t>
  </si>
  <si>
    <t>Estimated cost of termination of retirement pension plan</t>
  </si>
  <si>
    <t>Non-Union Plans</t>
  </si>
  <si>
    <t>Number of retirement plans | CompensationPlan</t>
  </si>
  <si>
    <t>Non-Union Plans | Boston Beer 401 (k) Plan</t>
  </si>
  <si>
    <t>Eligibility timing</t>
  </si>
  <si>
    <t>eligible to participate in the Plan immediately upon employment.</t>
  </si>
  <si>
    <t>Voluntary contributions of annual compensation</t>
  </si>
  <si>
    <t>60.00%</t>
  </si>
  <si>
    <t>Employer matching contribution percentage</t>
  </si>
  <si>
    <t>6.00%</t>
  </si>
  <si>
    <t>Contributions Plan</t>
  </si>
  <si>
    <t>Non-Union Plans | Boston Beer 401 (k) Plan | Company's match for the first $1,000 of the eligible participants contribute</t>
  </si>
  <si>
    <t>Employer match percentage</t>
  </si>
  <si>
    <t>Contribution amount by the company</t>
  </si>
  <si>
    <t>Non-Union Plans | Boston Beer 401 (k) Plan | Company's match thereafter</t>
  </si>
  <si>
    <t>50.00%</t>
  </si>
  <si>
    <t>Non-Union Plans | Boston Beer 401 (k) Plan | Company's match thereafter | Subsequent Event</t>
  </si>
  <si>
    <t>Non-Union Plans | Boston Beer 401 (k) Plan | Company's match for the first 3% of the eligible participants contribute | Subsequent Event</t>
  </si>
  <si>
    <t>5.00%</t>
  </si>
  <si>
    <t>Non-Union Plans | Dogfish Head 401 (K) Plan</t>
  </si>
  <si>
    <t>Non-Union Plans | Dogfish Head 401 (K) Plan | Company's match thereafter</t>
  </si>
  <si>
    <t>Non-Union Plans | Dogfish Head 401 (K) Plan | Company's match for the first 3% of the eligible participants contribute</t>
  </si>
  <si>
    <t>Contribution percentage by the company</t>
  </si>
  <si>
    <t>Union Plans</t>
  </si>
  <si>
    <t>Union Plans | Company Sponsored Pension Plans</t>
  </si>
  <si>
    <t>open to all union employees who are covered by the Company's collective bargaining agreement with Teamsters Local Union No. 1199 ("Local Union 1199"), or persons on leave from the Company who are employed by Local Union 1199, and in either case who have completed 12 consecutive months of employment with at least 750 hours worked</t>
  </si>
  <si>
    <t>Pension contributions</t>
  </si>
  <si>
    <t>Eligibility period</t>
  </si>
  <si>
    <t>12 months</t>
  </si>
  <si>
    <t>Time required for eligibility</t>
  </si>
  <si>
    <t>750 hours</t>
  </si>
  <si>
    <t>Union Plans | Retiree Medical Plan</t>
  </si>
  <si>
    <t>Benefit obligation, rate of compensation increase</t>
  </si>
  <si>
    <t>2.50%</t>
  </si>
  <si>
    <t>Percentage paid for coverage</t>
  </si>
  <si>
    <t>Union Plans | Retiree Medical Plan | Minimum</t>
  </si>
  <si>
    <t>Voluntarily retirement age</t>
  </si>
  <si>
    <t>57 years</t>
  </si>
  <si>
    <t>Union Plans | Retiree Medical Plan | Local #20 member</t>
  </si>
  <si>
    <t>Retiree Medical Plan, last years of employment</t>
  </si>
  <si>
    <t>65 years</t>
  </si>
  <si>
    <t>Union Plans | Retiree Medical Plan | Local #20 member | Minimum</t>
  </si>
  <si>
    <t>Union Plans | Samuel Adams Cincinnati Brewery 401 (k) Plan</t>
  </si>
  <si>
    <t>all union employees upon commencement of employment or, if later, attaining age 21.</t>
  </si>
  <si>
    <t>Computation of Earnings Per Share, Basic (Detail) - USD ($) $ / shares in Units, shares in Thousands, $ in Thousands</t>
  </si>
  <si>
    <t>[1]</t>
  </si>
  <si>
    <t>Sep. 28, 2019</t>
  </si>
  <si>
    <t>Mar. 30, 2019</t>
  </si>
  <si>
    <t>[2]</t>
  </si>
  <si>
    <t>Jun. 30, 2018</t>
  </si>
  <si>
    <t>Mar. 31, 2018</t>
  </si>
  <si>
    <t>Earnings Per Share, Basic, by Common Class, Including Two Class Method [Line Items]</t>
  </si>
  <si>
    <t>Allocation of net income for basic:</t>
  </si>
  <si>
    <t>Allocation of net income for basic common stock</t>
  </si>
  <si>
    <t>Weighted average number of shares for basic:</t>
  </si>
  <si>
    <t>Net income per share for basic:</t>
  </si>
  <si>
    <t>Unvested participating shares</t>
  </si>
  <si>
    <t>Allocation of net income for basic unvested participating shares</t>
  </si>
  <si>
    <t>During the second, third and forth quarter of 2019, the Company recorded $X million, $X million and $X million in non-reoccurring transaction fees related to the Dogfish Head Transaction, respectively.</t>
  </si>
  <si>
    <t>During the third quarter of 2018, the Company recorded a $4.5 million tax benefit related to tax accounting method changes.</t>
  </si>
  <si>
    <t>Computation of Earnings Per Share, Basic (Parenthetical) (Detail) - shares</t>
  </si>
  <si>
    <t>Dec. 13, 2019</t>
  </si>
  <si>
    <t>Aug. 08, 2019</t>
  </si>
  <si>
    <t>Nov. 01, 2018</t>
  </si>
  <si>
    <t>Mar. 07, 2017</t>
  </si>
  <si>
    <t>Oct. 31, 2017</t>
  </si>
  <si>
    <t>Conversion of Class B Common Stock into Class A Common Stock</t>
  </si>
  <si>
    <t>Computation of Diluted Net Income Per Share (Detail) - USD ($) $ / shares in Units, shares in Thousands, $ in Thousands</t>
  </si>
  <si>
    <t>Schedule of Earnings Per Share, Basic and Diluted, by Common Class [Line Items]</t>
  </si>
  <si>
    <t>Add: effect of dilutive potential common shares Share-based awards</t>
  </si>
  <si>
    <t>Earnings to Common Shareholders, Net effect of unvested participating shares</t>
  </si>
  <si>
    <t>Earnings to Common Shareholders, Net income per common share — diluted</t>
  </si>
  <si>
    <t>Class B Common Stock</t>
  </si>
  <si>
    <t>Earnings to Common Shareholders, Class B Common Stock</t>
  </si>
  <si>
    <t>Net Income per Share - Additional Information (Detail)</t>
  </si>
  <si>
    <t>Dec. 28, 2019Customer$ / shares</t>
  </si>
  <si>
    <t>Sep. 28, 2019$ / shares</t>
  </si>
  <si>
    <t>Jun. 29, 2019$ / shares</t>
  </si>
  <si>
    <t>Mar. 30, 2019$ / shares</t>
  </si>
  <si>
    <t>Dec. 29, 2018$ / shares</t>
  </si>
  <si>
    <t>Sep. 29, 2018$ / shares</t>
  </si>
  <si>
    <t>Jun. 30, 2018$ / shares</t>
  </si>
  <si>
    <t>Mar. 31, 2018$ / shares</t>
  </si>
  <si>
    <t>Dec. 28, 2019Customer$ / sharesshares</t>
  </si>
  <si>
    <t>Dec. 29, 2018$ / sharesshares</t>
  </si>
  <si>
    <t>Dec. 30, 2017$ / sharesshares</t>
  </si>
  <si>
    <t>Earnings Per Share Note [Line Items]</t>
  </si>
  <si>
    <t>Net income per common share — basic | $ / shares</t>
  </si>
  <si>
    <t>Conversion ratio for Class B to Class A shares | Customer</t>
  </si>
  <si>
    <t>Antidilutive securities excluded from computation of earnings per share | shares</t>
  </si>
  <si>
    <t>Common Class A | Performance-Based Awards</t>
  </si>
  <si>
    <t>Number of shares not included because the performance criteria was not expected to be met | shares</t>
  </si>
  <si>
    <t>Changes in Accumulated Other Comprehensive Loss (Detail) - USD ($) $ in Thousands</t>
  </si>
  <si>
    <t>Accumulated Other Comprehensive Income (Loss) [Line Items]</t>
  </si>
  <si>
    <t>Balance</t>
  </si>
  <si>
    <t>Deferred pension and other post-retirement benefit costs</t>
  </si>
  <si>
    <t>Amortization of Deferred benefit costs</t>
  </si>
  <si>
    <t>AOCI Attributable to Parent</t>
  </si>
  <si>
    <t>Changes in Accumulated Other Comprehensive Loss (Parenthetical) (Detail) - USD ($) $ in Thousands</t>
  </si>
  <si>
    <t>Deferred pension and other post-retirement benefit costs, taxes</t>
  </si>
  <si>
    <t>Amortization of Deferred benefit costs, tax</t>
  </si>
  <si>
    <t>Summary of Valuation and Qualifying Accounts (Detail) - USD ($) $ in Thousands</t>
  </si>
  <si>
    <t>SEC Schedule, 12-09, Valuation and Qualifying Accounts Disclosure [Line Items]</t>
  </si>
  <si>
    <t>Balance at Beginning of Period</t>
  </si>
  <si>
    <t>Balance at End of Period</t>
  </si>
  <si>
    <t>Allowance for Doubtful Accounts</t>
  </si>
  <si>
    <t>Net Provision (Recovery)</t>
  </si>
  <si>
    <t>Amounts Charged Against Reserves</t>
  </si>
  <si>
    <t>Discount Accrual</t>
  </si>
  <si>
    <t>Inventory Obsolescence Reserve</t>
  </si>
  <si>
    <t>Valuation and Qualifying Accounts - Additional Information (Detail) $ in Millions</t>
  </si>
  <si>
    <t>Cumulative effect adjustment to retained earnings and the current year adjustment to deferred revenue</t>
  </si>
  <si>
    <t>Related Party Transactions - Additional Information (Detail)</t>
  </si>
  <si>
    <t>Related Party Transaction [Line Items]</t>
  </si>
  <si>
    <t>Total payments due</t>
  </si>
  <si>
    <t>Dogfish Head Brewery</t>
  </si>
  <si>
    <t>Lease term of contract</t>
  </si>
  <si>
    <t>Related party expense</t>
  </si>
  <si>
    <t>Transaction with related party expenses</t>
  </si>
  <si>
    <t>Quarterly Results (Detail) - USD ($) $ / shares in Units, $ in Thousands</t>
  </si>
  <si>
    <t>Quarterly Financial Information [Line Items]</t>
  </si>
  <si>
    <t>Net income per share — basic</t>
  </si>
  <si>
    <t>Net income per share — diluted</t>
  </si>
  <si>
    <t>Quarterly Results (Parenthetical) (Detail) - USD ($) $ in Thousands</t>
  </si>
  <si>
    <t>Income tax benefit</t>
  </si>
  <si>
    <t>Dogfish Head Transaction [Member]</t>
  </si>
  <si>
    <t>Business combination non-reoccurring transaction fe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B12" s="4" t="s">
        <v>9</v>
      </c>
    </row>
    <row r="13" spans="1:4">
      <c r="A13" s="4" t="s">
        <v>22</v>
      </c>
      <c r="B13" s="4" t="s">
        <v>9</v>
      </c>
    </row>
    <row r="14" spans="1:4">
      <c r="A14" s="4" t="s">
        <v>23</v>
      </c>
      <c r="B14" s="4" t="s">
        <v>15</v>
      </c>
    </row>
    <row r="15" spans="1:4">
      <c r="A15" s="4" t="s">
        <v>24</v>
      </c>
      <c r="B15" s="4" t="s">
        <v>25</v>
      </c>
    </row>
    <row r="16" spans="1:4">
      <c r="A16" s="4" t="s">
        <v>26</v>
      </c>
      <c r="D16" s="5" t="n">
        <v>3163.5</v>
      </c>
    </row>
    <row r="17" spans="1:4">
      <c r="A17" s="4" t="s">
        <v>27</v>
      </c>
      <c r="B17" s="4" t="s">
        <v>9</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1</v>
      </c>
    </row>
    <row r="24" spans="1:4">
      <c r="A24" s="4" t="s">
        <v>39</v>
      </c>
      <c r="B24" s="4" t="s">
        <v>40</v>
      </c>
    </row>
    <row r="25" spans="1:4">
      <c r="A25" s="4" t="s">
        <v>41</v>
      </c>
      <c r="B25" s="4" t="s">
        <v>42</v>
      </c>
    </row>
    <row r="26" spans="1:4">
      <c r="A26" s="4" t="s">
        <v>43</v>
      </c>
      <c r="B26" s="4" t="s">
        <v>44</v>
      </c>
    </row>
    <row r="27" spans="1:4">
      <c r="A27" s="4" t="s">
        <v>45</v>
      </c>
      <c r="B27" s="4" t="s">
        <v>9</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row>
    <row r="36" spans="1:4">
      <c r="A36" s="3" t="s">
        <v>5</v>
      </c>
    </row>
    <row r="37" spans="1:4">
      <c r="A37" s="4" t="s">
        <v>61</v>
      </c>
      <c r="C37" s="6" t="n">
        <v>9481434</v>
      </c>
    </row>
    <row r="38" spans="1:4">
      <c r="A38" s="4" t="s">
        <v>62</v>
      </c>
    </row>
    <row r="39" spans="1:4">
      <c r="A39" s="3" t="s">
        <v>5</v>
      </c>
    </row>
    <row r="40" spans="1:4">
      <c r="A40" s="4" t="s">
        <v>61</v>
      </c>
      <c r="C40" s="6" t="n">
        <v>2672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98</v>
      </c>
      <c r="B1" s="2" t="s">
        <v>1</v>
      </c>
    </row>
    <row r="2" spans="1:2">
      <c r="B2" s="2" t="s">
        <v>2</v>
      </c>
    </row>
    <row r="3" spans="1:2">
      <c r="A3" s="4" t="s">
        <v>98</v>
      </c>
      <c r="B3"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4" t="s">
        <v>66</v>
      </c>
      <c r="B3" s="7" t="n">
        <v>1329108</v>
      </c>
      <c r="C3" s="7" t="n">
        <v>1057495</v>
      </c>
      <c r="D3" s="7" t="n">
        <v>921736</v>
      </c>
    </row>
    <row r="4" spans="1:4">
      <c r="A4" s="4" t="s">
        <v>67</v>
      </c>
      <c r="B4" s="6" t="n">
        <v>79284</v>
      </c>
      <c r="C4" s="6" t="n">
        <v>61846</v>
      </c>
      <c r="D4" s="6" t="n">
        <v>58744</v>
      </c>
    </row>
    <row r="5" spans="1:4">
      <c r="A5" s="4" t="s">
        <v>68</v>
      </c>
      <c r="B5" s="6" t="n">
        <v>1249824</v>
      </c>
      <c r="C5" s="6" t="n">
        <v>995649</v>
      </c>
      <c r="D5" s="6" t="n">
        <v>862992</v>
      </c>
    </row>
    <row r="6" spans="1:4">
      <c r="A6" s="4" t="s">
        <v>69</v>
      </c>
      <c r="B6" s="6" t="n">
        <v>635658</v>
      </c>
      <c r="C6" s="6" t="n">
        <v>483406</v>
      </c>
      <c r="D6" s="6" t="n">
        <v>413091</v>
      </c>
    </row>
    <row r="7" spans="1:4">
      <c r="A7" s="4" t="s">
        <v>70</v>
      </c>
      <c r="B7" s="6" t="n">
        <v>614166</v>
      </c>
      <c r="C7" s="6" t="n">
        <v>512243</v>
      </c>
      <c r="D7" s="6" t="n">
        <v>449901</v>
      </c>
    </row>
    <row r="8" spans="1:4">
      <c r="A8" s="3" t="s">
        <v>71</v>
      </c>
    </row>
    <row r="9" spans="1:4">
      <c r="A9" s="4" t="s">
        <v>72</v>
      </c>
      <c r="B9" s="6" t="n">
        <v>355613</v>
      </c>
      <c r="C9" s="6" t="n">
        <v>304853</v>
      </c>
      <c r="D9" s="6" t="n">
        <v>258649</v>
      </c>
    </row>
    <row r="10" spans="1:4">
      <c r="A10" s="4" t="s">
        <v>73</v>
      </c>
      <c r="B10" s="6" t="n">
        <v>112730</v>
      </c>
      <c r="C10" s="6" t="n">
        <v>90857</v>
      </c>
      <c r="D10" s="6" t="n">
        <v>73126</v>
      </c>
    </row>
    <row r="11" spans="1:4">
      <c r="A11" s="4" t="s">
        <v>74</v>
      </c>
      <c r="B11" s="6" t="n">
        <v>911</v>
      </c>
      <c r="C11" s="6" t="n">
        <v>652</v>
      </c>
      <c r="D11" s="6" t="n">
        <v>2451</v>
      </c>
    </row>
    <row r="12" spans="1:4">
      <c r="A12" s="4" t="s">
        <v>75</v>
      </c>
      <c r="B12" s="6" t="n">
        <v>469254</v>
      </c>
      <c r="C12" s="6" t="n">
        <v>396362</v>
      </c>
      <c r="D12" s="6" t="n">
        <v>334226</v>
      </c>
    </row>
    <row r="13" spans="1:4">
      <c r="A13" s="4" t="s">
        <v>76</v>
      </c>
      <c r="B13" s="6" t="n">
        <v>144912</v>
      </c>
      <c r="C13" s="6" t="n">
        <v>115881</v>
      </c>
      <c r="D13" s="6" t="n">
        <v>115675</v>
      </c>
    </row>
    <row r="14" spans="1:4">
      <c r="A14" s="3" t="s">
        <v>77</v>
      </c>
    </row>
    <row r="15" spans="1:4">
      <c r="A15" s="4" t="s">
        <v>78</v>
      </c>
      <c r="B15" s="6" t="n">
        <v>647</v>
      </c>
      <c r="C15" s="6" t="n">
        <v>1292</v>
      </c>
      <c r="D15" s="6" t="n">
        <v>549</v>
      </c>
    </row>
    <row r="16" spans="1:4">
      <c r="A16" s="4" t="s">
        <v>79</v>
      </c>
      <c r="B16" s="6" t="n">
        <v>-1189</v>
      </c>
      <c r="C16" s="6" t="n">
        <v>-887</v>
      </c>
      <c r="D16" s="6" t="n">
        <v>-82</v>
      </c>
    </row>
    <row r="17" spans="1:4">
      <c r="A17" s="4" t="s">
        <v>80</v>
      </c>
      <c r="B17" s="6" t="n">
        <v>-542</v>
      </c>
      <c r="C17" s="6" t="n">
        <v>405</v>
      </c>
      <c r="D17" s="6" t="n">
        <v>467</v>
      </c>
    </row>
    <row r="18" spans="1:4">
      <c r="A18" s="4" t="s">
        <v>81</v>
      </c>
      <c r="B18" s="6" t="n">
        <v>144370</v>
      </c>
      <c r="C18" s="6" t="n">
        <v>116286</v>
      </c>
      <c r="D18" s="6" t="n">
        <v>116142</v>
      </c>
    </row>
    <row r="19" spans="1:4">
      <c r="A19" s="4" t="s">
        <v>82</v>
      </c>
      <c r="B19" s="6" t="n">
        <v>34329</v>
      </c>
      <c r="C19" s="6" t="n">
        <v>23623</v>
      </c>
      <c r="D19" s="6" t="n">
        <v>17093</v>
      </c>
    </row>
    <row r="20" spans="1:4">
      <c r="A20" s="4" t="s">
        <v>83</v>
      </c>
      <c r="B20" s="7" t="n">
        <v>110041</v>
      </c>
      <c r="C20" s="7" t="n">
        <v>92663</v>
      </c>
      <c r="D20" s="7" t="n">
        <v>99049</v>
      </c>
    </row>
    <row r="21" spans="1:4">
      <c r="A21" s="4" t="s">
        <v>84</v>
      </c>
      <c r="B21" s="8" t="n">
        <v>9.26</v>
      </c>
      <c r="C21" s="8" t="n">
        <v>7.9</v>
      </c>
      <c r="D21" s="8" t="n">
        <v>8.18</v>
      </c>
    </row>
    <row r="22" spans="1:4">
      <c r="A22" s="4" t="s">
        <v>85</v>
      </c>
      <c r="B22" s="8" t="n">
        <v>9.16</v>
      </c>
      <c r="C22" s="8" t="n">
        <v>7.82</v>
      </c>
      <c r="D22" s="8" t="n">
        <v>8.09</v>
      </c>
    </row>
    <row r="23" spans="1:4">
      <c r="A23" s="4" t="s">
        <v>86</v>
      </c>
      <c r="B23" s="6" t="n">
        <v>11886</v>
      </c>
      <c r="C23" s="6" t="n">
        <v>11733</v>
      </c>
      <c r="D23" s="6" t="n">
        <v>12102</v>
      </c>
    </row>
    <row r="24" spans="1:4">
      <c r="A24" s="4" t="s">
        <v>87</v>
      </c>
      <c r="B24" s="6" t="n">
        <v>11908</v>
      </c>
      <c r="C24" s="6" t="n">
        <v>11734</v>
      </c>
      <c r="D24" s="6" t="n">
        <v>12180</v>
      </c>
    </row>
    <row r="25" spans="1:4">
      <c r="A25" s="4" t="s">
        <v>83</v>
      </c>
      <c r="B25" s="7" t="n">
        <v>110041</v>
      </c>
      <c r="C25" s="7" t="n">
        <v>92663</v>
      </c>
      <c r="D25" s="7" t="n">
        <v>99049</v>
      </c>
    </row>
    <row r="26" spans="1:4">
      <c r="A26" s="3" t="s">
        <v>88</v>
      </c>
    </row>
    <row r="27" spans="1:4">
      <c r="A27" s="4" t="s">
        <v>89</v>
      </c>
      <c r="B27" s="6" t="n">
        <v>47</v>
      </c>
      <c r="C27" s="6" t="n">
        <v>25</v>
      </c>
      <c r="D27" s="6" t="n">
        <v>17</v>
      </c>
    </row>
    <row r="28" spans="1:4">
      <c r="A28" s="4" t="s">
        <v>90</v>
      </c>
      <c r="B28" s="6" t="n">
        <v>-519</v>
      </c>
      <c r="C28" s="6" t="n">
        <v>277</v>
      </c>
      <c r="D28" s="6" t="n">
        <v>-202</v>
      </c>
    </row>
    <row r="29" spans="1:4">
      <c r="A29" s="4" t="s">
        <v>91</v>
      </c>
      <c r="C29" s="6" t="n">
        <v>-211</v>
      </c>
    </row>
    <row r="30" spans="1:4">
      <c r="A30" s="4" t="s">
        <v>92</v>
      </c>
      <c r="B30" s="6" t="n">
        <v>-472</v>
      </c>
      <c r="C30" s="6" t="n">
        <v>91</v>
      </c>
      <c r="D30" s="6" t="n">
        <v>-185</v>
      </c>
    </row>
    <row r="31" spans="1:4">
      <c r="A31" s="4" t="s">
        <v>93</v>
      </c>
      <c r="B31" s="7" t="n">
        <v>109569</v>
      </c>
      <c r="C31" s="7" t="n">
        <v>92754</v>
      </c>
      <c r="D31" s="7" t="n">
        <v>98864</v>
      </c>
    </row>
    <row r="32" spans="1:4">
      <c r="A32" s="4" t="s">
        <v>60</v>
      </c>
    </row>
    <row r="33" spans="1:4">
      <c r="A33" s="3" t="s">
        <v>77</v>
      </c>
    </row>
    <row r="34" spans="1:4">
      <c r="A34" s="4" t="s">
        <v>84</v>
      </c>
      <c r="B34" s="8" t="n">
        <v>9.26</v>
      </c>
      <c r="C34" s="8" t="n">
        <v>7.9</v>
      </c>
      <c r="D34" s="8" t="n">
        <v>8.18</v>
      </c>
    </row>
    <row r="35" spans="1:4">
      <c r="A35" s="4" t="s">
        <v>86</v>
      </c>
      <c r="B35" s="6" t="n">
        <v>8908</v>
      </c>
      <c r="C35" s="6" t="n">
        <v>8620</v>
      </c>
      <c r="D35" s="6" t="n">
        <v>8933</v>
      </c>
    </row>
    <row r="36" spans="1:4">
      <c r="A36" s="4" t="s">
        <v>62</v>
      </c>
    </row>
    <row r="37" spans="1:4">
      <c r="A37" s="3" t="s">
        <v>77</v>
      </c>
    </row>
    <row r="38" spans="1:4">
      <c r="A38" s="4" t="s">
        <v>84</v>
      </c>
      <c r="B38" s="8" t="n">
        <v>9.26</v>
      </c>
      <c r="C38" s="8" t="n">
        <v>7.9</v>
      </c>
      <c r="D38" s="8" t="n">
        <v>8.18</v>
      </c>
    </row>
    <row r="39" spans="1:4">
      <c r="A39" s="4" t="s">
        <v>85</v>
      </c>
      <c r="B39" s="8" t="n">
        <v>9.16</v>
      </c>
      <c r="C39" s="8" t="n">
        <v>7.82</v>
      </c>
      <c r="D39" s="8" t="n">
        <v>8.09</v>
      </c>
    </row>
    <row r="40" spans="1:4">
      <c r="A40" s="4" t="s">
        <v>86</v>
      </c>
      <c r="B40" s="6" t="n">
        <v>2873</v>
      </c>
      <c r="C40" s="6" t="n">
        <v>3002</v>
      </c>
      <c r="D40" s="6" t="n">
        <v>31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12</v>
      </c>
      <c r="B11" s="4" t="s">
        <v>262</v>
      </c>
    </row>
    <row r="12" spans="1:2">
      <c r="A12" s="4" t="s">
        <v>263</v>
      </c>
      <c r="B12" s="4" t="s">
        <v>264</v>
      </c>
    </row>
    <row r="13" spans="1:2">
      <c r="A13" s="4" t="s">
        <v>216</v>
      </c>
      <c r="B13" s="4" t="s">
        <v>265</v>
      </c>
    </row>
    <row r="14" spans="1:2">
      <c r="A14" s="4" t="s">
        <v>266</v>
      </c>
      <c r="B14" s="4" t="s">
        <v>267</v>
      </c>
    </row>
    <row r="15" spans="1:2">
      <c r="A15" s="4" t="s">
        <v>222</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4</v>
      </c>
      <c r="B1" s="2" t="s">
        <v>2</v>
      </c>
      <c r="C1" s="2" t="s">
        <v>64</v>
      </c>
    </row>
    <row r="2" spans="1:3">
      <c r="A2" s="3" t="s">
        <v>95</v>
      </c>
    </row>
    <row r="3" spans="1:3">
      <c r="A3" s="4" t="s">
        <v>96</v>
      </c>
      <c r="B3" s="7" t="n">
        <v>36670</v>
      </c>
      <c r="C3" s="7" t="n">
        <v>108399</v>
      </c>
    </row>
    <row r="4" spans="1:3">
      <c r="A4" s="4" t="s">
        <v>97</v>
      </c>
      <c r="B4" s="6" t="n">
        <v>54404</v>
      </c>
      <c r="C4" s="6" t="n">
        <v>34073</v>
      </c>
    </row>
    <row r="5" spans="1:3">
      <c r="A5" s="4" t="s">
        <v>98</v>
      </c>
      <c r="B5" s="6" t="n">
        <v>106038</v>
      </c>
      <c r="C5" s="6" t="n">
        <v>70249</v>
      </c>
    </row>
    <row r="6" spans="1:3">
      <c r="A6" s="4" t="s">
        <v>99</v>
      </c>
      <c r="B6" s="6" t="n">
        <v>12077</v>
      </c>
      <c r="C6" s="6" t="n">
        <v>13136</v>
      </c>
    </row>
    <row r="7" spans="1:3">
      <c r="A7" s="4" t="s">
        <v>100</v>
      </c>
      <c r="B7" s="6" t="n">
        <v>9459</v>
      </c>
      <c r="C7" s="6" t="n">
        <v>5714</v>
      </c>
    </row>
    <row r="8" spans="1:3">
      <c r="A8" s="4" t="s">
        <v>101</v>
      </c>
      <c r="B8" s="6" t="n">
        <v>218648</v>
      </c>
      <c r="C8" s="6" t="n">
        <v>231571</v>
      </c>
    </row>
    <row r="9" spans="1:3">
      <c r="A9" s="4" t="s">
        <v>102</v>
      </c>
      <c r="B9" s="6" t="n">
        <v>541068</v>
      </c>
      <c r="C9" s="6" t="n">
        <v>389789</v>
      </c>
    </row>
    <row r="10" spans="1:3">
      <c r="A10" s="4" t="s">
        <v>103</v>
      </c>
      <c r="B10" s="6" t="n">
        <v>53758</v>
      </c>
    </row>
    <row r="11" spans="1:3">
      <c r="A11" s="4" t="s">
        <v>104</v>
      </c>
      <c r="B11" s="6" t="n">
        <v>112529</v>
      </c>
      <c r="C11" s="6" t="n">
        <v>3683</v>
      </c>
    </row>
    <row r="12" spans="1:3">
      <c r="A12" s="4" t="s">
        <v>105</v>
      </c>
      <c r="B12" s="6" t="n">
        <v>104272</v>
      </c>
      <c r="C12" s="6" t="n">
        <v>2099</v>
      </c>
    </row>
    <row r="13" spans="1:3">
      <c r="A13" s="4" t="s">
        <v>106</v>
      </c>
      <c r="B13" s="6" t="n">
        <v>23782</v>
      </c>
      <c r="C13" s="6" t="n">
        <v>12709</v>
      </c>
    </row>
    <row r="14" spans="1:3">
      <c r="A14" s="4" t="s">
        <v>107</v>
      </c>
      <c r="B14" s="6" t="n">
        <v>1054057</v>
      </c>
      <c r="C14" s="6" t="n">
        <v>639851</v>
      </c>
    </row>
    <row r="15" spans="1:3">
      <c r="A15" s="3" t="s">
        <v>108</v>
      </c>
    </row>
    <row r="16" spans="1:3">
      <c r="A16" s="4" t="s">
        <v>109</v>
      </c>
      <c r="B16" s="6" t="n">
        <v>76374</v>
      </c>
      <c r="C16" s="6" t="n">
        <v>47102</v>
      </c>
    </row>
    <row r="17" spans="1:3">
      <c r="A17" s="4" t="s">
        <v>110</v>
      </c>
      <c r="B17" s="6" t="n">
        <v>99107</v>
      </c>
      <c r="C17" s="6" t="n">
        <v>73412</v>
      </c>
    </row>
    <row r="18" spans="1:3">
      <c r="A18" s="4" t="s">
        <v>111</v>
      </c>
      <c r="B18" s="6" t="n">
        <v>5168</v>
      </c>
    </row>
    <row r="19" spans="1:3">
      <c r="A19" s="4" t="s">
        <v>112</v>
      </c>
      <c r="B19" s="6" t="n">
        <v>180649</v>
      </c>
      <c r="C19" s="6" t="n">
        <v>120514</v>
      </c>
    </row>
    <row r="20" spans="1:3">
      <c r="A20" s="4" t="s">
        <v>113</v>
      </c>
      <c r="B20" s="6" t="n">
        <v>75010</v>
      </c>
      <c r="C20" s="6" t="n">
        <v>49169</v>
      </c>
    </row>
    <row r="21" spans="1:3">
      <c r="A21" s="4" t="s">
        <v>114</v>
      </c>
      <c r="B21" s="6" t="n">
        <v>53940</v>
      </c>
    </row>
    <row r="22" spans="1:3">
      <c r="A22" s="4" t="s">
        <v>115</v>
      </c>
      <c r="B22" s="6" t="n">
        <v>8822</v>
      </c>
      <c r="C22" s="6" t="n">
        <v>9851</v>
      </c>
    </row>
    <row r="23" spans="1:3">
      <c r="A23" s="4" t="s">
        <v>116</v>
      </c>
      <c r="B23" s="6" t="n">
        <v>318421</v>
      </c>
      <c r="C23" s="6" t="n">
        <v>179534</v>
      </c>
    </row>
    <row r="24" spans="1:3">
      <c r="A24" s="3" t="s">
        <v>117</v>
      </c>
    </row>
    <row r="25" spans="1:3">
      <c r="A25" s="4" t="s">
        <v>118</v>
      </c>
      <c r="B25" s="6" t="n">
        <v>571784</v>
      </c>
      <c r="C25" s="6" t="n">
        <v>405711</v>
      </c>
    </row>
    <row r="26" spans="1:3">
      <c r="A26" s="4" t="s">
        <v>119</v>
      </c>
      <c r="B26" s="6" t="n">
        <v>-1669</v>
      </c>
      <c r="C26" s="6" t="n">
        <v>-1197</v>
      </c>
    </row>
    <row r="27" spans="1:3">
      <c r="A27" s="4" t="s">
        <v>120</v>
      </c>
      <c r="B27" s="6" t="n">
        <v>165400</v>
      </c>
      <c r="C27" s="6" t="n">
        <v>55688</v>
      </c>
    </row>
    <row r="28" spans="1:3">
      <c r="A28" s="4" t="s">
        <v>121</v>
      </c>
      <c r="B28" s="6" t="n">
        <v>735636</v>
      </c>
      <c r="C28" s="6" t="n">
        <v>460317</v>
      </c>
    </row>
    <row r="29" spans="1:3">
      <c r="A29" s="4" t="s">
        <v>122</v>
      </c>
      <c r="B29" s="6" t="n">
        <v>1054057</v>
      </c>
      <c r="C29" s="6" t="n">
        <v>639851</v>
      </c>
    </row>
    <row r="30" spans="1:3">
      <c r="A30" s="4" t="s">
        <v>60</v>
      </c>
    </row>
    <row r="31" spans="1:3">
      <c r="A31" s="3" t="s">
        <v>117</v>
      </c>
    </row>
    <row r="32" spans="1:3">
      <c r="A32" s="4" t="s">
        <v>123</v>
      </c>
      <c r="B32" s="6" t="n">
        <v>94</v>
      </c>
      <c r="C32" s="6" t="n">
        <v>86</v>
      </c>
    </row>
    <row r="33" spans="1:3">
      <c r="A33" s="4" t="s">
        <v>62</v>
      </c>
    </row>
    <row r="34" spans="1:3">
      <c r="A34" s="3" t="s">
        <v>117</v>
      </c>
    </row>
    <row r="35" spans="1:3">
      <c r="A35" s="4" t="s">
        <v>123</v>
      </c>
      <c r="B35" s="7" t="n">
        <v>27</v>
      </c>
      <c r="C35" s="7" t="n">
        <v>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4" t="s">
        <v>290</v>
      </c>
      <c r="B3"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4" t="s">
        <v>293</v>
      </c>
      <c r="B3" s="4"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97</v>
      </c>
      <c r="B1" s="2" t="s">
        <v>1</v>
      </c>
    </row>
    <row r="2" spans="1:2">
      <c r="B2" s="2" t="s">
        <v>2</v>
      </c>
    </row>
    <row r="3" spans="1:2">
      <c r="A3" s="4" t="s">
        <v>298</v>
      </c>
      <c r="B3"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4" t="s">
        <v>304</v>
      </c>
      <c r="B3"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4" t="s">
        <v>325</v>
      </c>
      <c r="B3"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4" t="s">
        <v>337</v>
      </c>
      <c r="B3"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4</v>
      </c>
      <c r="B1" s="2" t="s">
        <v>2</v>
      </c>
      <c r="C1" s="2" t="s">
        <v>64</v>
      </c>
    </row>
    <row r="2" spans="1:3">
      <c r="A2" s="4" t="s">
        <v>60</v>
      </c>
    </row>
    <row r="3" spans="1:3">
      <c r="A3" s="4" t="s">
        <v>125</v>
      </c>
      <c r="B3" s="8" t="n">
        <v>0.01</v>
      </c>
      <c r="C3" s="8" t="n">
        <v>0.01</v>
      </c>
    </row>
    <row r="4" spans="1:3">
      <c r="A4" s="4" t="s">
        <v>126</v>
      </c>
      <c r="B4" s="6" t="n">
        <v>22700000</v>
      </c>
      <c r="C4" s="6" t="n">
        <v>22700000</v>
      </c>
    </row>
    <row r="5" spans="1:3">
      <c r="A5" s="4" t="s">
        <v>127</v>
      </c>
      <c r="B5" s="6" t="n">
        <v>9370526</v>
      </c>
      <c r="C5" s="6" t="n">
        <v>8580593</v>
      </c>
    </row>
    <row r="6" spans="1:3">
      <c r="A6" s="4" t="s">
        <v>128</v>
      </c>
      <c r="B6" s="6" t="n">
        <v>9370526</v>
      </c>
      <c r="C6" s="6" t="n">
        <v>8580593</v>
      </c>
    </row>
    <row r="7" spans="1:3">
      <c r="A7" s="4" t="s">
        <v>62</v>
      </c>
    </row>
    <row r="8" spans="1:3">
      <c r="A8" s="4" t="s">
        <v>125</v>
      </c>
      <c r="B8" s="8" t="n">
        <v>0.01</v>
      </c>
      <c r="C8" s="8" t="n">
        <v>0.01</v>
      </c>
    </row>
    <row r="9" spans="1:3">
      <c r="A9" s="4" t="s">
        <v>126</v>
      </c>
      <c r="B9" s="6" t="n">
        <v>4200000</v>
      </c>
      <c r="C9" s="6" t="n">
        <v>4200000</v>
      </c>
    </row>
    <row r="10" spans="1:3">
      <c r="A10" s="4" t="s">
        <v>127</v>
      </c>
      <c r="B10" s="6" t="n">
        <v>2672983</v>
      </c>
      <c r="C10" s="6" t="n">
        <v>2917983</v>
      </c>
    </row>
    <row r="11" spans="1:3">
      <c r="A11" s="4" t="s">
        <v>128</v>
      </c>
      <c r="B11" s="6" t="n">
        <v>2672983</v>
      </c>
      <c r="C11" s="6" t="n">
        <v>29179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4" t="s">
        <v>353</v>
      </c>
      <c r="B3" s="4" t="s">
        <v>354</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7</v>
      </c>
      <c r="B1" s="2" t="s">
        <v>1</v>
      </c>
    </row>
    <row r="2" spans="1:2">
      <c r="B2" s="2" t="s">
        <v>2</v>
      </c>
    </row>
    <row r="3" spans="1:2">
      <c r="A3" s="4" t="s">
        <v>358</v>
      </c>
      <c r="B3" s="4" t="s">
        <v>359</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v>
      </c>
    </row>
    <row r="3" spans="1:2">
      <c r="A3" s="4" t="s">
        <v>363</v>
      </c>
      <c r="B3"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65</v>
      </c>
      <c r="B1" s="2" t="s">
        <v>1</v>
      </c>
    </row>
    <row r="2" spans="1:2">
      <c r="B2" s="2" t="s">
        <v>2</v>
      </c>
    </row>
    <row r="3" spans="1:2">
      <c r="A3" s="4" t="s">
        <v>366</v>
      </c>
      <c r="B3"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v>
      </c>
    </row>
    <row r="3" spans="1:2">
      <c r="A3" s="4" t="s">
        <v>369</v>
      </c>
      <c r="B3"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s>
  <sheetData>
    <row r="1" spans="1:6">
      <c r="A1" s="1" t="s">
        <v>371</v>
      </c>
      <c r="B1" s="2" t="s">
        <v>372</v>
      </c>
      <c r="C1" s="2" t="s">
        <v>1</v>
      </c>
    </row>
    <row r="2" spans="1:6">
      <c r="B2" s="2" t="s">
        <v>373</v>
      </c>
      <c r="C2" s="2" t="s">
        <v>374</v>
      </c>
      <c r="D2" s="2" t="s">
        <v>375</v>
      </c>
      <c r="E2" s="2" t="s">
        <v>376</v>
      </c>
      <c r="F2" s="2" t="s">
        <v>377</v>
      </c>
    </row>
    <row r="3" spans="1:6">
      <c r="A3" s="3" t="s">
        <v>378</v>
      </c>
    </row>
    <row r="4" spans="1:6">
      <c r="A4" s="4" t="s">
        <v>379</v>
      </c>
      <c r="C4" s="7" t="n">
        <v>1800000</v>
      </c>
      <c r="D4" s="7" t="n">
        <v>2100000</v>
      </c>
    </row>
    <row r="5" spans="1:6">
      <c r="A5" s="4" t="s">
        <v>380</v>
      </c>
      <c r="C5" s="7" t="n">
        <v>213000</v>
      </c>
      <c r="D5" s="7" t="n">
        <v>278000</v>
      </c>
    </row>
    <row r="6" spans="1:6">
      <c r="A6" s="4" t="s">
        <v>381</v>
      </c>
      <c r="C6" s="6" t="n">
        <v>0</v>
      </c>
      <c r="D6" s="6" t="n">
        <v>0</v>
      </c>
    </row>
    <row r="7" spans="1:6">
      <c r="A7" s="4" t="s">
        <v>382</v>
      </c>
      <c r="C7" s="6" t="n">
        <v>0</v>
      </c>
      <c r="D7" s="6" t="n">
        <v>0</v>
      </c>
      <c r="E7" s="6" t="n">
        <v>0</v>
      </c>
    </row>
    <row r="8" spans="1:6">
      <c r="A8" s="4" t="s">
        <v>383</v>
      </c>
      <c r="C8" s="4" t="s">
        <v>384</v>
      </c>
      <c r="D8" s="4" t="s">
        <v>384</v>
      </c>
      <c r="E8" s="4" t="s">
        <v>384</v>
      </c>
    </row>
    <row r="9" spans="1:6">
      <c r="A9" s="4" t="s">
        <v>385</v>
      </c>
      <c r="C9" s="7" t="n">
        <v>222800000</v>
      </c>
    </row>
    <row r="10" spans="1:6">
      <c r="A10" s="4" t="s">
        <v>386</v>
      </c>
      <c r="C10" s="6" t="n">
        <v>8100000</v>
      </c>
      <c r="D10" s="7" t="n">
        <v>4200000</v>
      </c>
      <c r="E10" s="7" t="n">
        <v>5800000</v>
      </c>
    </row>
    <row r="11" spans="1:6">
      <c r="A11" s="4" t="s">
        <v>387</v>
      </c>
      <c r="C11" s="6" t="n">
        <v>538500000</v>
      </c>
    </row>
    <row r="12" spans="1:6">
      <c r="A12" s="4" t="s">
        <v>74</v>
      </c>
      <c r="C12" s="6" t="n">
        <v>911000</v>
      </c>
      <c r="D12" s="6" t="n">
        <v>652000</v>
      </c>
      <c r="E12" s="6" t="n">
        <v>2451000</v>
      </c>
    </row>
    <row r="13" spans="1:6">
      <c r="A13" s="4" t="s">
        <v>104</v>
      </c>
      <c r="C13" s="6" t="n">
        <v>112529000</v>
      </c>
      <c r="D13" s="6" t="n">
        <v>3683000</v>
      </c>
      <c r="E13" s="6" t="n">
        <v>3683000</v>
      </c>
    </row>
    <row r="14" spans="1:6">
      <c r="A14" s="4" t="s">
        <v>105</v>
      </c>
      <c r="C14" s="6" t="n">
        <v>104272000</v>
      </c>
      <c r="D14" s="6" t="n">
        <v>2099000</v>
      </c>
    </row>
    <row r="15" spans="1:6">
      <c r="A15" s="4" t="s">
        <v>388</v>
      </c>
      <c r="C15" s="6" t="n">
        <v>-800000</v>
      </c>
      <c r="D15" s="6" t="n">
        <v>-1200000</v>
      </c>
    </row>
    <row r="16" spans="1:6">
      <c r="A16" s="4" t="s">
        <v>389</v>
      </c>
      <c r="C16" s="6" t="n">
        <v>-1300000</v>
      </c>
      <c r="D16" s="6" t="n">
        <v>-1100000</v>
      </c>
    </row>
    <row r="17" spans="1:6">
      <c r="A17" s="4" t="s">
        <v>390</v>
      </c>
      <c r="C17" s="6" t="n">
        <v>-1300000</v>
      </c>
      <c r="D17" s="6" t="n">
        <v>-1100000</v>
      </c>
    </row>
    <row r="18" spans="1:6">
      <c r="A18" s="4" t="s">
        <v>391</v>
      </c>
      <c r="C18" s="6" t="n">
        <v>19500000</v>
      </c>
      <c r="D18" s="6" t="n">
        <v>17000000</v>
      </c>
    </row>
    <row r="19" spans="1:6">
      <c r="A19" s="4" t="s">
        <v>392</v>
      </c>
      <c r="B19" s="7" t="n">
        <v>4500000</v>
      </c>
      <c r="C19" s="6" t="n">
        <v>34329000</v>
      </c>
      <c r="D19" s="6" t="n">
        <v>23623000</v>
      </c>
      <c r="E19" s="6" t="n">
        <v>17093000</v>
      </c>
    </row>
    <row r="20" spans="1:6">
      <c r="A20" s="4" t="s">
        <v>393</v>
      </c>
      <c r="C20" s="6" t="n">
        <v>6984000</v>
      </c>
      <c r="D20" s="6" t="n">
        <v>4587000</v>
      </c>
    </row>
    <row r="21" spans="1:6">
      <c r="A21" s="4" t="s">
        <v>72</v>
      </c>
      <c r="C21" s="6" t="n">
        <v>355613000</v>
      </c>
      <c r="D21" s="6" t="n">
        <v>304853000</v>
      </c>
      <c r="E21" s="6" t="n">
        <v>258649000</v>
      </c>
    </row>
    <row r="22" spans="1:6">
      <c r="A22" s="4" t="s">
        <v>394</v>
      </c>
      <c r="C22" s="6" t="n">
        <v>177200000</v>
      </c>
      <c r="D22" s="6" t="n">
        <v>145100000</v>
      </c>
      <c r="E22" s="6" t="n">
        <v>128000000</v>
      </c>
    </row>
    <row r="23" spans="1:6">
      <c r="A23" s="4" t="s">
        <v>395</v>
      </c>
      <c r="C23" s="6" t="n">
        <v>69100000</v>
      </c>
      <c r="D23" s="6" t="n">
        <v>61800000</v>
      </c>
      <c r="E23" s="6" t="n">
        <v>45300000</v>
      </c>
    </row>
    <row r="24" spans="1:6">
      <c r="A24" s="4" t="s">
        <v>396</v>
      </c>
      <c r="C24" s="6" t="n">
        <v>12337000</v>
      </c>
      <c r="D24" s="6" t="n">
        <v>10035000</v>
      </c>
      <c r="E24" s="6" t="n">
        <v>6316000</v>
      </c>
    </row>
    <row r="25" spans="1:6">
      <c r="A25" s="4" t="s">
        <v>397</v>
      </c>
      <c r="C25" s="7" t="n">
        <v>4600000</v>
      </c>
      <c r="D25" s="7" t="n">
        <v>4200000</v>
      </c>
      <c r="E25" s="7" t="n">
        <v>4400000</v>
      </c>
    </row>
    <row r="26" spans="1:6">
      <c r="A26" s="4" t="s">
        <v>398</v>
      </c>
      <c r="C26" s="4" t="s">
        <v>399</v>
      </c>
      <c r="D26" s="4" t="s">
        <v>399</v>
      </c>
      <c r="E26" s="4" t="s">
        <v>399</v>
      </c>
    </row>
    <row r="27" spans="1:6">
      <c r="A27" s="4" t="s">
        <v>400</v>
      </c>
      <c r="C27" s="4" t="s">
        <v>401</v>
      </c>
      <c r="D27" s="4" t="s">
        <v>401</v>
      </c>
      <c r="E27" s="4" t="s">
        <v>401</v>
      </c>
    </row>
    <row r="28" spans="1:6">
      <c r="A28" s="4" t="s">
        <v>402</v>
      </c>
      <c r="C28" s="7" t="n">
        <v>8900000</v>
      </c>
      <c r="D28" s="7" t="n">
        <v>6100000</v>
      </c>
    </row>
    <row r="29" spans="1:6">
      <c r="A29" s="4" t="s">
        <v>403</v>
      </c>
      <c r="C29" s="6" t="n">
        <v>-329000</v>
      </c>
      <c r="D29" s="6" t="n">
        <v>-1000000</v>
      </c>
    </row>
    <row r="30" spans="1:6">
      <c r="A30" s="4" t="s">
        <v>404</v>
      </c>
      <c r="C30" s="6" t="n">
        <v>200000</v>
      </c>
    </row>
    <row r="31" spans="1:6">
      <c r="A31" s="4" t="s">
        <v>405</v>
      </c>
      <c r="F31" s="7" t="n">
        <v>27000000</v>
      </c>
    </row>
    <row r="32" spans="1:6">
      <c r="A32" s="4" t="s">
        <v>406</v>
      </c>
      <c r="F32" s="6" t="n">
        <v>4500000</v>
      </c>
    </row>
    <row r="33" spans="1:6">
      <c r="A33" s="4" t="s">
        <v>407</v>
      </c>
      <c r="F33" s="7" t="n">
        <v>31500000</v>
      </c>
    </row>
    <row r="34" spans="1:6">
      <c r="A34" s="4" t="s">
        <v>408</v>
      </c>
    </row>
    <row r="35" spans="1:6">
      <c r="A35" s="3" t="s">
        <v>378</v>
      </c>
    </row>
    <row r="36" spans="1:6">
      <c r="A36" s="4" t="s">
        <v>104</v>
      </c>
      <c r="C36" s="6" t="n">
        <v>112500000</v>
      </c>
      <c r="D36" s="6" t="n">
        <v>3700000</v>
      </c>
    </row>
    <row r="37" spans="1:6">
      <c r="A37" s="4" t="s">
        <v>409</v>
      </c>
    </row>
    <row r="38" spans="1:6">
      <c r="A38" s="3" t="s">
        <v>378</v>
      </c>
    </row>
    <row r="39" spans="1:6">
      <c r="A39" s="4" t="s">
        <v>387</v>
      </c>
      <c r="C39" s="6" t="n">
        <v>500000</v>
      </c>
      <c r="D39" s="6" t="n">
        <v>1900000</v>
      </c>
    </row>
    <row r="40" spans="1:6">
      <c r="A40" s="4" t="s">
        <v>410</v>
      </c>
    </row>
    <row r="41" spans="1:6">
      <c r="A41" s="3" t="s">
        <v>378</v>
      </c>
    </row>
    <row r="42" spans="1:6">
      <c r="A42" s="4" t="s">
        <v>394</v>
      </c>
      <c r="C42" s="6" t="n">
        <v>31300000</v>
      </c>
      <c r="D42" s="6" t="n">
        <v>21000000</v>
      </c>
      <c r="E42" s="7" t="n">
        <v>21600000</v>
      </c>
    </row>
    <row r="43" spans="1:6">
      <c r="A43" s="4" t="s">
        <v>411</v>
      </c>
      <c r="C43" s="6" t="n">
        <v>43900000</v>
      </c>
      <c r="D43" s="6" t="n">
        <v>34500000</v>
      </c>
      <c r="E43" s="6" t="n">
        <v>30200000</v>
      </c>
    </row>
    <row r="44" spans="1:6">
      <c r="A44" s="4" t="s">
        <v>412</v>
      </c>
      <c r="C44" s="6" t="n">
        <v>21600000</v>
      </c>
      <c r="D44" s="6" t="n">
        <v>13900000</v>
      </c>
      <c r="E44" s="6" t="n">
        <v>15300000</v>
      </c>
    </row>
    <row r="45" spans="1:6">
      <c r="A45" s="4" t="s">
        <v>413</v>
      </c>
    </row>
    <row r="46" spans="1:6">
      <c r="A46" s="3" t="s">
        <v>378</v>
      </c>
    </row>
    <row r="47" spans="1:6">
      <c r="A47" s="4" t="s">
        <v>72</v>
      </c>
      <c r="C47" s="7" t="n">
        <v>75200000</v>
      </c>
      <c r="D47" s="7" t="n">
        <v>55500000</v>
      </c>
      <c r="E47" s="7" t="n">
        <v>518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5"/>
    <col customWidth="1" max="2" min="2" width="80"/>
  </cols>
  <sheetData>
    <row r="1" spans="1:2">
      <c r="A1" s="1" t="s">
        <v>414</v>
      </c>
      <c r="B1" s="2" t="s">
        <v>1</v>
      </c>
    </row>
    <row r="2" spans="1:2">
      <c r="B2" s="2" t="s">
        <v>2</v>
      </c>
    </row>
    <row r="3" spans="1:2">
      <c r="A3" s="4" t="s">
        <v>409</v>
      </c>
    </row>
    <row r="4" spans="1:2">
      <c r="A4" s="3" t="s">
        <v>415</v>
      </c>
    </row>
    <row r="5" spans="1:2">
      <c r="A5" s="4" t="s">
        <v>416</v>
      </c>
      <c r="B5" s="4" t="s">
        <v>417</v>
      </c>
    </row>
    <row r="6" spans="1:2">
      <c r="A6" s="4" t="s">
        <v>418</v>
      </c>
    </row>
    <row r="7" spans="1:2">
      <c r="A7" s="3" t="s">
        <v>415</v>
      </c>
    </row>
    <row r="8" spans="1:2">
      <c r="A8" s="4" t="s">
        <v>416</v>
      </c>
      <c r="B8" s="4" t="s">
        <v>419</v>
      </c>
    </row>
    <row r="9" spans="1:2">
      <c r="A9" s="4" t="s">
        <v>420</v>
      </c>
    </row>
    <row r="10" spans="1:2">
      <c r="A10" s="3" t="s">
        <v>415</v>
      </c>
    </row>
    <row r="11" spans="1:2">
      <c r="A11" s="4" t="s">
        <v>416</v>
      </c>
      <c r="B11" s="4" t="s">
        <v>417</v>
      </c>
    </row>
    <row r="12" spans="1:2">
      <c r="A12" s="4" t="s">
        <v>421</v>
      </c>
    </row>
    <row r="13" spans="1:2">
      <c r="A13" s="3" t="s">
        <v>415</v>
      </c>
    </row>
    <row r="14" spans="1:2">
      <c r="A14" s="4" t="s">
        <v>416</v>
      </c>
      <c r="B14" s="4" t="s">
        <v>422</v>
      </c>
    </row>
    <row r="15" spans="1:2">
      <c r="A15" s="4" t="s">
        <v>423</v>
      </c>
    </row>
    <row r="16" spans="1:2">
      <c r="A16" s="3" t="s">
        <v>415</v>
      </c>
    </row>
    <row r="17" spans="1:2">
      <c r="A17" s="4" t="s">
        <v>416</v>
      </c>
      <c r="B17" s="4" t="s">
        <v>424</v>
      </c>
    </row>
    <row r="18" spans="1:2">
      <c r="A18" s="4" t="s">
        <v>425</v>
      </c>
    </row>
    <row r="19" spans="1:2">
      <c r="A19" s="3" t="s">
        <v>415</v>
      </c>
    </row>
    <row r="20" spans="1:2">
      <c r="A20" s="4" t="s">
        <v>416</v>
      </c>
      <c r="B20" s="4" t="s">
        <v>426</v>
      </c>
    </row>
    <row r="21" spans="1:2">
      <c r="A21" s="4" t="s">
        <v>427</v>
      </c>
    </row>
    <row r="22" spans="1:2">
      <c r="A22" s="3" t="s">
        <v>415</v>
      </c>
    </row>
    <row r="23" spans="1:2">
      <c r="A23" s="4" t="s">
        <v>416</v>
      </c>
      <c r="B23" s="4" t="s">
        <v>422</v>
      </c>
    </row>
    <row r="24" spans="1:2">
      <c r="A24" s="4" t="s">
        <v>428</v>
      </c>
    </row>
    <row r="25" spans="1:2">
      <c r="A25" s="3" t="s">
        <v>415</v>
      </c>
    </row>
    <row r="26" spans="1:2">
      <c r="A26" s="4" t="s">
        <v>416</v>
      </c>
      <c r="B26" s="4" t="s">
        <v>429</v>
      </c>
    </row>
    <row r="27" spans="1:2">
      <c r="A27" s="4" t="s">
        <v>430</v>
      </c>
    </row>
    <row r="28" spans="1:2">
      <c r="A28" s="3" t="s">
        <v>415</v>
      </c>
    </row>
    <row r="29" spans="1:2">
      <c r="A29" s="4" t="s">
        <v>416</v>
      </c>
      <c r="B29" s="4" t="s">
        <v>431</v>
      </c>
    </row>
    <row r="30" spans="1:2">
      <c r="A30" s="4" t="s">
        <v>432</v>
      </c>
    </row>
    <row r="31" spans="1:2">
      <c r="A31" s="3" t="s">
        <v>415</v>
      </c>
    </row>
    <row r="32" spans="1:2">
      <c r="A32" s="4" t="s">
        <v>416</v>
      </c>
      <c r="B32" s="4" t="s">
        <v>433</v>
      </c>
    </row>
    <row r="33" spans="1:2">
      <c r="A33" s="4" t="s">
        <v>434</v>
      </c>
    </row>
    <row r="34" spans="1:2">
      <c r="A34" s="3" t="s">
        <v>415</v>
      </c>
    </row>
    <row r="35" spans="1:2">
      <c r="A35" s="4" t="s">
        <v>416</v>
      </c>
      <c r="B35" s="4" t="s">
        <v>435</v>
      </c>
    </row>
    <row r="36" spans="1:2">
      <c r="A36" s="4" t="s">
        <v>436</v>
      </c>
    </row>
    <row r="37" spans="1:2">
      <c r="A37" s="3" t="s">
        <v>415</v>
      </c>
    </row>
    <row r="38" spans="1:2">
      <c r="A38" s="4" t="s">
        <v>416</v>
      </c>
      <c r="B38"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437</v>
      </c>
      <c r="B1" s="2" t="s">
        <v>438</v>
      </c>
      <c r="C1" s="2" t="s">
        <v>2</v>
      </c>
      <c r="D1" s="2" t="s">
        <v>64</v>
      </c>
      <c r="E1" s="2" t="s">
        <v>65</v>
      </c>
      <c r="F1" s="2" t="s">
        <v>439</v>
      </c>
    </row>
    <row r="2" spans="1:6">
      <c r="A2" s="4" t="s">
        <v>440</v>
      </c>
      <c r="C2" s="6" t="n">
        <v>30410</v>
      </c>
    </row>
    <row r="3" spans="1:6">
      <c r="A3" s="4" t="s">
        <v>441</v>
      </c>
      <c r="C3" s="7" t="n">
        <v>112529000</v>
      </c>
      <c r="D3" s="7" t="n">
        <v>3683000</v>
      </c>
      <c r="E3" s="7" t="n">
        <v>3683000</v>
      </c>
    </row>
    <row r="4" spans="1:6">
      <c r="A4" s="4" t="s">
        <v>442</v>
      </c>
      <c r="C4" s="4" t="s">
        <v>443</v>
      </c>
      <c r="D4" s="4" t="s">
        <v>443</v>
      </c>
      <c r="E4" s="4" t="s">
        <v>444</v>
      </c>
    </row>
    <row r="5" spans="1:6">
      <c r="A5" s="4" t="s">
        <v>445</v>
      </c>
    </row>
    <row r="6" spans="1:6">
      <c r="A6" s="4" t="s">
        <v>446</v>
      </c>
      <c r="B6" s="7" t="n">
        <v>173000000</v>
      </c>
    </row>
    <row r="7" spans="1:6">
      <c r="A7" s="4" t="s">
        <v>447</v>
      </c>
      <c r="F7" s="7" t="n">
        <v>158400000</v>
      </c>
    </row>
    <row r="8" spans="1:6">
      <c r="A8" s="4" t="s">
        <v>445</v>
      </c>
    </row>
    <row r="9" spans="1:6">
      <c r="A9" s="4" t="s">
        <v>448</v>
      </c>
      <c r="B9" s="6" t="n">
        <v>336000000</v>
      </c>
    </row>
    <row r="10" spans="1:6">
      <c r="A10" s="4" t="s">
        <v>449</v>
      </c>
      <c r="B10" s="6" t="n">
        <v>317736000</v>
      </c>
    </row>
    <row r="11" spans="1:6">
      <c r="A11" s="4" t="s">
        <v>446</v>
      </c>
      <c r="B11" s="6" t="n">
        <v>172993000</v>
      </c>
    </row>
    <row r="12" spans="1:6">
      <c r="A12" s="4" t="s">
        <v>450</v>
      </c>
      <c r="B12" s="6" t="n">
        <v>162999000</v>
      </c>
    </row>
    <row r="13" spans="1:6">
      <c r="A13" s="4" t="s">
        <v>451</v>
      </c>
      <c r="B13" s="6" t="n">
        <v>12000000</v>
      </c>
      <c r="C13" s="7" t="n">
        <v>10000000</v>
      </c>
    </row>
    <row r="14" spans="1:6">
      <c r="A14" s="4" t="s">
        <v>452</v>
      </c>
      <c r="B14" s="6" t="n">
        <v>98500000</v>
      </c>
    </row>
    <row r="15" spans="1:6">
      <c r="A15" s="4" t="s">
        <v>441</v>
      </c>
      <c r="B15" s="6" t="n">
        <v>108846000</v>
      </c>
      <c r="C15" s="6" t="n">
        <v>108800000</v>
      </c>
    </row>
    <row r="16" spans="1:6">
      <c r="A16" s="4" t="s">
        <v>453</v>
      </c>
      <c r="B16" s="6" t="n">
        <v>48500000</v>
      </c>
    </row>
    <row r="17" spans="1:6">
      <c r="A17" s="4" t="s">
        <v>454</v>
      </c>
      <c r="B17" s="6" t="n">
        <v>1600000</v>
      </c>
    </row>
    <row r="18" spans="1:6">
      <c r="A18" s="4" t="s">
        <v>455</v>
      </c>
      <c r="B18" s="6" t="n">
        <v>3300000</v>
      </c>
    </row>
    <row r="19" spans="1:6">
      <c r="A19" s="4" t="s">
        <v>456</v>
      </c>
      <c r="B19" s="7" t="n">
        <v>18437000</v>
      </c>
    </row>
    <row r="20" spans="1:6">
      <c r="A20" s="4" t="s">
        <v>457</v>
      </c>
    </row>
    <row r="21" spans="1:6">
      <c r="A21" s="4" t="s">
        <v>458</v>
      </c>
      <c r="B21" s="4" t="s">
        <v>459</v>
      </c>
    </row>
    <row r="22" spans="1:6">
      <c r="A22" s="4" t="s">
        <v>460</v>
      </c>
    </row>
    <row r="23" spans="1:6">
      <c r="A23" s="4" t="s">
        <v>461</v>
      </c>
      <c r="B23" s="6" t="n">
        <v>429291</v>
      </c>
    </row>
    <row r="24" spans="1:6">
      <c r="A24" s="4" t="s">
        <v>462</v>
      </c>
    </row>
    <row r="25" spans="1:6">
      <c r="A25" s="4" t="s">
        <v>442</v>
      </c>
      <c r="B25" s="4" t="s">
        <v>463</v>
      </c>
    </row>
    <row r="26" spans="1:6">
      <c r="A26" s="4" t="s">
        <v>464</v>
      </c>
    </row>
    <row r="27" spans="1:6">
      <c r="A27" s="4" t="s">
        <v>451</v>
      </c>
      <c r="B27" s="7" t="n">
        <v>3300000</v>
      </c>
      <c r="C27" s="6" t="n">
        <v>7800000</v>
      </c>
    </row>
    <row r="28" spans="1:6">
      <c r="A28" s="4" t="s">
        <v>465</v>
      </c>
    </row>
    <row r="29" spans="1:6">
      <c r="A29" s="4" t="s">
        <v>451</v>
      </c>
      <c r="B29" s="6" t="n">
        <v>6700000</v>
      </c>
    </row>
    <row r="30" spans="1:6">
      <c r="A30" s="4" t="s">
        <v>466</v>
      </c>
    </row>
    <row r="31" spans="1:6">
      <c r="A31" s="4" t="s">
        <v>451</v>
      </c>
      <c r="C31" s="6" t="n">
        <v>2200000</v>
      </c>
    </row>
    <row r="32" spans="1:6">
      <c r="A32" s="4" t="s">
        <v>467</v>
      </c>
    </row>
    <row r="33" spans="1:6">
      <c r="A33" s="4" t="s">
        <v>468</v>
      </c>
      <c r="B33" s="7" t="n">
        <v>3800000</v>
      </c>
      <c r="C33" s="6" t="n">
        <v>3800000</v>
      </c>
    </row>
    <row r="34" spans="1:6">
      <c r="A34" s="4" t="s">
        <v>469</v>
      </c>
      <c r="B34" s="4" t="s">
        <v>470</v>
      </c>
    </row>
    <row r="35" spans="1:6">
      <c r="A35" s="4" t="s">
        <v>471</v>
      </c>
    </row>
    <row r="36" spans="1:6">
      <c r="A36" s="4" t="s">
        <v>452</v>
      </c>
      <c r="B36" s="7" t="n">
        <v>98500000</v>
      </c>
      <c r="C36" s="7" t="n">
        <v>98500000</v>
      </c>
    </row>
    <row r="37" spans="1:6">
      <c r="A37" s="4" t="s">
        <v>472</v>
      </c>
    </row>
    <row r="38" spans="1:6">
      <c r="A38" s="4" t="s">
        <v>440</v>
      </c>
      <c r="B38" s="6" t="n">
        <v>906</v>
      </c>
    </row>
    <row r="39" spans="1:6">
      <c r="A39" s="4" t="s">
        <v>473</v>
      </c>
      <c r="B39" s="7" t="n">
        <v>345000</v>
      </c>
    </row>
    <row r="40" spans="1:6">
      <c r="A40" s="4" t="s">
        <v>472</v>
      </c>
    </row>
    <row r="41" spans="1:6">
      <c r="A41" s="4" t="s">
        <v>450</v>
      </c>
      <c r="B41" s="7" t="n">
        <v>163000000</v>
      </c>
    </row>
    <row r="42" spans="1:6">
      <c r="A42" s="4" t="s">
        <v>474</v>
      </c>
      <c r="B42" s="6" t="n">
        <v>127146</v>
      </c>
    </row>
    <row r="43" spans="1:6">
      <c r="A43" s="4" t="s">
        <v>475</v>
      </c>
      <c r="B43" s="7" t="n">
        <v>48300000</v>
      </c>
    </row>
    <row r="44" spans="1:6">
      <c r="A44" s="4" t="s">
        <v>461</v>
      </c>
      <c r="B44" s="6" t="n">
        <v>4292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438</v>
      </c>
      <c r="C1" s="2" t="s">
        <v>2</v>
      </c>
      <c r="D1" s="2" t="s">
        <v>64</v>
      </c>
      <c r="E1" s="2" t="s">
        <v>65</v>
      </c>
    </row>
    <row r="2" spans="1:5">
      <c r="A2" s="4" t="s">
        <v>104</v>
      </c>
      <c r="C2" s="7" t="n">
        <v>112529</v>
      </c>
      <c r="D2" s="7" t="n">
        <v>3683</v>
      </c>
      <c r="E2" s="7" t="n">
        <v>3683</v>
      </c>
    </row>
    <row r="3" spans="1:5">
      <c r="A3" s="4" t="s">
        <v>445</v>
      </c>
    </row>
    <row r="4" spans="1:5">
      <c r="A4" s="4" t="s">
        <v>96</v>
      </c>
      <c r="B4" s="7" t="n">
        <v>7476</v>
      </c>
    </row>
    <row r="5" spans="1:5">
      <c r="A5" s="4" t="s">
        <v>97</v>
      </c>
      <c r="B5" s="6" t="n">
        <v>8081</v>
      </c>
    </row>
    <row r="6" spans="1:5">
      <c r="A6" s="4" t="s">
        <v>98</v>
      </c>
      <c r="B6" s="6" t="n">
        <v>9286</v>
      </c>
    </row>
    <row r="7" spans="1:5">
      <c r="A7" s="4" t="s">
        <v>99</v>
      </c>
      <c r="B7" s="6" t="n">
        <v>847</v>
      </c>
    </row>
    <row r="8" spans="1:5">
      <c r="A8" s="4" t="s">
        <v>477</v>
      </c>
      <c r="B8" s="6" t="n">
        <v>106964</v>
      </c>
    </row>
    <row r="9" spans="1:5">
      <c r="A9" s="4" t="s">
        <v>104</v>
      </c>
      <c r="B9" s="6" t="n">
        <v>108846</v>
      </c>
      <c r="C9" s="7" t="n">
        <v>108800</v>
      </c>
    </row>
    <row r="10" spans="1:5">
      <c r="A10" s="4" t="s">
        <v>478</v>
      </c>
      <c r="B10" s="6" t="n">
        <v>98500</v>
      </c>
    </row>
    <row r="11" spans="1:5">
      <c r="A11" s="4" t="s">
        <v>479</v>
      </c>
      <c r="B11" s="6" t="n">
        <v>3800</v>
      </c>
    </row>
    <row r="12" spans="1:5">
      <c r="A12" s="4" t="s">
        <v>106</v>
      </c>
      <c r="B12" s="6" t="n">
        <v>378</v>
      </c>
    </row>
    <row r="13" spans="1:5">
      <c r="A13" s="4" t="s">
        <v>480</v>
      </c>
      <c r="B13" s="6" t="n">
        <v>344178</v>
      </c>
    </row>
    <row r="14" spans="1:5">
      <c r="A14" s="4" t="s">
        <v>109</v>
      </c>
      <c r="B14" s="6" t="n">
        <v>3861</v>
      </c>
    </row>
    <row r="15" spans="1:5">
      <c r="A15" s="4" t="s">
        <v>110</v>
      </c>
      <c r="B15" s="6" t="n">
        <v>4085</v>
      </c>
    </row>
    <row r="16" spans="1:5">
      <c r="A16" s="4" t="s">
        <v>167</v>
      </c>
      <c r="B16" s="6" t="n">
        <v>18437</v>
      </c>
    </row>
    <row r="17" spans="1:5">
      <c r="A17" s="4" t="s">
        <v>115</v>
      </c>
      <c r="B17" s="6" t="n">
        <v>59</v>
      </c>
    </row>
    <row r="18" spans="1:5">
      <c r="A18" s="4" t="s">
        <v>481</v>
      </c>
      <c r="B18" s="6" t="n">
        <v>26442</v>
      </c>
    </row>
    <row r="19" spans="1:5">
      <c r="A19" s="4" t="s">
        <v>482</v>
      </c>
      <c r="B19" s="6" t="n">
        <v>317736</v>
      </c>
    </row>
    <row r="20" spans="1:5">
      <c r="A20" s="4" t="s">
        <v>483</v>
      </c>
      <c r="B20" s="6" t="n">
        <v>172993</v>
      </c>
    </row>
    <row r="21" spans="1:5">
      <c r="A21" s="4" t="s">
        <v>484</v>
      </c>
      <c r="B21" s="6" t="n">
        <v>162999</v>
      </c>
    </row>
    <row r="22" spans="1:5">
      <c r="A22" s="4" t="s">
        <v>485</v>
      </c>
      <c r="B22" s="6" t="n">
        <v>-18256</v>
      </c>
    </row>
    <row r="23" spans="1:5">
      <c r="A23" s="4" t="s">
        <v>486</v>
      </c>
      <c r="B23" s="7" t="n">
        <v>3177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7"/>
    <col customWidth="1" max="5" min="5" width="27"/>
    <col customWidth="1" max="6" min="6" width="58"/>
    <col customWidth="1" max="7" min="7" width="18"/>
  </cols>
  <sheetData>
    <row r="1" spans="1:7">
      <c r="A1" s="1" t="s">
        <v>129</v>
      </c>
      <c r="B1" s="2" t="s">
        <v>130</v>
      </c>
      <c r="C1" s="2" t="s">
        <v>131</v>
      </c>
      <c r="D1" s="2" t="s">
        <v>132</v>
      </c>
      <c r="E1" s="2" t="s">
        <v>133</v>
      </c>
      <c r="F1" s="2" t="s">
        <v>134</v>
      </c>
      <c r="G1" s="2" t="s">
        <v>135</v>
      </c>
    </row>
    <row r="2" spans="1:7">
      <c r="A2" s="4" t="s">
        <v>136</v>
      </c>
      <c r="B2" s="7" t="n">
        <v>446582</v>
      </c>
      <c r="C2" s="7" t="n">
        <v>92</v>
      </c>
      <c r="D2" s="7" t="n">
        <v>32</v>
      </c>
      <c r="E2" s="7" t="n">
        <v>349913</v>
      </c>
      <c r="F2" s="7" t="n">
        <v>-1103</v>
      </c>
      <c r="G2" s="7" t="n">
        <v>97648</v>
      </c>
    </row>
    <row r="3" spans="1:7">
      <c r="A3" s="4" t="s">
        <v>137</v>
      </c>
      <c r="C3" s="6" t="n">
        <v>9171000</v>
      </c>
      <c r="D3" s="6" t="n">
        <v>3197000</v>
      </c>
    </row>
    <row r="4" spans="1:7">
      <c r="A4" s="4" t="s">
        <v>83</v>
      </c>
      <c r="B4" s="6" t="n">
        <v>99049</v>
      </c>
      <c r="G4" s="6" t="n">
        <v>99049</v>
      </c>
    </row>
    <row r="5" spans="1:7">
      <c r="A5" s="4" t="s">
        <v>138</v>
      </c>
      <c r="C5" s="6" t="n">
        <v>217000</v>
      </c>
    </row>
    <row r="6" spans="1:7">
      <c r="A6" s="4" t="s">
        <v>139</v>
      </c>
      <c r="B6" s="6" t="n">
        <v>16363</v>
      </c>
      <c r="C6" s="7" t="n">
        <v>2</v>
      </c>
      <c r="E6" s="6" t="n">
        <v>16361</v>
      </c>
    </row>
    <row r="7" spans="1:7">
      <c r="A7" s="4" t="s">
        <v>140</v>
      </c>
      <c r="B7" s="7" t="n">
        <v>6316</v>
      </c>
      <c r="E7" s="6" t="n">
        <v>6316</v>
      </c>
    </row>
    <row r="8" spans="1:7">
      <c r="A8" s="4" t="s">
        <v>141</v>
      </c>
      <c r="B8" s="6" t="n">
        <v>-963790</v>
      </c>
      <c r="C8" s="6" t="n">
        <v>-964000</v>
      </c>
    </row>
    <row r="9" spans="1:7">
      <c r="A9" s="4" t="s">
        <v>142</v>
      </c>
      <c r="B9" s="7" t="n">
        <v>-144602</v>
      </c>
      <c r="C9" s="7" t="n">
        <v>-10</v>
      </c>
      <c r="G9" s="6" t="n">
        <v>-144592</v>
      </c>
    </row>
    <row r="10" spans="1:7">
      <c r="A10" s="4" t="s">
        <v>143</v>
      </c>
      <c r="C10" s="6" t="n">
        <v>179000</v>
      </c>
      <c r="D10" s="6" t="n">
        <v>-179000</v>
      </c>
    </row>
    <row r="11" spans="1:7">
      <c r="A11" s="4" t="s">
        <v>144</v>
      </c>
      <c r="C11" s="7" t="n">
        <v>2</v>
      </c>
      <c r="D11" s="7" t="n">
        <v>-2</v>
      </c>
    </row>
    <row r="12" spans="1:7">
      <c r="A12" s="4" t="s">
        <v>145</v>
      </c>
      <c r="B12" s="6" t="n">
        <v>-202</v>
      </c>
      <c r="F12" s="6" t="n">
        <v>-202</v>
      </c>
    </row>
    <row r="13" spans="1:7">
      <c r="A13" s="4" t="s">
        <v>89</v>
      </c>
      <c r="B13" s="6" t="n">
        <v>17</v>
      </c>
      <c r="F13" s="6" t="n">
        <v>17</v>
      </c>
    </row>
    <row r="14" spans="1:7">
      <c r="A14" s="4" t="s">
        <v>146</v>
      </c>
      <c r="B14" s="6" t="n">
        <v>423523</v>
      </c>
      <c r="C14" s="7" t="n">
        <v>86</v>
      </c>
      <c r="D14" s="7" t="n">
        <v>30</v>
      </c>
      <c r="E14" s="6" t="n">
        <v>372590</v>
      </c>
      <c r="F14" s="6" t="n">
        <v>-1288</v>
      </c>
      <c r="G14" s="6" t="n">
        <v>52105</v>
      </c>
    </row>
    <row r="15" spans="1:7">
      <c r="A15" s="4" t="s">
        <v>147</v>
      </c>
      <c r="C15" s="6" t="n">
        <v>8603000</v>
      </c>
      <c r="D15" s="6" t="n">
        <v>3018000</v>
      </c>
    </row>
    <row r="16" spans="1:7">
      <c r="A16" s="4" t="s">
        <v>83</v>
      </c>
      <c r="B16" s="6" t="n">
        <v>92663</v>
      </c>
      <c r="G16" s="6" t="n">
        <v>92663</v>
      </c>
    </row>
    <row r="17" spans="1:7">
      <c r="A17" s="4" t="s">
        <v>138</v>
      </c>
      <c r="C17" s="6" t="n">
        <v>227000</v>
      </c>
    </row>
    <row r="18" spans="1:7">
      <c r="A18" s="4" t="s">
        <v>139</v>
      </c>
      <c r="B18" s="6" t="n">
        <v>23088</v>
      </c>
      <c r="C18" s="7" t="n">
        <v>2</v>
      </c>
      <c r="E18" s="6" t="n">
        <v>23086</v>
      </c>
    </row>
    <row r="19" spans="1:7">
      <c r="A19" s="4" t="s">
        <v>140</v>
      </c>
      <c r="B19" s="7" t="n">
        <v>10035</v>
      </c>
      <c r="E19" s="6" t="n">
        <v>10035</v>
      </c>
    </row>
    <row r="20" spans="1:7">
      <c r="A20" s="4" t="s">
        <v>141</v>
      </c>
      <c r="B20" s="6" t="n">
        <v>-349691</v>
      </c>
      <c r="C20" s="6" t="n">
        <v>-350000</v>
      </c>
    </row>
    <row r="21" spans="1:7">
      <c r="A21" s="4" t="s">
        <v>142</v>
      </c>
      <c r="B21" s="7" t="n">
        <v>-88312</v>
      </c>
      <c r="C21" s="7" t="n">
        <v>-3</v>
      </c>
      <c r="G21" s="6" t="n">
        <v>-88309</v>
      </c>
    </row>
    <row r="22" spans="1:7">
      <c r="A22" s="4" t="s">
        <v>143</v>
      </c>
      <c r="C22" s="6" t="n">
        <v>100000</v>
      </c>
      <c r="D22" s="6" t="n">
        <v>-100000</v>
      </c>
    </row>
    <row r="23" spans="1:7">
      <c r="A23" s="4" t="s">
        <v>144</v>
      </c>
      <c r="C23" s="7" t="n">
        <v>1</v>
      </c>
      <c r="D23" s="7" t="n">
        <v>-1</v>
      </c>
    </row>
    <row r="24" spans="1:7">
      <c r="A24" s="4" t="s">
        <v>145</v>
      </c>
      <c r="B24" s="6" t="n">
        <v>277</v>
      </c>
      <c r="F24" s="6" t="n">
        <v>277</v>
      </c>
    </row>
    <row r="25" spans="1:7">
      <c r="A25" s="4" t="s">
        <v>148</v>
      </c>
      <c r="B25" s="6" t="n">
        <v>-1000</v>
      </c>
    </row>
    <row r="26" spans="1:7">
      <c r="A26" s="4" t="s">
        <v>89</v>
      </c>
      <c r="B26" s="6" t="n">
        <v>25</v>
      </c>
      <c r="F26" s="6" t="n">
        <v>25</v>
      </c>
    </row>
    <row r="27" spans="1:7">
      <c r="A27" s="4" t="s">
        <v>149</v>
      </c>
      <c r="B27" s="6" t="n">
        <v>-982</v>
      </c>
      <c r="G27" s="6" t="n">
        <v>-982</v>
      </c>
    </row>
    <row r="28" spans="1:7">
      <c r="A28" s="4" t="s">
        <v>150</v>
      </c>
      <c r="F28" s="6" t="n">
        <v>-211</v>
      </c>
      <c r="G28" s="6" t="n">
        <v>211</v>
      </c>
    </row>
    <row r="29" spans="1:7">
      <c r="A29" s="4" t="s">
        <v>151</v>
      </c>
      <c r="B29" s="6" t="n">
        <v>460317</v>
      </c>
      <c r="C29" s="7" t="n">
        <v>86</v>
      </c>
      <c r="D29" s="7" t="n">
        <v>29</v>
      </c>
      <c r="E29" s="6" t="n">
        <v>405711</v>
      </c>
      <c r="F29" s="6" t="n">
        <v>-1197</v>
      </c>
      <c r="G29" s="6" t="n">
        <v>55688</v>
      </c>
    </row>
    <row r="30" spans="1:7">
      <c r="A30" s="4" t="s">
        <v>152</v>
      </c>
      <c r="C30" s="6" t="n">
        <v>8580000</v>
      </c>
      <c r="D30" s="6" t="n">
        <v>2918000</v>
      </c>
    </row>
    <row r="31" spans="1:7">
      <c r="A31" s="4" t="s">
        <v>83</v>
      </c>
      <c r="B31" s="7" t="n">
        <v>110041</v>
      </c>
      <c r="G31" s="6" t="n">
        <v>110041</v>
      </c>
    </row>
    <row r="32" spans="1:7">
      <c r="A32" s="4" t="s">
        <v>138</v>
      </c>
      <c r="B32" s="6" t="n">
        <v>82437</v>
      </c>
      <c r="C32" s="6" t="n">
        <v>116000</v>
      </c>
    </row>
    <row r="33" spans="1:7">
      <c r="A33" s="4" t="s">
        <v>139</v>
      </c>
      <c r="B33" s="7" t="n">
        <v>8999</v>
      </c>
      <c r="C33" s="7" t="n">
        <v>1</v>
      </c>
      <c r="E33" s="6" t="n">
        <v>8998</v>
      </c>
    </row>
    <row r="34" spans="1:7">
      <c r="A34" s="4" t="s">
        <v>140</v>
      </c>
      <c r="B34" s="6" t="n">
        <v>12337</v>
      </c>
      <c r="E34" s="6" t="n">
        <v>12337</v>
      </c>
    </row>
    <row r="35" spans="1:7">
      <c r="A35" s="4" t="s">
        <v>153</v>
      </c>
      <c r="C35" s="6" t="n">
        <v>430000</v>
      </c>
    </row>
    <row r="36" spans="1:7">
      <c r="A36" s="4" t="s">
        <v>154</v>
      </c>
      <c r="B36" s="6" t="n">
        <v>144743</v>
      </c>
      <c r="C36" s="7" t="n">
        <v>5</v>
      </c>
      <c r="E36" s="6" t="n">
        <v>144738</v>
      </c>
    </row>
    <row r="37" spans="1:7">
      <c r="A37" s="4" t="s">
        <v>141</v>
      </c>
      <c r="C37" s="6" t="n">
        <v>245000</v>
      </c>
      <c r="D37" s="6" t="n">
        <v>-245000</v>
      </c>
    </row>
    <row r="38" spans="1:7">
      <c r="A38" s="4" t="s">
        <v>142</v>
      </c>
      <c r="C38" s="7" t="n">
        <v>2</v>
      </c>
      <c r="D38" s="7" t="n">
        <v>-2</v>
      </c>
    </row>
    <row r="39" spans="1:7">
      <c r="A39" s="4" t="s">
        <v>145</v>
      </c>
      <c r="B39" s="6" t="n">
        <v>-519</v>
      </c>
      <c r="F39" s="6" t="n">
        <v>-519</v>
      </c>
    </row>
    <row r="40" spans="1:7">
      <c r="A40" s="4" t="s">
        <v>148</v>
      </c>
      <c r="B40" s="6" t="n">
        <v>-329</v>
      </c>
      <c r="G40" s="6" t="n">
        <v>-329</v>
      </c>
    </row>
    <row r="41" spans="1:7">
      <c r="A41" s="4" t="s">
        <v>89</v>
      </c>
      <c r="B41" s="6" t="n">
        <v>47</v>
      </c>
      <c r="F41" s="6" t="n">
        <v>47</v>
      </c>
    </row>
    <row r="42" spans="1:7">
      <c r="A42" s="4" t="s">
        <v>155</v>
      </c>
      <c r="B42" s="7" t="n">
        <v>735636</v>
      </c>
      <c r="C42" s="7" t="n">
        <v>94</v>
      </c>
      <c r="D42" s="7" t="n">
        <v>27</v>
      </c>
      <c r="E42" s="7" t="n">
        <v>571784</v>
      </c>
      <c r="F42" s="7" t="n">
        <v>-1669</v>
      </c>
      <c r="G42" s="7" t="n">
        <v>165400</v>
      </c>
    </row>
    <row r="43" spans="1:7">
      <c r="A43" s="4" t="s">
        <v>156</v>
      </c>
      <c r="C43" s="6" t="n">
        <v>9371000</v>
      </c>
      <c r="D43" s="6" t="n">
        <v>267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64</v>
      </c>
    </row>
    <row r="3" spans="1:3">
      <c r="A3" s="4" t="s">
        <v>68</v>
      </c>
      <c r="B3" s="7" t="n">
        <v>1304239</v>
      </c>
      <c r="C3" s="7" t="n">
        <v>1103061</v>
      </c>
    </row>
    <row r="4" spans="1:3">
      <c r="A4" s="4" t="s">
        <v>83</v>
      </c>
      <c r="B4" s="7" t="n">
        <v>116868</v>
      </c>
      <c r="C4" s="7" t="n">
        <v>98700</v>
      </c>
    </row>
    <row r="5" spans="1:3">
      <c r="A5" s="4" t="s">
        <v>488</v>
      </c>
      <c r="B5" s="8" t="n">
        <v>9.83</v>
      </c>
      <c r="C5" s="8" t="n">
        <v>8.119999999999999</v>
      </c>
    </row>
    <row r="6" spans="1:3">
      <c r="A6" s="4" t="s">
        <v>489</v>
      </c>
      <c r="B6" s="8" t="n">
        <v>9.73</v>
      </c>
      <c r="C6" s="8" t="n">
        <v>8.039999999999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0</v>
      </c>
      <c r="B1" s="2" t="s">
        <v>2</v>
      </c>
      <c r="C1" s="2" t="s">
        <v>64</v>
      </c>
    </row>
    <row r="2" spans="1:3">
      <c r="A2" s="3" t="s">
        <v>491</v>
      </c>
    </row>
    <row r="3" spans="1:3">
      <c r="A3" s="4" t="s">
        <v>492</v>
      </c>
      <c r="B3" s="7" t="n">
        <v>61522</v>
      </c>
      <c r="C3" s="7" t="n">
        <v>44655</v>
      </c>
    </row>
    <row r="4" spans="1:3">
      <c r="A4" s="4" t="s">
        <v>493</v>
      </c>
      <c r="B4" s="6" t="n">
        <v>12631</v>
      </c>
      <c r="C4" s="6" t="n">
        <v>8252</v>
      </c>
    </row>
    <row r="5" spans="1:3">
      <c r="A5" s="4" t="s">
        <v>494</v>
      </c>
      <c r="B5" s="6" t="n">
        <v>31885</v>
      </c>
      <c r="C5" s="6" t="n">
        <v>17342</v>
      </c>
    </row>
    <row r="6" spans="1:3">
      <c r="A6" s="4" t="s">
        <v>495</v>
      </c>
      <c r="B6" s="6" t="n">
        <v>106038</v>
      </c>
      <c r="C6" s="6" t="n">
        <v>70249</v>
      </c>
    </row>
    <row r="7" spans="1:3">
      <c r="A7" s="4" t="s">
        <v>496</v>
      </c>
      <c r="B7" s="6" t="n">
        <v>10048</v>
      </c>
      <c r="C7" s="6" t="n">
        <v>11619</v>
      </c>
    </row>
    <row r="8" spans="1:3">
      <c r="A8" s="4" t="s">
        <v>497</v>
      </c>
      <c r="B8" s="7" t="n">
        <v>116086</v>
      </c>
      <c r="C8" s="7" t="n">
        <v>818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4</v>
      </c>
    </row>
    <row r="2" spans="1:3">
      <c r="A2" s="3" t="s">
        <v>499</v>
      </c>
    </row>
    <row r="3" spans="1:3">
      <c r="A3" s="4" t="s">
        <v>500</v>
      </c>
      <c r="B3" s="7" t="n">
        <v>4936</v>
      </c>
      <c r="C3" s="7" t="n">
        <v>3789</v>
      </c>
    </row>
    <row r="4" spans="1:3">
      <c r="A4" s="4" t="s">
        <v>501</v>
      </c>
      <c r="B4" s="6" t="n">
        <v>1649</v>
      </c>
      <c r="C4" s="6" t="n">
        <v>1518</v>
      </c>
    </row>
    <row r="5" spans="1:3">
      <c r="A5" s="4" t="s">
        <v>502</v>
      </c>
      <c r="B5" s="6" t="n">
        <v>1224</v>
      </c>
      <c r="C5" s="6" t="n">
        <v>754</v>
      </c>
    </row>
    <row r="6" spans="1:3">
      <c r="A6" s="4" t="s">
        <v>503</v>
      </c>
      <c r="B6" s="6" t="n">
        <v>1206</v>
      </c>
      <c r="C6" s="6" t="n">
        <v>1111</v>
      </c>
    </row>
    <row r="7" spans="1:3">
      <c r="A7" s="4" t="s">
        <v>504</v>
      </c>
      <c r="B7" s="6" t="n">
        <v>1173</v>
      </c>
      <c r="C7" s="6" t="n">
        <v>2179</v>
      </c>
    </row>
    <row r="8" spans="1:3">
      <c r="A8" s="4" t="s">
        <v>505</v>
      </c>
      <c r="B8" s="6" t="n">
        <v>1889</v>
      </c>
      <c r="C8" s="6" t="n">
        <v>3785</v>
      </c>
    </row>
    <row r="9" spans="1:3">
      <c r="A9" s="4" t="s">
        <v>210</v>
      </c>
      <c r="B9" s="7" t="n">
        <v>12077</v>
      </c>
      <c r="C9" s="7" t="n">
        <v>131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6</v>
      </c>
      <c r="B1" s="2" t="s">
        <v>2</v>
      </c>
      <c r="C1" s="2" t="s">
        <v>64</v>
      </c>
    </row>
    <row r="2" spans="1:3">
      <c r="A2" s="3" t="s">
        <v>415</v>
      </c>
    </row>
    <row r="3" spans="1:3">
      <c r="A3" s="4" t="s">
        <v>507</v>
      </c>
      <c r="B3" s="7" t="n">
        <v>571506</v>
      </c>
      <c r="C3" s="7" t="n">
        <v>459352</v>
      </c>
    </row>
    <row r="4" spans="1:3">
      <c r="A4" s="4" t="s">
        <v>409</v>
      </c>
      <c r="B4" s="6" t="n">
        <v>66011</v>
      </c>
      <c r="C4" s="6" t="n">
        <v>67940</v>
      </c>
    </row>
    <row r="5" spans="1:3">
      <c r="A5" s="4" t="s">
        <v>508</v>
      </c>
      <c r="B5" s="6" t="n">
        <v>25759</v>
      </c>
      <c r="C5" s="6" t="n">
        <v>22295</v>
      </c>
    </row>
    <row r="6" spans="1:3">
      <c r="A6" s="4" t="s">
        <v>509</v>
      </c>
      <c r="B6" s="6" t="n">
        <v>130311</v>
      </c>
      <c r="C6" s="6" t="n">
        <v>115748</v>
      </c>
    </row>
    <row r="7" spans="1:3">
      <c r="A7" s="4" t="s">
        <v>510</v>
      </c>
      <c r="B7" s="6" t="n">
        <v>29202</v>
      </c>
      <c r="C7" s="6" t="n">
        <v>25728</v>
      </c>
    </row>
    <row r="8" spans="1:3">
      <c r="A8" s="4" t="s">
        <v>511</v>
      </c>
      <c r="B8" s="6" t="n">
        <v>48528</v>
      </c>
      <c r="C8" s="6" t="n">
        <v>20830</v>
      </c>
    </row>
    <row r="9" spans="1:3">
      <c r="A9" s="4" t="s">
        <v>512</v>
      </c>
      <c r="B9" s="6" t="n">
        <v>59027</v>
      </c>
      <c r="C9" s="6" t="n">
        <v>22160</v>
      </c>
    </row>
    <row r="10" spans="1:3">
      <c r="A10" s="4" t="s">
        <v>513</v>
      </c>
      <c r="B10" s="6" t="n">
        <v>930344</v>
      </c>
      <c r="C10" s="6" t="n">
        <v>734053</v>
      </c>
    </row>
    <row r="11" spans="1:3">
      <c r="A11" s="4" t="s">
        <v>514</v>
      </c>
      <c r="B11" s="6" t="n">
        <v>-389276</v>
      </c>
      <c r="C11" s="6" t="n">
        <v>-344264</v>
      </c>
    </row>
    <row r="12" spans="1:3">
      <c r="A12" s="4" t="s">
        <v>102</v>
      </c>
      <c r="B12" s="7" t="n">
        <v>541068</v>
      </c>
      <c r="C12" s="7" t="n">
        <v>3897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5</v>
      </c>
      <c r="B1" s="2" t="s">
        <v>1</v>
      </c>
    </row>
    <row r="2" spans="1:5">
      <c r="B2" s="2" t="s">
        <v>2</v>
      </c>
      <c r="C2" s="2" t="s">
        <v>64</v>
      </c>
      <c r="D2" s="2" t="s">
        <v>65</v>
      </c>
      <c r="E2" s="2" t="s">
        <v>438</v>
      </c>
    </row>
    <row r="3" spans="1:5">
      <c r="A3" s="3" t="s">
        <v>415</v>
      </c>
    </row>
    <row r="4" spans="1:5">
      <c r="A4" s="4" t="s">
        <v>516</v>
      </c>
      <c r="B4" s="7" t="n">
        <v>56100</v>
      </c>
      <c r="C4" s="7" t="n">
        <v>51800</v>
      </c>
      <c r="D4" s="7" t="n">
        <v>51200</v>
      </c>
    </row>
    <row r="5" spans="1:5">
      <c r="A5" s="4" t="s">
        <v>517</v>
      </c>
      <c r="B5" s="7" t="n">
        <v>911</v>
      </c>
      <c r="C5" s="7" t="n">
        <v>652</v>
      </c>
      <c r="D5" s="7" t="n">
        <v>2451</v>
      </c>
    </row>
    <row r="6" spans="1:5">
      <c r="A6" s="4" t="s">
        <v>445</v>
      </c>
    </row>
    <row r="7" spans="1:5">
      <c r="A7" s="3" t="s">
        <v>415</v>
      </c>
    </row>
    <row r="8" spans="1:5">
      <c r="A8" s="4" t="s">
        <v>518</v>
      </c>
      <c r="E8" s="7" t="n">
        <v>1069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21"/>
  </cols>
  <sheetData>
    <row r="1" spans="1:2">
      <c r="A1" s="1" t="s">
        <v>519</v>
      </c>
      <c r="B1" s="2" t="s">
        <v>520</v>
      </c>
    </row>
    <row r="2" spans="1:2">
      <c r="A2" s="3" t="s">
        <v>521</v>
      </c>
    </row>
    <row r="3" spans="1:2">
      <c r="A3" s="4" t="s">
        <v>522</v>
      </c>
      <c r="B3" s="7" t="n">
        <v>53758</v>
      </c>
    </row>
    <row r="4" spans="1:2">
      <c r="A4" s="4" t="s">
        <v>523</v>
      </c>
      <c r="B4" s="6" t="n">
        <v>2531</v>
      </c>
    </row>
    <row r="5" spans="1:2">
      <c r="A5" s="3" t="s">
        <v>524</v>
      </c>
    </row>
    <row r="6" spans="1:2">
      <c r="A6" s="4" t="s">
        <v>525</v>
      </c>
      <c r="B6" s="6" t="n">
        <v>5168</v>
      </c>
    </row>
    <row r="7" spans="1:2">
      <c r="A7" s="3" t="s">
        <v>526</v>
      </c>
    </row>
    <row r="8" spans="1:2">
      <c r="A8" s="4" t="s">
        <v>525</v>
      </c>
      <c r="B8" s="6" t="n">
        <v>53940</v>
      </c>
    </row>
    <row r="9" spans="1:2">
      <c r="A9" s="4" t="s">
        <v>527</v>
      </c>
    </row>
    <row r="10" spans="1:2">
      <c r="A10" s="3" t="s">
        <v>521</v>
      </c>
    </row>
    <row r="11" spans="1:2">
      <c r="A11" s="4" t="s">
        <v>522</v>
      </c>
      <c r="B11" s="6" t="n">
        <v>53758</v>
      </c>
    </row>
    <row r="12" spans="1:2">
      <c r="A12" s="4" t="s">
        <v>528</v>
      </c>
    </row>
    <row r="13" spans="1:2">
      <c r="A13" s="3" t="s">
        <v>521</v>
      </c>
    </row>
    <row r="14" spans="1:2">
      <c r="A14" s="4" t="s">
        <v>523</v>
      </c>
      <c r="B14" s="6" t="n">
        <v>2531</v>
      </c>
    </row>
    <row r="15" spans="1:2">
      <c r="A15" s="4" t="s">
        <v>529</v>
      </c>
    </row>
    <row r="16" spans="1:2">
      <c r="A16" s="3" t="s">
        <v>524</v>
      </c>
    </row>
    <row r="17" spans="1:2">
      <c r="A17" s="4" t="s">
        <v>525</v>
      </c>
      <c r="B17" s="6" t="n">
        <v>5168</v>
      </c>
    </row>
    <row r="18" spans="1:2">
      <c r="A18" s="4" t="s">
        <v>530</v>
      </c>
    </row>
    <row r="19" spans="1:2">
      <c r="A19" s="3" t="s">
        <v>524</v>
      </c>
    </row>
    <row r="20" spans="1:2">
      <c r="A20" s="4" t="s">
        <v>531</v>
      </c>
      <c r="B20" s="6" t="n">
        <v>546</v>
      </c>
    </row>
    <row r="21" spans="1:2">
      <c r="A21" s="4" t="s">
        <v>532</v>
      </c>
    </row>
    <row r="22" spans="1:2">
      <c r="A22" s="3" t="s">
        <v>526</v>
      </c>
    </row>
    <row r="23" spans="1:2">
      <c r="A23" s="4" t="s">
        <v>525</v>
      </c>
      <c r="B23" s="6" t="n">
        <v>53940</v>
      </c>
    </row>
    <row r="24" spans="1:2">
      <c r="A24" s="4" t="s">
        <v>533</v>
      </c>
    </row>
    <row r="25" spans="1:2">
      <c r="A25" s="3" t="s">
        <v>526</v>
      </c>
    </row>
    <row r="26" spans="1:2">
      <c r="A26" s="4" t="s">
        <v>531</v>
      </c>
      <c r="B26" s="7" t="n">
        <v>20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20</v>
      </c>
    </row>
    <row r="2" spans="1:2">
      <c r="A2" s="4" t="s">
        <v>535</v>
      </c>
      <c r="B2" s="7" t="n">
        <v>2837</v>
      </c>
    </row>
    <row r="3" spans="1:2">
      <c r="A3" s="4" t="s">
        <v>536</v>
      </c>
      <c r="B3" s="6" t="n">
        <v>-306</v>
      </c>
    </row>
    <row r="4" spans="1:2">
      <c r="A4" s="4" t="s">
        <v>537</v>
      </c>
      <c r="B4" s="7" t="n">
        <v>25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38</v>
      </c>
      <c r="B1" s="2" t="s">
        <v>1</v>
      </c>
    </row>
    <row r="2" spans="1:2">
      <c r="B2" s="2" t="s">
        <v>520</v>
      </c>
    </row>
    <row r="3" spans="1:2">
      <c r="A3" s="3" t="s">
        <v>539</v>
      </c>
    </row>
    <row r="4" spans="1:2">
      <c r="A4" s="4" t="s">
        <v>540</v>
      </c>
      <c r="B4" s="7" t="n">
        <v>5625</v>
      </c>
    </row>
    <row r="5" spans="1:2">
      <c r="A5" s="4" t="s">
        <v>541</v>
      </c>
      <c r="B5" s="6" t="n">
        <v>1064</v>
      </c>
    </row>
    <row r="6" spans="1:2">
      <c r="A6" s="3" t="s">
        <v>542</v>
      </c>
    </row>
    <row r="7" spans="1:2">
      <c r="A7" s="4" t="s">
        <v>543</v>
      </c>
      <c r="B7" s="6" t="n">
        <v>306</v>
      </c>
    </row>
    <row r="8" spans="1:2">
      <c r="A8" s="4" t="s">
        <v>544</v>
      </c>
      <c r="B8" s="6" t="n">
        <v>56</v>
      </c>
    </row>
    <row r="9" spans="1:2">
      <c r="A9" s="4" t="s">
        <v>545</v>
      </c>
      <c r="B9" s="7" t="n">
        <v>3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25"/>
  </cols>
  <sheetData>
    <row r="1" spans="1:2">
      <c r="A1" s="1" t="s">
        <v>546</v>
      </c>
      <c r="B1" s="2" t="s">
        <v>520</v>
      </c>
    </row>
    <row r="2" spans="1:2">
      <c r="A2" s="3" t="s">
        <v>547</v>
      </c>
    </row>
    <row r="3" spans="1:2">
      <c r="A3" s="4" t="s">
        <v>548</v>
      </c>
      <c r="B3" s="7" t="n">
        <v>5755</v>
      </c>
    </row>
    <row r="4" spans="1:2">
      <c r="A4" s="4" t="s">
        <v>549</v>
      </c>
      <c r="B4" s="6" t="n">
        <v>9241</v>
      </c>
    </row>
    <row r="5" spans="1:2">
      <c r="A5" s="4" t="s">
        <v>550</v>
      </c>
      <c r="B5" s="6" t="n">
        <v>9036</v>
      </c>
    </row>
    <row r="6" spans="1:2">
      <c r="A6" s="4" t="s">
        <v>551</v>
      </c>
      <c r="B6" s="6" t="n">
        <v>8995</v>
      </c>
    </row>
    <row r="7" spans="1:2">
      <c r="A7" s="4" t="s">
        <v>552</v>
      </c>
      <c r="B7" s="6" t="n">
        <v>8729</v>
      </c>
    </row>
    <row r="8" spans="1:2">
      <c r="A8" s="4" t="s">
        <v>553</v>
      </c>
      <c r="B8" s="6" t="n">
        <v>27567</v>
      </c>
    </row>
    <row r="9" spans="1:2">
      <c r="A9" s="4" t="s">
        <v>554</v>
      </c>
      <c r="B9" s="6" t="n">
        <v>69323</v>
      </c>
    </row>
    <row r="10" spans="1:2">
      <c r="A10" s="4" t="s">
        <v>555</v>
      </c>
      <c r="B10" s="6" t="n">
        <v>-10215</v>
      </c>
    </row>
    <row r="11" spans="1:2">
      <c r="A11" s="4" t="s">
        <v>556</v>
      </c>
      <c r="B11" s="7" t="n">
        <v>59108</v>
      </c>
    </row>
    <row r="12" spans="1:2">
      <c r="A12" s="4" t="s">
        <v>557</v>
      </c>
      <c r="B12" s="4" t="s">
        <v>558</v>
      </c>
    </row>
    <row r="13" spans="1:2">
      <c r="A13" s="3" t="s">
        <v>559</v>
      </c>
    </row>
    <row r="14" spans="1:2">
      <c r="A14" s="4" t="s">
        <v>560</v>
      </c>
      <c r="B14" s="4" t="s">
        <v>561</v>
      </c>
    </row>
    <row r="15" spans="1:2">
      <c r="A15" s="3" t="s">
        <v>562</v>
      </c>
    </row>
    <row r="16" spans="1:2">
      <c r="A16" s="4" t="s">
        <v>548</v>
      </c>
      <c r="B16" s="7" t="n">
        <v>626</v>
      </c>
    </row>
    <row r="17" spans="1:2">
      <c r="A17" s="4" t="s">
        <v>549</v>
      </c>
      <c r="B17" s="6" t="n">
        <v>626</v>
      </c>
    </row>
    <row r="18" spans="1:2">
      <c r="A18" s="4" t="s">
        <v>550</v>
      </c>
      <c r="B18" s="6" t="n">
        <v>626</v>
      </c>
    </row>
    <row r="19" spans="1:2">
      <c r="A19" s="4" t="s">
        <v>551</v>
      </c>
      <c r="B19" s="6" t="n">
        <v>626</v>
      </c>
    </row>
    <row r="20" spans="1:2">
      <c r="A20" s="4" t="s">
        <v>552</v>
      </c>
      <c r="B20" s="6" t="n">
        <v>265</v>
      </c>
    </row>
    <row r="21" spans="1:2">
      <c r="A21" s="4" t="s">
        <v>553</v>
      </c>
      <c r="B21" s="6" t="n">
        <v>23</v>
      </c>
    </row>
    <row r="22" spans="1:2">
      <c r="A22" s="4" t="s">
        <v>554</v>
      </c>
      <c r="B22" s="6" t="n">
        <v>2792</v>
      </c>
    </row>
    <row r="23" spans="1:2">
      <c r="A23" s="4" t="s">
        <v>555</v>
      </c>
      <c r="B23" s="6" t="n">
        <v>-204</v>
      </c>
    </row>
    <row r="24" spans="1:2">
      <c r="A24" s="4" t="s">
        <v>556</v>
      </c>
      <c r="B24" s="7" t="n">
        <v>2588</v>
      </c>
    </row>
    <row r="25" spans="1:2">
      <c r="A25" s="4" t="s">
        <v>563</v>
      </c>
      <c r="B25" s="4" t="s">
        <v>564</v>
      </c>
    </row>
    <row r="26" spans="1:2">
      <c r="A26" s="4" t="s">
        <v>565</v>
      </c>
      <c r="B26" s="4" t="s">
        <v>5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566</v>
      </c>
      <c r="B1" s="2" t="s">
        <v>520</v>
      </c>
    </row>
    <row r="2" spans="1:2">
      <c r="A2" s="4" t="s">
        <v>567</v>
      </c>
      <c r="B2" s="7" t="n">
        <v>59108</v>
      </c>
    </row>
    <row r="3" spans="1:2">
      <c r="A3" s="4" t="s">
        <v>568</v>
      </c>
      <c r="B3" s="6" t="n">
        <v>53758</v>
      </c>
    </row>
    <row r="4" spans="1:2">
      <c r="A4" s="4" t="s">
        <v>569</v>
      </c>
    </row>
    <row r="5" spans="1:2">
      <c r="A5" s="4" t="s">
        <v>567</v>
      </c>
      <c r="B5" s="6" t="n">
        <v>31500</v>
      </c>
    </row>
    <row r="6" spans="1:2">
      <c r="A6" s="4" t="s">
        <v>568</v>
      </c>
      <c r="B6" s="7" t="n">
        <v>2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4</v>
      </c>
      <c r="D2" s="2" t="s">
        <v>65</v>
      </c>
    </row>
    <row r="3" spans="1:4">
      <c r="A3" s="4" t="s">
        <v>158</v>
      </c>
      <c r="B3" s="7" t="n">
        <v>176</v>
      </c>
      <c r="C3" s="7" t="n">
        <v>93</v>
      </c>
      <c r="D3" s="7" t="n">
        <v>68</v>
      </c>
    </row>
    <row r="4" spans="1:4">
      <c r="A4" s="4" t="s">
        <v>159</v>
      </c>
      <c r="C4" s="7" t="n">
        <v>3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64</v>
      </c>
    </row>
    <row r="3" spans="1:3">
      <c r="A3" s="4" t="s">
        <v>571</v>
      </c>
      <c r="B3" s="7" t="n">
        <v>3683</v>
      </c>
      <c r="C3" s="7" t="n">
        <v>3683</v>
      </c>
    </row>
    <row r="4" spans="1:3">
      <c r="A4" s="4" t="s">
        <v>572</v>
      </c>
      <c r="B4" s="6" t="n">
        <v>108846</v>
      </c>
    </row>
    <row r="5" spans="1:3">
      <c r="A5" s="4" t="s">
        <v>573</v>
      </c>
      <c r="C5" s="6" t="n">
        <v>0</v>
      </c>
    </row>
    <row r="6" spans="1:3">
      <c r="A6" s="4" t="s">
        <v>574</v>
      </c>
      <c r="B6" s="7" t="n">
        <v>112529</v>
      </c>
      <c r="C6" s="7" t="n">
        <v>36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64</v>
      </c>
    </row>
    <row r="3" spans="1:3">
      <c r="A3" s="4" t="s">
        <v>576</v>
      </c>
      <c r="B3" s="7" t="n">
        <v>104399</v>
      </c>
      <c r="C3" s="7" t="n">
        <v>2099</v>
      </c>
    </row>
    <row r="4" spans="1:3">
      <c r="A4" s="4" t="s">
        <v>577</v>
      </c>
      <c r="B4" s="6" t="n">
        <v>-127</v>
      </c>
    </row>
    <row r="5" spans="1:3">
      <c r="A5" s="4" t="s">
        <v>578</v>
      </c>
      <c r="B5" s="6" t="n">
        <v>104272</v>
      </c>
      <c r="C5" s="6" t="n">
        <v>2099</v>
      </c>
    </row>
    <row r="6" spans="1:3">
      <c r="A6" s="4" t="s">
        <v>579</v>
      </c>
    </row>
    <row r="7" spans="1:3">
      <c r="A7" s="4" t="s">
        <v>576</v>
      </c>
      <c r="B7" s="6" t="n">
        <v>100599</v>
      </c>
      <c r="C7" s="6" t="n">
        <v>2099</v>
      </c>
    </row>
    <row r="8" spans="1:3">
      <c r="A8" s="4" t="s">
        <v>578</v>
      </c>
      <c r="B8" s="7" t="n">
        <v>100599</v>
      </c>
      <c r="C8" s="7" t="n">
        <v>2099</v>
      </c>
    </row>
    <row r="9" spans="1:3">
      <c r="A9" s="4" t="s">
        <v>580</v>
      </c>
    </row>
    <row r="10" spans="1:3">
      <c r="A10" s="4" t="s">
        <v>581</v>
      </c>
      <c r="B10" s="4" t="s">
        <v>470</v>
      </c>
    </row>
    <row r="11" spans="1:3">
      <c r="A11" s="4" t="s">
        <v>576</v>
      </c>
      <c r="B11" s="7" t="n">
        <v>3800</v>
      </c>
    </row>
    <row r="12" spans="1:3">
      <c r="A12" s="4" t="s">
        <v>577</v>
      </c>
      <c r="B12" s="6" t="n">
        <v>-127</v>
      </c>
    </row>
    <row r="13" spans="1:3">
      <c r="A13" s="4" t="s">
        <v>578</v>
      </c>
      <c r="B13" s="7" t="n">
        <v>36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20</v>
      </c>
    </row>
    <row r="2" spans="1:2">
      <c r="A2" s="4" t="s">
        <v>548</v>
      </c>
      <c r="B2" s="7" t="n">
        <v>253</v>
      </c>
    </row>
    <row r="3" spans="1:2">
      <c r="A3" s="4" t="s">
        <v>549</v>
      </c>
      <c r="B3" s="6" t="n">
        <v>253</v>
      </c>
    </row>
    <row r="4" spans="1:2">
      <c r="A4" s="4" t="s">
        <v>550</v>
      </c>
      <c r="B4" s="6" t="n">
        <v>253</v>
      </c>
    </row>
    <row r="5" spans="1:2">
      <c r="A5" s="4" t="s">
        <v>551</v>
      </c>
      <c r="B5" s="6" t="n">
        <v>253</v>
      </c>
    </row>
    <row r="6" spans="1:2">
      <c r="A6" s="4" t="s">
        <v>552</v>
      </c>
      <c r="B6" s="7" t="n">
        <v>2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583</v>
      </c>
      <c r="B1" s="2" t="s">
        <v>1</v>
      </c>
    </row>
    <row r="2" spans="1:5">
      <c r="B2" s="2" t="s">
        <v>2</v>
      </c>
      <c r="C2" s="2" t="s">
        <v>438</v>
      </c>
      <c r="D2" s="2" t="s">
        <v>64</v>
      </c>
      <c r="E2" s="2" t="s">
        <v>65</v>
      </c>
    </row>
    <row r="3" spans="1:5">
      <c r="A3" s="4" t="s">
        <v>584</v>
      </c>
      <c r="B3" s="7" t="n">
        <v>112529000</v>
      </c>
      <c r="D3" s="7" t="n">
        <v>3683000</v>
      </c>
      <c r="E3" s="7" t="n">
        <v>3683000</v>
      </c>
    </row>
    <row r="4" spans="1:5">
      <c r="A4" s="4" t="s">
        <v>580</v>
      </c>
    </row>
    <row r="5" spans="1:5">
      <c r="A5" s="4" t="s">
        <v>585</v>
      </c>
      <c r="B5" s="4" t="s">
        <v>470</v>
      </c>
    </row>
    <row r="6" spans="1:5">
      <c r="A6" s="4" t="s">
        <v>445</v>
      </c>
    </row>
    <row r="7" spans="1:5">
      <c r="A7" s="4" t="s">
        <v>584</v>
      </c>
      <c r="B7" s="7" t="n">
        <v>108800000</v>
      </c>
      <c r="C7" s="7" t="n">
        <v>108846000</v>
      </c>
    </row>
    <row r="8" spans="1:5">
      <c r="A8" s="4" t="s">
        <v>586</v>
      </c>
      <c r="C8" s="6" t="n">
        <v>98500000</v>
      </c>
    </row>
    <row r="9" spans="1:5">
      <c r="A9" s="4" t="s">
        <v>587</v>
      </c>
    </row>
    <row r="10" spans="1:5">
      <c r="A10" s="4" t="s">
        <v>588</v>
      </c>
      <c r="B10" s="7" t="n">
        <v>3800000</v>
      </c>
      <c r="C10" s="6" t="n">
        <v>3800000</v>
      </c>
    </row>
    <row r="11" spans="1:5">
      <c r="A11" s="4" t="s">
        <v>585</v>
      </c>
      <c r="B11" s="4" t="s">
        <v>470</v>
      </c>
    </row>
    <row r="12" spans="1:5">
      <c r="A12" s="4" t="s">
        <v>589</v>
      </c>
      <c r="B12" s="7" t="n">
        <v>127000</v>
      </c>
    </row>
    <row r="13" spans="1:5">
      <c r="A13" s="4" t="s">
        <v>590</v>
      </c>
    </row>
    <row r="14" spans="1:5">
      <c r="A14" s="4" t="s">
        <v>586</v>
      </c>
      <c r="B14" s="7" t="n">
        <v>98500000</v>
      </c>
      <c r="C14" s="7" t="n">
        <v>98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4</v>
      </c>
    </row>
    <row r="2" spans="1:3">
      <c r="A2" s="3" t="s">
        <v>592</v>
      </c>
    </row>
    <row r="3" spans="1:3">
      <c r="A3" s="4" t="s">
        <v>593</v>
      </c>
      <c r="B3" s="7" t="n">
        <v>35394</v>
      </c>
      <c r="C3" s="7" t="n">
        <v>27074</v>
      </c>
    </row>
    <row r="4" spans="1:3">
      <c r="A4" s="4" t="s">
        <v>594</v>
      </c>
      <c r="B4" s="6" t="n">
        <v>20483</v>
      </c>
      <c r="C4" s="6" t="n">
        <v>18171</v>
      </c>
    </row>
    <row r="5" spans="1:3">
      <c r="A5" s="4" t="s">
        <v>72</v>
      </c>
      <c r="B5" s="6" t="n">
        <v>17009</v>
      </c>
      <c r="C5" s="6" t="n">
        <v>9079</v>
      </c>
    </row>
    <row r="6" spans="1:3">
      <c r="A6" s="4" t="s">
        <v>595</v>
      </c>
      <c r="B6" s="6" t="n">
        <v>6984</v>
      </c>
      <c r="C6" s="6" t="n">
        <v>4587</v>
      </c>
    </row>
    <row r="7" spans="1:3">
      <c r="A7" s="4" t="s">
        <v>596</v>
      </c>
      <c r="B7" s="6" t="n">
        <v>4075</v>
      </c>
      <c r="C7" s="6" t="n">
        <v>1881</v>
      </c>
    </row>
    <row r="8" spans="1:3">
      <c r="A8" s="4" t="s">
        <v>597</v>
      </c>
      <c r="B8" s="6" t="n">
        <v>2758</v>
      </c>
      <c r="C8" s="6" t="n">
        <v>2335</v>
      </c>
    </row>
    <row r="9" spans="1:3">
      <c r="A9" s="4" t="s">
        <v>598</v>
      </c>
      <c r="B9" s="6" t="n">
        <v>2621</v>
      </c>
    </row>
    <row r="10" spans="1:3">
      <c r="A10" s="4" t="s">
        <v>599</v>
      </c>
      <c r="B10" s="6" t="n">
        <v>2091</v>
      </c>
      <c r="C10" s="6" t="n">
        <v>1668</v>
      </c>
    </row>
    <row r="11" spans="1:3">
      <c r="A11" s="4" t="s">
        <v>600</v>
      </c>
      <c r="B11" s="6" t="n">
        <v>7692</v>
      </c>
      <c r="C11" s="6" t="n">
        <v>8616</v>
      </c>
    </row>
    <row r="12" spans="1:3">
      <c r="A12" s="4" t="s">
        <v>110</v>
      </c>
      <c r="B12" s="7" t="n">
        <v>99107</v>
      </c>
      <c r="C12" s="7" t="n">
        <v>734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01</v>
      </c>
      <c r="B1" s="2" t="s">
        <v>1</v>
      </c>
    </row>
    <row r="2" spans="1:3">
      <c r="B2" s="2" t="s">
        <v>2</v>
      </c>
      <c r="C2" s="2" t="s">
        <v>64</v>
      </c>
    </row>
    <row r="3" spans="1:3">
      <c r="A3" s="3" t="s">
        <v>602</v>
      </c>
    </row>
    <row r="4" spans="1:3">
      <c r="A4" s="4" t="s">
        <v>603</v>
      </c>
      <c r="B4" s="4" t="s">
        <v>604</v>
      </c>
    </row>
    <row r="5" spans="1:3">
      <c r="A5" s="4" t="s">
        <v>605</v>
      </c>
      <c r="B5" s="7" t="n">
        <v>0</v>
      </c>
      <c r="C5" s="7" t="n">
        <v>0</v>
      </c>
    </row>
    <row r="6" spans="1:3">
      <c r="A6" s="4" t="s">
        <v>606</v>
      </c>
      <c r="B6" s="6" t="n">
        <v>418</v>
      </c>
    </row>
    <row r="7" spans="1:3">
      <c r="A7" s="4" t="s">
        <v>607</v>
      </c>
      <c r="B7" s="6" t="n">
        <v>2</v>
      </c>
    </row>
    <row r="8" spans="1:3">
      <c r="A8" s="4" t="s">
        <v>608</v>
      </c>
      <c r="B8" s="6" t="n">
        <v>0</v>
      </c>
    </row>
    <row r="9" spans="1:3">
      <c r="A9" s="4" t="s">
        <v>609</v>
      </c>
      <c r="B9" s="9" t="n">
        <v>2.5</v>
      </c>
    </row>
    <row r="10" spans="1:3">
      <c r="A10" s="4" t="s">
        <v>610</v>
      </c>
      <c r="B10" s="7" t="n">
        <v>97000000</v>
      </c>
    </row>
    <row r="11" spans="1:3">
      <c r="A11" s="4" t="s">
        <v>611</v>
      </c>
      <c r="B11" s="6" t="n">
        <v>97000000</v>
      </c>
    </row>
    <row r="12" spans="1:3">
      <c r="A12" s="4" t="s">
        <v>612</v>
      </c>
      <c r="B12" s="6" t="n">
        <v>500000</v>
      </c>
    </row>
    <row r="13" spans="1:3">
      <c r="A13" s="4" t="s">
        <v>613</v>
      </c>
    </row>
    <row r="14" spans="1:3">
      <c r="A14" s="3" t="s">
        <v>602</v>
      </c>
    </row>
    <row r="15" spans="1:3">
      <c r="A15" s="4" t="s">
        <v>614</v>
      </c>
      <c r="B15" s="7" t="n">
        <v>150000000</v>
      </c>
    </row>
    <row r="16" spans="1:3">
      <c r="A16" s="4" t="s">
        <v>615</v>
      </c>
      <c r="B16" s="4" t="s">
        <v>616</v>
      </c>
    </row>
    <row r="17" spans="1:3">
      <c r="A17" s="4" t="s">
        <v>617</v>
      </c>
      <c r="B17" s="4" t="s">
        <v>618</v>
      </c>
    </row>
    <row r="18" spans="1:3">
      <c r="A18" s="4" t="s">
        <v>619</v>
      </c>
    </row>
    <row r="19" spans="1:3">
      <c r="A19" s="3" t="s">
        <v>602</v>
      </c>
    </row>
    <row r="20" spans="1:3">
      <c r="A20" s="4" t="s">
        <v>620</v>
      </c>
      <c r="B20" s="4" t="s">
        <v>621</v>
      </c>
    </row>
    <row r="21" spans="1:3">
      <c r="A21" s="4" t="s">
        <v>622</v>
      </c>
    </row>
    <row r="22" spans="1:3">
      <c r="A22" s="3" t="s">
        <v>602</v>
      </c>
    </row>
    <row r="23" spans="1:3">
      <c r="A23" s="4" t="s">
        <v>620</v>
      </c>
      <c r="B23" s="4" t="s">
        <v>6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4</v>
      </c>
      <c r="B1" s="2" t="s">
        <v>372</v>
      </c>
      <c r="C1" s="2" t="s">
        <v>1</v>
      </c>
    </row>
    <row r="2" spans="1:5">
      <c r="B2" s="2" t="s">
        <v>625</v>
      </c>
      <c r="C2" s="2" t="s">
        <v>2</v>
      </c>
      <c r="D2" s="2" t="s">
        <v>64</v>
      </c>
      <c r="E2" s="2" t="s">
        <v>65</v>
      </c>
    </row>
    <row r="3" spans="1:5">
      <c r="A3" s="3" t="s">
        <v>626</v>
      </c>
    </row>
    <row r="4" spans="1:5">
      <c r="A4" s="4" t="s">
        <v>627</v>
      </c>
      <c r="C4" s="7" t="n">
        <v>18510</v>
      </c>
      <c r="D4" s="7" t="n">
        <v>4471</v>
      </c>
      <c r="E4" s="7" t="n">
        <v>34255</v>
      </c>
    </row>
    <row r="5" spans="1:5">
      <c r="A5" s="4" t="s">
        <v>628</v>
      </c>
      <c r="C5" s="6" t="n">
        <v>8084</v>
      </c>
      <c r="D5" s="6" t="n">
        <v>4894</v>
      </c>
      <c r="E5" s="6" t="n">
        <v>5225</v>
      </c>
    </row>
    <row r="6" spans="1:5">
      <c r="A6" s="4" t="s">
        <v>629</v>
      </c>
      <c r="C6" s="6" t="n">
        <v>26594</v>
      </c>
      <c r="D6" s="6" t="n">
        <v>9365</v>
      </c>
      <c r="E6" s="6" t="n">
        <v>39480</v>
      </c>
    </row>
    <row r="7" spans="1:5">
      <c r="A7" s="3" t="s">
        <v>630</v>
      </c>
    </row>
    <row r="8" spans="1:5">
      <c r="A8" s="4" t="s">
        <v>627</v>
      </c>
      <c r="C8" s="6" t="n">
        <v>8081</v>
      </c>
      <c r="D8" s="6" t="n">
        <v>12860</v>
      </c>
      <c r="E8" s="6" t="n">
        <v>-22489</v>
      </c>
    </row>
    <row r="9" spans="1:5">
      <c r="A9" s="4" t="s">
        <v>628</v>
      </c>
      <c r="C9" s="6" t="n">
        <v>-346</v>
      </c>
      <c r="D9" s="6" t="n">
        <v>1398</v>
      </c>
      <c r="E9" s="6" t="n">
        <v>102</v>
      </c>
    </row>
    <row r="10" spans="1:5">
      <c r="A10" s="4" t="s">
        <v>631</v>
      </c>
      <c r="C10" s="6" t="n">
        <v>7735</v>
      </c>
      <c r="D10" s="6" t="n">
        <v>14258</v>
      </c>
      <c r="E10" s="6" t="n">
        <v>-22387</v>
      </c>
    </row>
    <row r="11" spans="1:5">
      <c r="A11" s="4" t="s">
        <v>632</v>
      </c>
      <c r="B11" s="7" t="n">
        <v>4500</v>
      </c>
      <c r="C11" s="7" t="n">
        <v>34329</v>
      </c>
      <c r="D11" s="7" t="n">
        <v>23623</v>
      </c>
      <c r="E11" s="7" t="n">
        <v>1709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33</v>
      </c>
      <c r="B1" s="2" t="s">
        <v>1</v>
      </c>
    </row>
    <row r="2" spans="1:4">
      <c r="B2" s="2" t="s">
        <v>2</v>
      </c>
      <c r="C2" s="2" t="s">
        <v>64</v>
      </c>
      <c r="D2" s="2" t="s">
        <v>65</v>
      </c>
    </row>
    <row r="3" spans="1:4">
      <c r="A3" s="3" t="s">
        <v>634</v>
      </c>
    </row>
    <row r="4" spans="1:4">
      <c r="A4" s="4" t="s">
        <v>635</v>
      </c>
      <c r="B4" s="4" t="s">
        <v>443</v>
      </c>
      <c r="C4" s="4" t="s">
        <v>443</v>
      </c>
      <c r="D4" s="4" t="s">
        <v>444</v>
      </c>
    </row>
    <row r="5" spans="1:4">
      <c r="A5" s="4" t="s">
        <v>636</v>
      </c>
      <c r="B5" s="4" t="s">
        <v>637</v>
      </c>
      <c r="C5" s="4" t="s">
        <v>637</v>
      </c>
      <c r="D5" s="4" t="s">
        <v>638</v>
      </c>
    </row>
    <row r="6" spans="1:4">
      <c r="A6" s="4" t="s">
        <v>639</v>
      </c>
      <c r="D6" s="4" t="s">
        <v>640</v>
      </c>
    </row>
    <row r="7" spans="1:4">
      <c r="A7" s="4" t="s">
        <v>641</v>
      </c>
      <c r="B7" s="4" t="s">
        <v>640</v>
      </c>
      <c r="C7" s="4" t="s">
        <v>642</v>
      </c>
      <c r="D7" s="4" t="s">
        <v>643</v>
      </c>
    </row>
    <row r="8" spans="1:4">
      <c r="A8" s="4" t="s">
        <v>644</v>
      </c>
      <c r="D8" s="4" t="s">
        <v>645</v>
      </c>
    </row>
    <row r="9" spans="1:4">
      <c r="A9" s="4" t="s">
        <v>646</v>
      </c>
      <c r="B9" s="4" t="s">
        <v>647</v>
      </c>
      <c r="C9" s="4" t="s">
        <v>648</v>
      </c>
      <c r="D9" s="4" t="s">
        <v>649</v>
      </c>
    </row>
    <row r="10" spans="1:4">
      <c r="A10" s="4" t="s">
        <v>650</v>
      </c>
      <c r="C10" s="4" t="s">
        <v>651</v>
      </c>
    </row>
    <row r="11" spans="1:4">
      <c r="A11" s="4" t="s">
        <v>652</v>
      </c>
      <c r="B11" s="4" t="s">
        <v>653</v>
      </c>
      <c r="C11" s="4" t="s">
        <v>647</v>
      </c>
    </row>
    <row r="12" spans="1:4">
      <c r="A12" s="4" t="s">
        <v>505</v>
      </c>
      <c r="B12" s="4" t="s">
        <v>654</v>
      </c>
      <c r="C12" s="4" t="s">
        <v>653</v>
      </c>
      <c r="D12" s="4" t="s">
        <v>655</v>
      </c>
    </row>
    <row r="13" spans="1:4">
      <c r="A13" s="4" t="s">
        <v>656</v>
      </c>
      <c r="B13" s="4" t="s">
        <v>657</v>
      </c>
      <c r="C13" s="4" t="s">
        <v>658</v>
      </c>
      <c r="D13" s="4" t="s">
        <v>6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0</v>
      </c>
      <c r="B1" s="2" t="s">
        <v>1</v>
      </c>
    </row>
    <row r="2" spans="1:4">
      <c r="B2" s="2" t="s">
        <v>2</v>
      </c>
      <c r="C2" s="2" t="s">
        <v>64</v>
      </c>
      <c r="D2" s="2" t="s">
        <v>65</v>
      </c>
    </row>
    <row r="3" spans="1:4">
      <c r="A3" s="3" t="s">
        <v>661</v>
      </c>
    </row>
    <row r="4" spans="1:4">
      <c r="A4" s="4" t="s">
        <v>662</v>
      </c>
      <c r="B4" s="7" t="n">
        <v>0</v>
      </c>
      <c r="C4" s="5" t="n">
        <v>0.1</v>
      </c>
      <c r="D4" s="7" t="n">
        <v>0</v>
      </c>
    </row>
    <row r="5" spans="1:4">
      <c r="A5" s="4" t="s">
        <v>663</v>
      </c>
      <c r="B5" s="10" t="n">
        <v>0.1</v>
      </c>
      <c r="C5" s="10" t="n">
        <v>0.1</v>
      </c>
    </row>
    <row r="6" spans="1:4">
      <c r="A6" s="4" t="s">
        <v>664</v>
      </c>
      <c r="B6" s="10" t="n">
        <v>0.8</v>
      </c>
      <c r="C6" s="5" t="n">
        <v>0.8</v>
      </c>
    </row>
    <row r="7" spans="1:4">
      <c r="A7" s="4" t="s">
        <v>665</v>
      </c>
      <c r="B7" s="5" t="n">
        <v>1.7</v>
      </c>
    </row>
    <row r="8" spans="1:4">
      <c r="A8" s="4" t="s">
        <v>666</v>
      </c>
      <c r="B8" s="4" t="s">
        <v>549</v>
      </c>
    </row>
    <row r="9" spans="1:4">
      <c r="A9" s="4" t="s">
        <v>667</v>
      </c>
      <c r="B9" s="5" t="n">
        <v>4.5</v>
      </c>
    </row>
    <row r="10" spans="1:4">
      <c r="A10" s="4" t="s">
        <v>668</v>
      </c>
    </row>
    <row r="11" spans="1:4">
      <c r="A11" s="3" t="s">
        <v>661</v>
      </c>
    </row>
    <row r="12" spans="1:4">
      <c r="A12" s="4" t="s">
        <v>669</v>
      </c>
      <c r="B12" s="4" t="s">
        <v>670</v>
      </c>
    </row>
    <row r="13" spans="1:4">
      <c r="A13" s="4" t="s">
        <v>671</v>
      </c>
    </row>
    <row r="14" spans="1:4">
      <c r="A14" s="3" t="s">
        <v>661</v>
      </c>
    </row>
    <row r="15" spans="1:4">
      <c r="A15" s="4" t="s">
        <v>672</v>
      </c>
      <c r="B15" s="4" t="s">
        <v>422</v>
      </c>
    </row>
    <row r="16" spans="1:4">
      <c r="A16" s="4" t="s">
        <v>673</v>
      </c>
    </row>
    <row r="17" spans="1:4">
      <c r="A17" s="3" t="s">
        <v>661</v>
      </c>
    </row>
    <row r="18" spans="1:4">
      <c r="A18" s="4" t="s">
        <v>672</v>
      </c>
      <c r="B18" s="4" t="s">
        <v>6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4</v>
      </c>
    </row>
    <row r="2" spans="1:3">
      <c r="A2" s="3" t="s">
        <v>676</v>
      </c>
    </row>
    <row r="3" spans="1:3">
      <c r="A3" s="4" t="s">
        <v>677</v>
      </c>
      <c r="B3" s="7" t="n">
        <v>15567</v>
      </c>
    </row>
    <row r="4" spans="1:3">
      <c r="A4" s="4" t="s">
        <v>678</v>
      </c>
      <c r="B4" s="6" t="n">
        <v>5868</v>
      </c>
      <c r="C4" s="7" t="n">
        <v>1356</v>
      </c>
    </row>
    <row r="5" spans="1:3">
      <c r="A5" s="4" t="s">
        <v>140</v>
      </c>
      <c r="B5" s="6" t="n">
        <v>5818</v>
      </c>
      <c r="C5" s="6" t="n">
        <v>5156</v>
      </c>
    </row>
    <row r="6" spans="1:3">
      <c r="A6" s="4" t="s">
        <v>679</v>
      </c>
      <c r="B6" s="6" t="n">
        <v>3232</v>
      </c>
      <c r="C6" s="6" t="n">
        <v>1913</v>
      </c>
    </row>
    <row r="7" spans="1:3">
      <c r="A7" s="4" t="s">
        <v>505</v>
      </c>
      <c r="B7" s="6" t="n">
        <v>1914</v>
      </c>
      <c r="C7" s="6" t="n">
        <v>2478</v>
      </c>
    </row>
    <row r="8" spans="1:3">
      <c r="A8" s="4" t="s">
        <v>680</v>
      </c>
      <c r="B8" s="6" t="n">
        <v>32399</v>
      </c>
      <c r="C8" s="6" t="n">
        <v>10903</v>
      </c>
    </row>
    <row r="9" spans="1:3">
      <c r="A9" s="4" t="s">
        <v>681</v>
      </c>
      <c r="B9" s="6" t="n">
        <v>-1866</v>
      </c>
      <c r="C9" s="6" t="n">
        <v>-1291</v>
      </c>
    </row>
    <row r="10" spans="1:3">
      <c r="A10" s="4" t="s">
        <v>682</v>
      </c>
      <c r="B10" s="6" t="n">
        <v>30533</v>
      </c>
      <c r="C10" s="6" t="n">
        <v>9612</v>
      </c>
    </row>
    <row r="11" spans="1:3">
      <c r="A11" s="3" t="s">
        <v>683</v>
      </c>
    </row>
    <row r="12" spans="1:3">
      <c r="A12" s="4" t="s">
        <v>477</v>
      </c>
      <c r="B12" s="6" t="n">
        <v>-78232</v>
      </c>
      <c r="C12" s="6" t="n">
        <v>-57099</v>
      </c>
    </row>
    <row r="13" spans="1:3">
      <c r="A13" s="4" t="s">
        <v>684</v>
      </c>
      <c r="B13" s="6" t="n">
        <v>-14203</v>
      </c>
    </row>
    <row r="14" spans="1:3">
      <c r="A14" s="4" t="s">
        <v>685</v>
      </c>
      <c r="B14" s="6" t="n">
        <v>-10899</v>
      </c>
      <c r="C14" s="6" t="n">
        <v>-733</v>
      </c>
    </row>
    <row r="15" spans="1:3">
      <c r="A15" s="4" t="s">
        <v>686</v>
      </c>
      <c r="B15" s="6" t="n">
        <v>-2209</v>
      </c>
      <c r="C15" s="6" t="n">
        <v>-949</v>
      </c>
    </row>
    <row r="16" spans="1:3">
      <c r="A16" s="4" t="s">
        <v>687</v>
      </c>
      <c r="B16" s="6" t="n">
        <v>-105543</v>
      </c>
      <c r="C16" s="6" t="n">
        <v>-58781</v>
      </c>
    </row>
    <row r="17" spans="1:3">
      <c r="A17" s="4" t="s">
        <v>688</v>
      </c>
      <c r="B17" s="7" t="n">
        <v>-75010</v>
      </c>
      <c r="C17" s="7" t="n">
        <v>-491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4</v>
      </c>
      <c r="D2" s="2" t="s">
        <v>65</v>
      </c>
    </row>
    <row r="3" spans="1:4">
      <c r="A3" s="3" t="s">
        <v>161</v>
      </c>
    </row>
    <row r="4" spans="1:4">
      <c r="A4" s="4" t="s">
        <v>83</v>
      </c>
      <c r="B4" s="7" t="n">
        <v>110041</v>
      </c>
      <c r="C4" s="7" t="n">
        <v>92663</v>
      </c>
      <c r="D4" s="7" t="n">
        <v>99049</v>
      </c>
    </row>
    <row r="5" spans="1:4">
      <c r="A5" s="3" t="s">
        <v>162</v>
      </c>
    </row>
    <row r="6" spans="1:4">
      <c r="A6" s="4" t="s">
        <v>163</v>
      </c>
      <c r="B6" s="6" t="n">
        <v>56271</v>
      </c>
      <c r="C6" s="6" t="n">
        <v>51968</v>
      </c>
      <c r="D6" s="6" t="n">
        <v>51256</v>
      </c>
    </row>
    <row r="7" spans="1:4">
      <c r="A7" s="4" t="s">
        <v>74</v>
      </c>
      <c r="B7" s="6" t="n">
        <v>911</v>
      </c>
      <c r="C7" s="6" t="n">
        <v>652</v>
      </c>
      <c r="D7" s="6" t="n">
        <v>2451</v>
      </c>
    </row>
    <row r="8" spans="1:4">
      <c r="A8" s="4" t="s">
        <v>164</v>
      </c>
      <c r="B8" s="6" t="n">
        <v>871</v>
      </c>
      <c r="C8" s="6" t="n">
        <v>64</v>
      </c>
      <c r="D8" s="6" t="n">
        <v>764</v>
      </c>
    </row>
    <row r="9" spans="1:4">
      <c r="A9" s="4" t="s">
        <v>165</v>
      </c>
      <c r="B9" s="6" t="n">
        <v>4207</v>
      </c>
    </row>
    <row r="10" spans="1:4">
      <c r="A10" s="4" t="s">
        <v>166</v>
      </c>
      <c r="B10" s="6" t="n">
        <v>45</v>
      </c>
      <c r="C10" s="6" t="n">
        <v>2</v>
      </c>
    </row>
    <row r="11" spans="1:4">
      <c r="A11" s="4" t="s">
        <v>140</v>
      </c>
      <c r="B11" s="6" t="n">
        <v>12337</v>
      </c>
      <c r="C11" s="6" t="n">
        <v>10035</v>
      </c>
      <c r="D11" s="6" t="n">
        <v>6316</v>
      </c>
    </row>
    <row r="12" spans="1:4">
      <c r="A12" s="4" t="s">
        <v>167</v>
      </c>
      <c r="B12" s="6" t="n">
        <v>7404</v>
      </c>
      <c r="C12" s="6" t="n">
        <v>14350</v>
      </c>
      <c r="D12" s="6" t="n">
        <v>-22442</v>
      </c>
    </row>
    <row r="13" spans="1:4">
      <c r="A13" s="3" t="s">
        <v>168</v>
      </c>
    </row>
    <row r="14" spans="1:4">
      <c r="A14" s="4" t="s">
        <v>97</v>
      </c>
      <c r="B14" s="6" t="n">
        <v>-12260</v>
      </c>
      <c r="C14" s="6" t="n">
        <v>-1636</v>
      </c>
      <c r="D14" s="6" t="n">
        <v>2945</v>
      </c>
    </row>
    <row r="15" spans="1:4">
      <c r="A15" s="4" t="s">
        <v>98</v>
      </c>
      <c r="B15" s="6" t="n">
        <v>-24932</v>
      </c>
      <c r="C15" s="6" t="n">
        <v>-21312</v>
      </c>
      <c r="D15" s="6" t="n">
        <v>-1741</v>
      </c>
    </row>
    <row r="16" spans="1:4">
      <c r="A16" s="4" t="s">
        <v>169</v>
      </c>
      <c r="B16" s="6" t="n">
        <v>-13862</v>
      </c>
      <c r="C16" s="6" t="n">
        <v>-552</v>
      </c>
      <c r="D16" s="6" t="n">
        <v>-4511</v>
      </c>
    </row>
    <row r="17" spans="1:4">
      <c r="A17" s="4" t="s">
        <v>109</v>
      </c>
      <c r="B17" s="6" t="n">
        <v>21417</v>
      </c>
      <c r="C17" s="6" t="n">
        <v>6352</v>
      </c>
      <c r="D17" s="6" t="n">
        <v>245</v>
      </c>
    </row>
    <row r="18" spans="1:4">
      <c r="A18" s="4" t="s">
        <v>110</v>
      </c>
      <c r="B18" s="6" t="n">
        <v>18618</v>
      </c>
      <c r="C18" s="6" t="n">
        <v>10130</v>
      </c>
      <c r="D18" s="6" t="n">
        <v>2671</v>
      </c>
    </row>
    <row r="19" spans="1:4">
      <c r="A19" s="4" t="s">
        <v>170</v>
      </c>
      <c r="B19" s="6" t="n">
        <v>-3277</v>
      </c>
    </row>
    <row r="20" spans="1:4">
      <c r="A20" s="4" t="s">
        <v>115</v>
      </c>
      <c r="B20" s="6" t="n">
        <v>451</v>
      </c>
      <c r="C20" s="6" t="n">
        <v>731</v>
      </c>
      <c r="D20" s="6" t="n">
        <v>-1021</v>
      </c>
    </row>
    <row r="21" spans="1:4">
      <c r="A21" s="4" t="s">
        <v>171</v>
      </c>
      <c r="B21" s="6" t="n">
        <v>178242</v>
      </c>
      <c r="C21" s="6" t="n">
        <v>163447</v>
      </c>
      <c r="D21" s="6" t="n">
        <v>135982</v>
      </c>
    </row>
    <row r="22" spans="1:4">
      <c r="A22" s="3" t="s">
        <v>172</v>
      </c>
    </row>
    <row r="23" spans="1:4">
      <c r="A23" s="4" t="s">
        <v>173</v>
      </c>
      <c r="B23" s="6" t="n">
        <v>-93233</v>
      </c>
      <c r="C23" s="6" t="n">
        <v>-55460</v>
      </c>
      <c r="D23" s="6" t="n">
        <v>-32987</v>
      </c>
    </row>
    <row r="24" spans="1:4">
      <c r="A24" s="4" t="s">
        <v>174</v>
      </c>
      <c r="B24" s="6" t="n">
        <v>165</v>
      </c>
      <c r="C24" s="6" t="n">
        <v>27</v>
      </c>
      <c r="D24" s="6" t="n">
        <v>25</v>
      </c>
    </row>
    <row r="25" spans="1:4">
      <c r="A25" s="4" t="s">
        <v>175</v>
      </c>
      <c r="C25" s="6" t="n">
        <v>-50</v>
      </c>
    </row>
    <row r="26" spans="1:4">
      <c r="A26" s="4" t="s">
        <v>176</v>
      </c>
      <c r="B26" s="6" t="n">
        <v>-165517</v>
      </c>
    </row>
    <row r="27" spans="1:4">
      <c r="A27" s="4" t="s">
        <v>177</v>
      </c>
      <c r="B27" s="6" t="n">
        <v>-244</v>
      </c>
      <c r="C27" s="6" t="n">
        <v>139</v>
      </c>
      <c r="D27" s="6" t="n">
        <v>33</v>
      </c>
    </row>
    <row r="28" spans="1:4">
      <c r="A28" s="4" t="s">
        <v>178</v>
      </c>
      <c r="B28" s="6" t="n">
        <v>-258829</v>
      </c>
      <c r="C28" s="6" t="n">
        <v>-55344</v>
      </c>
      <c r="D28" s="6" t="n">
        <v>-32929</v>
      </c>
    </row>
    <row r="29" spans="1:4">
      <c r="A29" s="3" t="s">
        <v>179</v>
      </c>
    </row>
    <row r="30" spans="1:4">
      <c r="A30" s="4" t="s">
        <v>142</v>
      </c>
      <c r="C30" s="6" t="n">
        <v>-88312</v>
      </c>
      <c r="D30" s="6" t="n">
        <v>-144602</v>
      </c>
    </row>
    <row r="31" spans="1:4">
      <c r="A31" s="4" t="s">
        <v>180</v>
      </c>
      <c r="B31" s="6" t="n">
        <v>8063</v>
      </c>
      <c r="C31" s="6" t="n">
        <v>22143</v>
      </c>
      <c r="D31" s="6" t="n">
        <v>15415</v>
      </c>
    </row>
    <row r="32" spans="1:4">
      <c r="A32" s="4" t="s">
        <v>181</v>
      </c>
      <c r="B32" s="6" t="n">
        <v>-378</v>
      </c>
      <c r="C32" s="6" t="n">
        <v>-78</v>
      </c>
      <c r="D32" s="6" t="n">
        <v>-60</v>
      </c>
    </row>
    <row r="33" spans="1:4">
      <c r="A33" s="4" t="s">
        <v>182</v>
      </c>
      <c r="B33" s="6" t="n">
        <v>97000</v>
      </c>
    </row>
    <row r="34" spans="1:4">
      <c r="A34" s="4" t="s">
        <v>183</v>
      </c>
      <c r="B34" s="6" t="n">
        <v>-97000</v>
      </c>
    </row>
    <row r="35" spans="1:4">
      <c r="A35" s="4" t="s">
        <v>184</v>
      </c>
      <c r="B35" s="6" t="n">
        <v>1173</v>
      </c>
      <c r="C35" s="6" t="n">
        <v>906</v>
      </c>
      <c r="D35" s="6" t="n">
        <v>796</v>
      </c>
    </row>
    <row r="36" spans="1:4">
      <c r="A36" s="4" t="s">
        <v>185</v>
      </c>
      <c r="B36" s="6" t="n">
        <v>8858</v>
      </c>
      <c r="C36" s="6" t="n">
        <v>-65341</v>
      </c>
      <c r="D36" s="6" t="n">
        <v>-128451</v>
      </c>
    </row>
    <row r="37" spans="1:4">
      <c r="A37" s="4" t="s">
        <v>186</v>
      </c>
      <c r="B37" s="6" t="n">
        <v>-71729</v>
      </c>
      <c r="C37" s="6" t="n">
        <v>42762</v>
      </c>
      <c r="D37" s="6" t="n">
        <v>-25398</v>
      </c>
    </row>
    <row r="38" spans="1:4">
      <c r="A38" s="4" t="s">
        <v>187</v>
      </c>
      <c r="B38" s="6" t="n">
        <v>108399</v>
      </c>
      <c r="C38" s="6" t="n">
        <v>65637</v>
      </c>
      <c r="D38" s="6" t="n">
        <v>91035</v>
      </c>
    </row>
    <row r="39" spans="1:4">
      <c r="A39" s="4" t="s">
        <v>188</v>
      </c>
      <c r="B39" s="6" t="n">
        <v>36670</v>
      </c>
      <c r="C39" s="6" t="n">
        <v>108399</v>
      </c>
      <c r="D39" s="6" t="n">
        <v>65637</v>
      </c>
    </row>
    <row r="40" spans="1:4">
      <c r="A40" s="3" t="s">
        <v>189</v>
      </c>
    </row>
    <row r="41" spans="1:4">
      <c r="A41" s="4" t="s">
        <v>190</v>
      </c>
      <c r="B41" s="6" t="n">
        <v>144743</v>
      </c>
    </row>
    <row r="42" spans="1:4">
      <c r="A42" s="4" t="s">
        <v>191</v>
      </c>
      <c r="B42" s="6" t="n">
        <v>30760</v>
      </c>
      <c r="C42" s="6" t="n">
        <v>11353</v>
      </c>
      <c r="D42" s="6" t="n">
        <v>43006</v>
      </c>
    </row>
    <row r="43" spans="1:4">
      <c r="A43" s="4" t="s">
        <v>192</v>
      </c>
      <c r="B43" s="6" t="n">
        <v>18</v>
      </c>
      <c r="C43" s="6" t="n">
        <v>5000</v>
      </c>
    </row>
    <row r="44" spans="1:4">
      <c r="A44" s="3" t="s">
        <v>193</v>
      </c>
    </row>
    <row r="45" spans="1:4">
      <c r="A45" s="4" t="s">
        <v>194</v>
      </c>
      <c r="B45" s="6" t="n">
        <v>4696</v>
      </c>
    </row>
    <row r="46" spans="1:4">
      <c r="A46" s="4" t="s">
        <v>195</v>
      </c>
      <c r="B46" s="6" t="n">
        <v>56</v>
      </c>
    </row>
    <row r="47" spans="1:4">
      <c r="A47" s="4" t="s">
        <v>196</v>
      </c>
      <c r="B47" s="6" t="n">
        <v>313</v>
      </c>
    </row>
    <row r="48" spans="1:4">
      <c r="A48" s="4" t="s">
        <v>197</v>
      </c>
      <c r="B48" s="6" t="n">
        <v>57966</v>
      </c>
    </row>
    <row r="49" spans="1:4">
      <c r="A49" s="4" t="s">
        <v>198</v>
      </c>
      <c r="B49" s="6" t="n">
        <v>2837</v>
      </c>
    </row>
    <row r="50" spans="1:4">
      <c r="A50" s="4" t="s">
        <v>199</v>
      </c>
      <c r="B50" s="6" t="n">
        <v>451</v>
      </c>
    </row>
    <row r="51" spans="1:4">
      <c r="A51" s="4" t="s">
        <v>200</v>
      </c>
      <c r="B51" s="6" t="n">
        <v>3994</v>
      </c>
      <c r="C51" s="7" t="n">
        <v>2609</v>
      </c>
      <c r="D51" s="7" t="n">
        <v>-2689</v>
      </c>
    </row>
    <row r="52" spans="1:4">
      <c r="A52" s="4" t="s">
        <v>201</v>
      </c>
      <c r="B52" s="7" t="n">
        <v>26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89</v>
      </c>
      <c r="B1" s="2" t="s">
        <v>1</v>
      </c>
    </row>
    <row r="2" spans="1:3">
      <c r="B2" s="2" t="s">
        <v>2</v>
      </c>
      <c r="C2" s="2" t="s">
        <v>64</v>
      </c>
    </row>
    <row r="3" spans="1:3">
      <c r="A3" s="3" t="s">
        <v>690</v>
      </c>
    </row>
    <row r="4" spans="1:3">
      <c r="A4" s="4" t="s">
        <v>691</v>
      </c>
      <c r="B4" s="7" t="n">
        <v>836</v>
      </c>
      <c r="C4" s="7" t="n">
        <v>292</v>
      </c>
    </row>
    <row r="5" spans="1:3">
      <c r="A5" s="4" t="s">
        <v>692</v>
      </c>
      <c r="B5" s="6" t="n">
        <v>101</v>
      </c>
      <c r="C5" s="6" t="n">
        <v>8</v>
      </c>
    </row>
    <row r="6" spans="1:3">
      <c r="A6" s="4" t="s">
        <v>693</v>
      </c>
      <c r="B6" s="6" t="n">
        <v>-63</v>
      </c>
      <c r="C6" s="6" t="n">
        <v>636</v>
      </c>
    </row>
    <row r="7" spans="1:3">
      <c r="A7" s="4" t="s">
        <v>694</v>
      </c>
      <c r="C7" s="6" t="n">
        <v>-100</v>
      </c>
    </row>
    <row r="8" spans="1:3">
      <c r="A8" s="4" t="s">
        <v>695</v>
      </c>
      <c r="B8" s="6" t="n">
        <v>-63</v>
      </c>
    </row>
    <row r="9" spans="1:3">
      <c r="A9" s="4" t="s">
        <v>696</v>
      </c>
      <c r="B9" s="7" t="n">
        <v>811</v>
      </c>
      <c r="C9" s="7" t="n">
        <v>8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20"/>
    <col customWidth="1" max="5" min="5" width="14"/>
  </cols>
  <sheetData>
    <row r="1" spans="1:5">
      <c r="A1" s="1" t="s">
        <v>697</v>
      </c>
      <c r="B1" s="2" t="s">
        <v>1</v>
      </c>
    </row>
    <row r="2" spans="1:5">
      <c r="B2" s="2" t="s">
        <v>520</v>
      </c>
      <c r="C2" s="2" t="s">
        <v>698</v>
      </c>
      <c r="D2" s="2" t="s">
        <v>699</v>
      </c>
      <c r="E2" s="2" t="s">
        <v>700</v>
      </c>
    </row>
    <row r="3" spans="1:5">
      <c r="A3" s="3" t="s">
        <v>701</v>
      </c>
    </row>
    <row r="4" spans="1:5">
      <c r="A4" s="4" t="s">
        <v>702</v>
      </c>
      <c r="E4" s="4" t="s">
        <v>703</v>
      </c>
    </row>
    <row r="5" spans="1:5">
      <c r="A5" s="4" t="s">
        <v>704</v>
      </c>
      <c r="B5" s="7" t="n">
        <v>188524</v>
      </c>
    </row>
    <row r="6" spans="1:5">
      <c r="A6" s="4" t="s">
        <v>705</v>
      </c>
      <c r="B6" s="6" t="n">
        <v>241477</v>
      </c>
    </row>
    <row r="7" spans="1:5">
      <c r="A7" s="4" t="s">
        <v>706</v>
      </c>
      <c r="B7" s="6" t="n">
        <v>12077</v>
      </c>
      <c r="C7" s="7" t="n">
        <v>13136</v>
      </c>
    </row>
    <row r="8" spans="1:5">
      <c r="A8" s="4" t="s">
        <v>707</v>
      </c>
      <c r="B8" s="6" t="n">
        <v>4936</v>
      </c>
      <c r="C8" s="7" t="n">
        <v>3789</v>
      </c>
    </row>
    <row r="9" spans="1:5">
      <c r="A9" s="4" t="s">
        <v>210</v>
      </c>
    </row>
    <row r="10" spans="1:5">
      <c r="A10" s="3" t="s">
        <v>701</v>
      </c>
    </row>
    <row r="11" spans="1:5">
      <c r="A11" s="4" t="s">
        <v>707</v>
      </c>
      <c r="B11" s="6" t="n">
        <v>4900</v>
      </c>
    </row>
    <row r="12" spans="1:5">
      <c r="A12" s="4" t="s">
        <v>708</v>
      </c>
    </row>
    <row r="13" spans="1:5">
      <c r="A13" s="3" t="s">
        <v>701</v>
      </c>
    </row>
    <row r="14" spans="1:5">
      <c r="A14" s="4" t="s">
        <v>704</v>
      </c>
      <c r="B14" s="7" t="n">
        <v>26500</v>
      </c>
    </row>
    <row r="15" spans="1:5">
      <c r="A15" s="4" t="s">
        <v>709</v>
      </c>
      <c r="B15" s="4" t="s">
        <v>710</v>
      </c>
      <c r="C15" s="4" t="s">
        <v>710</v>
      </c>
    </row>
    <row r="16" spans="1:5">
      <c r="A16" s="4" t="s">
        <v>705</v>
      </c>
      <c r="B16" s="7" t="n">
        <v>17800</v>
      </c>
    </row>
    <row r="17" spans="1:5">
      <c r="A17" s="4" t="s">
        <v>706</v>
      </c>
      <c r="B17" s="6" t="n">
        <v>12900</v>
      </c>
    </row>
    <row r="18" spans="1:5">
      <c r="A18" s="4" t="s">
        <v>711</v>
      </c>
      <c r="B18" s="7" t="n">
        <v>20500</v>
      </c>
    </row>
    <row r="19" spans="1:5">
      <c r="A19" s="4" t="s">
        <v>712</v>
      </c>
    </row>
    <row r="20" spans="1:5">
      <c r="A20" s="3" t="s">
        <v>701</v>
      </c>
    </row>
    <row r="21" spans="1:5">
      <c r="A21" s="4" t="s">
        <v>705</v>
      </c>
      <c r="D21" s="7" t="n">
        <v>6000</v>
      </c>
    </row>
    <row r="22" spans="1:5">
      <c r="A22" s="4" t="s">
        <v>713</v>
      </c>
    </row>
    <row r="23" spans="1:5">
      <c r="A23" s="3" t="s">
        <v>701</v>
      </c>
    </row>
    <row r="24" spans="1:5">
      <c r="A24" s="4" t="s">
        <v>702</v>
      </c>
      <c r="B24" s="4" t="s">
        <v>714</v>
      </c>
    </row>
    <row r="25" spans="1:5">
      <c r="A25" s="4" t="s">
        <v>715</v>
      </c>
    </row>
    <row r="26" spans="1:5">
      <c r="A26" s="3" t="s">
        <v>701</v>
      </c>
    </row>
    <row r="27" spans="1:5">
      <c r="A27" s="4" t="s">
        <v>716</v>
      </c>
      <c r="B27" s="6" t="n">
        <v>2</v>
      </c>
    </row>
    <row r="28" spans="1:5">
      <c r="A28" s="4" t="s">
        <v>717</v>
      </c>
      <c r="B28" s="7" t="n">
        <v>13300</v>
      </c>
    </row>
    <row r="29" spans="1:5">
      <c r="A29" s="4" t="s">
        <v>718</v>
      </c>
    </row>
    <row r="30" spans="1:5">
      <c r="A30" s="3" t="s">
        <v>701</v>
      </c>
    </row>
    <row r="31" spans="1:5">
      <c r="A31" s="4" t="s">
        <v>719</v>
      </c>
      <c r="B31" s="7" t="n">
        <v>392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3"/>
    <col customWidth="1" max="2" min="2" width="21"/>
  </cols>
  <sheetData>
    <row r="1" spans="1:2">
      <c r="A1" s="1" t="s">
        <v>720</v>
      </c>
      <c r="B1" s="2" t="s">
        <v>520</v>
      </c>
    </row>
    <row r="2" spans="1:2">
      <c r="A2" s="3" t="s">
        <v>721</v>
      </c>
    </row>
    <row r="3" spans="1:2">
      <c r="A3" s="4" t="s">
        <v>722</v>
      </c>
      <c r="B3" s="7" t="n">
        <v>241477</v>
      </c>
    </row>
    <row r="4" spans="1:2">
      <c r="A4" s="4" t="s">
        <v>723</v>
      </c>
      <c r="B4" s="6" t="n">
        <v>188524</v>
      </c>
    </row>
    <row r="5" spans="1:2">
      <c r="A5" s="4" t="s">
        <v>724</v>
      </c>
      <c r="B5" s="6" t="n">
        <v>18793</v>
      </c>
    </row>
    <row r="6" spans="1:2">
      <c r="A6" s="4" t="s">
        <v>725</v>
      </c>
      <c r="B6" s="6" t="n">
        <v>14519</v>
      </c>
    </row>
    <row r="7" spans="1:2">
      <c r="A7" s="4" t="s">
        <v>726</v>
      </c>
      <c r="B7" s="6" t="n">
        <v>7218</v>
      </c>
    </row>
    <row r="8" spans="1:2">
      <c r="A8" s="4" t="s">
        <v>727</v>
      </c>
      <c r="B8" s="6" t="n">
        <v>6540</v>
      </c>
    </row>
    <row r="9" spans="1:2">
      <c r="A9" s="4" t="s">
        <v>553</v>
      </c>
      <c r="B9" s="6" t="n">
        <v>5883</v>
      </c>
    </row>
    <row r="10" spans="1:2">
      <c r="A10" s="4" t="s">
        <v>425</v>
      </c>
    </row>
    <row r="11" spans="1:2">
      <c r="A11" s="3" t="s">
        <v>721</v>
      </c>
    </row>
    <row r="12" spans="1:2">
      <c r="A12" s="4" t="s">
        <v>722</v>
      </c>
      <c r="B12" s="6" t="n">
        <v>35528</v>
      </c>
    </row>
    <row r="13" spans="1:2">
      <c r="A13" s="4" t="s">
        <v>723</v>
      </c>
      <c r="B13" s="6" t="n">
        <v>35528</v>
      </c>
    </row>
    <row r="14" spans="1:2">
      <c r="A14" s="4" t="s">
        <v>728</v>
      </c>
    </row>
    <row r="15" spans="1:2">
      <c r="A15" s="3" t="s">
        <v>721</v>
      </c>
    </row>
    <row r="16" spans="1:2">
      <c r="A16" s="4" t="s">
        <v>722</v>
      </c>
      <c r="B16" s="6" t="n">
        <v>80157</v>
      </c>
    </row>
    <row r="17" spans="1:2">
      <c r="A17" s="4" t="s">
        <v>723</v>
      </c>
      <c r="B17" s="6" t="n">
        <v>47380</v>
      </c>
    </row>
    <row r="18" spans="1:2">
      <c r="A18" s="4" t="s">
        <v>724</v>
      </c>
      <c r="B18" s="6" t="n">
        <v>9827</v>
      </c>
    </row>
    <row r="19" spans="1:2">
      <c r="A19" s="4" t="s">
        <v>725</v>
      </c>
      <c r="B19" s="6" t="n">
        <v>9652</v>
      </c>
    </row>
    <row r="20" spans="1:2">
      <c r="A20" s="4" t="s">
        <v>726</v>
      </c>
      <c r="B20" s="6" t="n">
        <v>4760</v>
      </c>
    </row>
    <row r="21" spans="1:2">
      <c r="A21" s="4" t="s">
        <v>727</v>
      </c>
      <c r="B21" s="6" t="n">
        <v>4338</v>
      </c>
    </row>
    <row r="22" spans="1:2">
      <c r="A22" s="4" t="s">
        <v>553</v>
      </c>
      <c r="B22" s="6" t="n">
        <v>4200</v>
      </c>
    </row>
    <row r="23" spans="1:2">
      <c r="A23" s="4" t="s">
        <v>729</v>
      </c>
    </row>
    <row r="24" spans="1:2">
      <c r="A24" s="3" t="s">
        <v>721</v>
      </c>
    </row>
    <row r="25" spans="1:2">
      <c r="A25" s="4" t="s">
        <v>722</v>
      </c>
      <c r="B25" s="6" t="n">
        <v>52466</v>
      </c>
    </row>
    <row r="26" spans="1:2">
      <c r="A26" s="4" t="s">
        <v>723</v>
      </c>
      <c r="B26" s="6" t="n">
        <v>35589</v>
      </c>
    </row>
    <row r="27" spans="1:2">
      <c r="A27" s="4" t="s">
        <v>724</v>
      </c>
      <c r="B27" s="6" t="n">
        <v>6346</v>
      </c>
    </row>
    <row r="28" spans="1:2">
      <c r="A28" s="4" t="s">
        <v>725</v>
      </c>
      <c r="B28" s="6" t="n">
        <v>4503</v>
      </c>
    </row>
    <row r="29" spans="1:2">
      <c r="A29" s="4" t="s">
        <v>726</v>
      </c>
      <c r="B29" s="6" t="n">
        <v>2288</v>
      </c>
    </row>
    <row r="30" spans="1:2">
      <c r="A30" s="4" t="s">
        <v>727</v>
      </c>
      <c r="B30" s="6" t="n">
        <v>2157</v>
      </c>
    </row>
    <row r="31" spans="1:2">
      <c r="A31" s="4" t="s">
        <v>553</v>
      </c>
      <c r="B31" s="6" t="n">
        <v>1583</v>
      </c>
    </row>
    <row r="32" spans="1:2">
      <c r="A32" s="4" t="s">
        <v>730</v>
      </c>
    </row>
    <row r="33" spans="1:2">
      <c r="A33" s="3" t="s">
        <v>721</v>
      </c>
    </row>
    <row r="34" spans="1:2">
      <c r="A34" s="4" t="s">
        <v>722</v>
      </c>
      <c r="B34" s="6" t="n">
        <v>52904</v>
      </c>
    </row>
    <row r="35" spans="1:2">
      <c r="A35" s="4" t="s">
        <v>723</v>
      </c>
      <c r="B35" s="6" t="n">
        <v>47810</v>
      </c>
    </row>
    <row r="36" spans="1:2">
      <c r="A36" s="4" t="s">
        <v>724</v>
      </c>
      <c r="B36" s="6" t="n">
        <v>2547</v>
      </c>
    </row>
    <row r="37" spans="1:2">
      <c r="A37" s="4" t="s">
        <v>725</v>
      </c>
      <c r="B37" s="6" t="n">
        <v>2547</v>
      </c>
    </row>
    <row r="38" spans="1:2">
      <c r="A38" s="4" t="s">
        <v>731</v>
      </c>
    </row>
    <row r="39" spans="1:2">
      <c r="A39" s="3" t="s">
        <v>721</v>
      </c>
    </row>
    <row r="40" spans="1:2">
      <c r="A40" s="4" t="s">
        <v>722</v>
      </c>
      <c r="B40" s="6" t="n">
        <v>20422</v>
      </c>
    </row>
    <row r="41" spans="1:2">
      <c r="A41" s="4" t="s">
        <v>723</v>
      </c>
      <c r="B41" s="6" t="n">
        <v>17123</v>
      </c>
    </row>
    <row r="42" spans="1:2">
      <c r="A42" s="4" t="s">
        <v>724</v>
      </c>
      <c r="B42" s="6" t="n">
        <v>2620</v>
      </c>
    </row>
    <row r="43" spans="1:2">
      <c r="A43" s="4" t="s">
        <v>725</v>
      </c>
      <c r="B43" s="6" t="n">
        <v>364</v>
      </c>
    </row>
    <row r="44" spans="1:2">
      <c r="A44" s="4" t="s">
        <v>726</v>
      </c>
      <c r="B44" s="6" t="n">
        <v>170</v>
      </c>
    </row>
    <row r="45" spans="1:2">
      <c r="A45" s="4" t="s">
        <v>727</v>
      </c>
      <c r="B45" s="6" t="n">
        <v>45</v>
      </c>
    </row>
    <row r="46" spans="1:2">
      <c r="A46" s="4" t="s">
        <v>553</v>
      </c>
      <c r="B46" s="7" t="n">
        <v>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4</v>
      </c>
    </row>
    <row r="2" spans="1:3">
      <c r="A2" s="3" t="s">
        <v>733</v>
      </c>
    </row>
    <row r="3" spans="1:3">
      <c r="A3" s="4" t="s">
        <v>96</v>
      </c>
      <c r="B3" s="7" t="n">
        <v>36670</v>
      </c>
      <c r="C3" s="7" t="n">
        <v>108399</v>
      </c>
    </row>
    <row r="4" spans="1:3">
      <c r="A4" s="4" t="s">
        <v>734</v>
      </c>
      <c r="B4" s="7" t="n">
        <v>29500</v>
      </c>
      <c r="C4" s="7" t="n">
        <v>107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735</v>
      </c>
      <c r="B1" s="2" t="s">
        <v>736</v>
      </c>
      <c r="C1" s="2" t="s">
        <v>2</v>
      </c>
      <c r="D1" s="2" t="s">
        <v>64</v>
      </c>
      <c r="E1" s="2" t="s">
        <v>65</v>
      </c>
      <c r="F1" s="2" t="s">
        <v>737</v>
      </c>
    </row>
    <row r="2" spans="1:6">
      <c r="A2" s="3" t="s">
        <v>738</v>
      </c>
    </row>
    <row r="3" spans="1:6">
      <c r="A3" s="4" t="s">
        <v>739</v>
      </c>
      <c r="C3" s="4" t="s">
        <v>740</v>
      </c>
    </row>
    <row r="4" spans="1:6">
      <c r="A4" s="4" t="s">
        <v>741</v>
      </c>
      <c r="C4" s="6" t="n">
        <v>30410</v>
      </c>
    </row>
    <row r="5" spans="1:6">
      <c r="A5" s="4" t="s">
        <v>742</v>
      </c>
      <c r="C5" s="8" t="n">
        <v>131.91</v>
      </c>
      <c r="D5" s="8" t="n">
        <v>92.89</v>
      </c>
      <c r="E5" s="8" t="n">
        <v>72.52</v>
      </c>
    </row>
    <row r="6" spans="1:6">
      <c r="A6" s="4" t="s">
        <v>743</v>
      </c>
      <c r="C6" s="6" t="n">
        <v>315678</v>
      </c>
      <c r="D6" s="6" t="n">
        <v>366829</v>
      </c>
    </row>
    <row r="7" spans="1:6">
      <c r="A7" s="4" t="s">
        <v>744</v>
      </c>
      <c r="C7" s="4" t="s">
        <v>745</v>
      </c>
    </row>
    <row r="8" spans="1:6">
      <c r="A8" s="4" t="s">
        <v>746</v>
      </c>
      <c r="C8" s="8" t="n">
        <v>269.91</v>
      </c>
    </row>
    <row r="9" spans="1:6">
      <c r="A9" s="4" t="s">
        <v>747</v>
      </c>
      <c r="C9" s="4" t="s">
        <v>748</v>
      </c>
      <c r="D9" s="4" t="s">
        <v>748</v>
      </c>
      <c r="E9" s="4" t="s">
        <v>748</v>
      </c>
    </row>
    <row r="10" spans="1:6">
      <c r="A10" s="4" t="s">
        <v>749</v>
      </c>
      <c r="C10" s="7" t="n">
        <v>2500</v>
      </c>
      <c r="D10" s="7" t="n">
        <v>3200</v>
      </c>
      <c r="E10" s="7" t="n">
        <v>2900</v>
      </c>
    </row>
    <row r="11" spans="1:6">
      <c r="A11" s="4" t="s">
        <v>750</v>
      </c>
      <c r="C11" s="6" t="n">
        <v>20900</v>
      </c>
      <c r="D11" s="7" t="n">
        <v>19200</v>
      </c>
      <c r="E11" s="7" t="n">
        <v>14900</v>
      </c>
    </row>
    <row r="12" spans="1:6">
      <c r="A12" s="4" t="s">
        <v>751</v>
      </c>
      <c r="C12" s="7" t="n">
        <v>24825</v>
      </c>
    </row>
    <row r="13" spans="1:6">
      <c r="A13" s="4" t="s">
        <v>752</v>
      </c>
      <c r="C13" s="4" t="s">
        <v>419</v>
      </c>
    </row>
    <row r="14" spans="1:6">
      <c r="A14" s="4" t="s">
        <v>753</v>
      </c>
      <c r="C14" s="6" t="n">
        <v>33205</v>
      </c>
      <c r="D14" s="6" t="n">
        <v>20678</v>
      </c>
      <c r="E14" s="6" t="n">
        <v>22213</v>
      </c>
    </row>
    <row r="15" spans="1:6">
      <c r="A15" s="4" t="s">
        <v>754</v>
      </c>
      <c r="C15" s="8" t="n">
        <v>188.63</v>
      </c>
      <c r="D15" s="8" t="n">
        <v>156.5</v>
      </c>
      <c r="E15" s="8" t="n">
        <v>151.32</v>
      </c>
    </row>
    <row r="16" spans="1:6">
      <c r="A16" s="4" t="s">
        <v>755</v>
      </c>
      <c r="C16" s="6" t="n">
        <v>13797037</v>
      </c>
      <c r="D16" s="6" t="n">
        <v>13797037</v>
      </c>
      <c r="E16" s="6" t="n">
        <v>13447346</v>
      </c>
      <c r="F16" s="6" t="n">
        <v>12483556</v>
      </c>
    </row>
    <row r="17" spans="1:6">
      <c r="A17" s="4" t="s">
        <v>756</v>
      </c>
      <c r="C17" s="7" t="n">
        <v>840664</v>
      </c>
      <c r="D17" s="7" t="n">
        <v>840664</v>
      </c>
      <c r="E17" s="7" t="n">
        <v>752352</v>
      </c>
      <c r="F17" s="7" t="n">
        <v>607750</v>
      </c>
    </row>
    <row r="18" spans="1:6">
      <c r="A18" s="4" t="s">
        <v>757</v>
      </c>
    </row>
    <row r="19" spans="1:6">
      <c r="A19" s="3" t="s">
        <v>738</v>
      </c>
    </row>
    <row r="20" spans="1:6">
      <c r="A20" s="4" t="s">
        <v>758</v>
      </c>
      <c r="B20" s="6" t="n">
        <v>9959</v>
      </c>
    </row>
    <row r="21" spans="1:6">
      <c r="A21" s="4" t="s">
        <v>742</v>
      </c>
      <c r="B21" s="8" t="n">
        <v>100.5</v>
      </c>
    </row>
    <row r="22" spans="1:6">
      <c r="A22" s="4" t="s">
        <v>759</v>
      </c>
    </row>
    <row r="23" spans="1:6">
      <c r="A23" s="3" t="s">
        <v>738</v>
      </c>
    </row>
    <row r="24" spans="1:6">
      <c r="A24" s="4" t="s">
        <v>743</v>
      </c>
      <c r="C24" s="6" t="n">
        <v>65306</v>
      </c>
    </row>
    <row r="25" spans="1:6">
      <c r="A25" s="4" t="s">
        <v>760</v>
      </c>
    </row>
    <row r="26" spans="1:6">
      <c r="A26" s="3" t="s">
        <v>738</v>
      </c>
    </row>
    <row r="27" spans="1:6">
      <c r="A27" s="4" t="s">
        <v>743</v>
      </c>
      <c r="C27" s="6" t="n">
        <v>40607</v>
      </c>
    </row>
    <row r="28" spans="1:6">
      <c r="A28" s="4" t="s">
        <v>761</v>
      </c>
    </row>
    <row r="29" spans="1:6">
      <c r="A29" s="3" t="s">
        <v>738</v>
      </c>
    </row>
    <row r="30" spans="1:6">
      <c r="A30" s="4" t="s">
        <v>758</v>
      </c>
      <c r="C30" s="6" t="n">
        <v>4779</v>
      </c>
      <c r="D30" s="6" t="n">
        <v>5080</v>
      </c>
      <c r="E30" s="6" t="n">
        <v>10188</v>
      </c>
    </row>
    <row r="31" spans="1:6">
      <c r="A31" s="4" t="s">
        <v>762</v>
      </c>
    </row>
    <row r="32" spans="1:6">
      <c r="A32" s="3" t="s">
        <v>738</v>
      </c>
    </row>
    <row r="33" spans="1:6">
      <c r="A33" s="4" t="s">
        <v>763</v>
      </c>
      <c r="C33" s="6" t="n">
        <v>600000</v>
      </c>
    </row>
    <row r="34" spans="1:6">
      <c r="A34" s="4" t="s">
        <v>764</v>
      </c>
      <c r="C34" s="6" t="n">
        <v>100000</v>
      </c>
    </row>
    <row r="35" spans="1:6">
      <c r="A35" s="4" t="s">
        <v>765</v>
      </c>
    </row>
    <row r="36" spans="1:6">
      <c r="A36" s="3" t="s">
        <v>738</v>
      </c>
    </row>
    <row r="37" spans="1:6">
      <c r="A37" s="4" t="s">
        <v>739</v>
      </c>
      <c r="C37" s="4" t="s">
        <v>766</v>
      </c>
    </row>
    <row r="38" spans="1:6">
      <c r="A38" s="4" t="s">
        <v>767</v>
      </c>
    </row>
    <row r="39" spans="1:6">
      <c r="A39" s="3" t="s">
        <v>738</v>
      </c>
    </row>
    <row r="40" spans="1:6">
      <c r="A40" s="4" t="s">
        <v>741</v>
      </c>
      <c r="C40" s="6" t="n">
        <v>22509</v>
      </c>
      <c r="D40" s="6" t="n">
        <v>83561</v>
      </c>
      <c r="E40" s="6" t="n">
        <v>15800</v>
      </c>
    </row>
    <row r="41" spans="1:6">
      <c r="A41" s="4" t="s">
        <v>768</v>
      </c>
    </row>
    <row r="42" spans="1:6">
      <c r="A42" s="3" t="s">
        <v>738</v>
      </c>
    </row>
    <row r="43" spans="1:6">
      <c r="A43" s="4" t="s">
        <v>741</v>
      </c>
      <c r="B43" s="6" t="n">
        <v>64325</v>
      </c>
    </row>
    <row r="44" spans="1:6">
      <c r="A44" s="4" t="s">
        <v>746</v>
      </c>
      <c r="B44" s="8" t="n">
        <v>229.3</v>
      </c>
    </row>
    <row r="45" spans="1:6">
      <c r="A45" s="4" t="s">
        <v>769</v>
      </c>
    </row>
    <row r="46" spans="1:6">
      <c r="A46" s="3" t="s">
        <v>738</v>
      </c>
    </row>
    <row r="47" spans="1:6">
      <c r="A47" s="4" t="s">
        <v>770</v>
      </c>
      <c r="C47" s="4" t="s">
        <v>417</v>
      </c>
    </row>
    <row r="48" spans="1:6">
      <c r="A48" s="4" t="s">
        <v>771</v>
      </c>
    </row>
    <row r="49" spans="1:6">
      <c r="A49" s="3" t="s">
        <v>738</v>
      </c>
    </row>
    <row r="50" spans="1:6">
      <c r="A50" s="4" t="s">
        <v>770</v>
      </c>
      <c r="C50" s="4" t="s">
        <v>772</v>
      </c>
    </row>
    <row r="51" spans="1:6">
      <c r="A51" s="4" t="s">
        <v>773</v>
      </c>
    </row>
    <row r="52" spans="1:6">
      <c r="A52" s="3" t="s">
        <v>738</v>
      </c>
    </row>
    <row r="53" spans="1:6">
      <c r="A53" s="4" t="s">
        <v>758</v>
      </c>
      <c r="C53" s="6" t="n">
        <v>26507</v>
      </c>
      <c r="D53" s="6" t="n">
        <v>27490</v>
      </c>
      <c r="E53" s="6" t="n">
        <v>5185</v>
      </c>
    </row>
    <row r="54" spans="1:6">
      <c r="A54" s="4" t="s">
        <v>774</v>
      </c>
    </row>
    <row r="55" spans="1:6">
      <c r="A55" s="3" t="s">
        <v>738</v>
      </c>
    </row>
    <row r="56" spans="1:6">
      <c r="A56" s="4" t="s">
        <v>763</v>
      </c>
      <c r="C56" s="6" t="n">
        <v>6700000</v>
      </c>
    </row>
    <row r="57" spans="1:6">
      <c r="A57" s="4" t="s">
        <v>764</v>
      </c>
      <c r="C57" s="6" t="n">
        <v>1100000</v>
      </c>
    </row>
    <row r="58" spans="1:6">
      <c r="A58" s="4" t="s">
        <v>775</v>
      </c>
    </row>
    <row r="59" spans="1:6">
      <c r="A59" s="3" t="s">
        <v>738</v>
      </c>
    </row>
    <row r="60" spans="1:6">
      <c r="A60" s="4" t="s">
        <v>758</v>
      </c>
      <c r="C60" s="6" t="n">
        <v>14680</v>
      </c>
    </row>
    <row r="61" spans="1:6">
      <c r="A61" s="4" t="s">
        <v>776</v>
      </c>
    </row>
    <row r="62" spans="1:6">
      <c r="A62" s="3" t="s">
        <v>738</v>
      </c>
    </row>
    <row r="63" spans="1:6">
      <c r="A63" s="4" t="s">
        <v>758</v>
      </c>
      <c r="C63" s="6" t="n">
        <v>11827</v>
      </c>
    </row>
    <row r="64" spans="1:6">
      <c r="A64" s="4" t="s">
        <v>777</v>
      </c>
    </row>
    <row r="65" spans="1:6">
      <c r="A65" s="3" t="s">
        <v>738</v>
      </c>
    </row>
    <row r="66" spans="1:6">
      <c r="A66" s="4" t="s">
        <v>770</v>
      </c>
      <c r="C66" s="4" t="s">
        <v>417</v>
      </c>
    </row>
    <row r="67" spans="1:6">
      <c r="A67" s="4" t="s">
        <v>778</v>
      </c>
      <c r="C67" s="4" t="s">
        <v>779</v>
      </c>
    </row>
    <row r="68" spans="1:6">
      <c r="A68" s="4" t="s">
        <v>780</v>
      </c>
      <c r="C68" s="6" t="n">
        <v>7901</v>
      </c>
      <c r="D68" s="6" t="n">
        <v>9214</v>
      </c>
      <c r="E68" s="6" t="n">
        <v>10146</v>
      </c>
    </row>
    <row r="69" spans="1:6">
      <c r="A69" s="4" t="s">
        <v>781</v>
      </c>
    </row>
    <row r="70" spans="1:6">
      <c r="A70" s="3" t="s">
        <v>738</v>
      </c>
    </row>
    <row r="71" spans="1:6">
      <c r="A71" s="4" t="s">
        <v>770</v>
      </c>
      <c r="C71" s="4" t="s">
        <v>417</v>
      </c>
    </row>
    <row r="72" spans="1:6">
      <c r="A72" s="4" t="s">
        <v>739</v>
      </c>
      <c r="C72" s="4" t="s">
        <v>766</v>
      </c>
    </row>
    <row r="73" spans="1:6">
      <c r="A73" s="4" t="s">
        <v>782</v>
      </c>
    </row>
    <row r="74" spans="1:6">
      <c r="A74" s="3" t="s">
        <v>738</v>
      </c>
    </row>
    <row r="75" spans="1:6">
      <c r="A75" s="4" t="s">
        <v>783</v>
      </c>
      <c r="C75" s="4" t="s">
        <v>784</v>
      </c>
    </row>
    <row r="76" spans="1:6">
      <c r="A76" s="4" t="s">
        <v>785</v>
      </c>
    </row>
    <row r="77" spans="1:6">
      <c r="A77" s="3" t="s">
        <v>738</v>
      </c>
    </row>
    <row r="78" spans="1:6">
      <c r="A78" s="4" t="s">
        <v>770</v>
      </c>
      <c r="C78" s="4" t="s">
        <v>422</v>
      </c>
    </row>
    <row r="79" spans="1:6">
      <c r="A79" s="4" t="s">
        <v>786</v>
      </c>
    </row>
    <row r="80" spans="1:6">
      <c r="A80" s="3" t="s">
        <v>738</v>
      </c>
    </row>
    <row r="81" spans="1:6">
      <c r="A81" s="4" t="s">
        <v>787</v>
      </c>
      <c r="C81" s="4" t="s">
        <v>772</v>
      </c>
    </row>
    <row r="82" spans="1:6">
      <c r="A82" s="4" t="s">
        <v>783</v>
      </c>
      <c r="C82" s="4" t="s">
        <v>7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88</v>
      </c>
      <c r="B1" s="2" t="s">
        <v>1</v>
      </c>
    </row>
    <row r="2" spans="1:2">
      <c r="B2" s="2" t="s">
        <v>789</v>
      </c>
    </row>
    <row r="3" spans="1:2">
      <c r="A3" s="3" t="s">
        <v>790</v>
      </c>
    </row>
    <row r="4" spans="1:2">
      <c r="A4" s="4" t="s">
        <v>791</v>
      </c>
      <c r="B4" s="6" t="n">
        <v>366829</v>
      </c>
    </row>
    <row r="5" spans="1:2">
      <c r="A5" s="4" t="s">
        <v>792</v>
      </c>
      <c r="B5" s="6" t="n">
        <v>31286</v>
      </c>
    </row>
    <row r="6" spans="1:2">
      <c r="A6" s="4" t="s">
        <v>793</v>
      </c>
      <c r="B6" s="6" t="n">
        <v>-82437</v>
      </c>
    </row>
    <row r="7" spans="1:2">
      <c r="A7" s="4" t="s">
        <v>794</v>
      </c>
      <c r="B7" s="6" t="n">
        <v>315678</v>
      </c>
    </row>
    <row r="8" spans="1:2">
      <c r="A8" s="4" t="s">
        <v>795</v>
      </c>
      <c r="B8" s="6" t="n">
        <v>93113</v>
      </c>
    </row>
    <row r="9" spans="1:2">
      <c r="A9" s="4" t="s">
        <v>796</v>
      </c>
      <c r="B9" s="6" t="n">
        <v>286312</v>
      </c>
    </row>
    <row r="10" spans="1:2">
      <c r="A10" s="3" t="s">
        <v>797</v>
      </c>
    </row>
    <row r="11" spans="1:2">
      <c r="A11" s="4" t="s">
        <v>798</v>
      </c>
      <c r="B11" s="8" t="n">
        <v>155.75</v>
      </c>
    </row>
    <row r="12" spans="1:2">
      <c r="A12" s="4" t="s">
        <v>799</v>
      </c>
      <c r="B12" s="9" t="n">
        <v>313.56</v>
      </c>
    </row>
    <row r="13" spans="1:2">
      <c r="A13" s="4" t="s">
        <v>800</v>
      </c>
      <c r="B13" s="9" t="n">
        <v>97.8</v>
      </c>
    </row>
    <row r="14" spans="1:2">
      <c r="A14" s="4" t="s">
        <v>801</v>
      </c>
      <c r="B14" s="9" t="n">
        <v>186.53</v>
      </c>
    </row>
    <row r="15" spans="1:2">
      <c r="A15" s="4" t="s">
        <v>802</v>
      </c>
      <c r="B15" s="9" t="n">
        <v>148.6</v>
      </c>
    </row>
    <row r="16" spans="1:2">
      <c r="A16" s="4" t="s">
        <v>803</v>
      </c>
      <c r="B16" s="8" t="n">
        <v>184.83</v>
      </c>
    </row>
    <row r="17" spans="1:2">
      <c r="A17" s="3" t="s">
        <v>804</v>
      </c>
    </row>
    <row r="18" spans="1:2">
      <c r="A18" s="4" t="s">
        <v>805</v>
      </c>
      <c r="B18" s="4" t="s">
        <v>740</v>
      </c>
    </row>
    <row r="19" spans="1:2">
      <c r="A19" s="4" t="s">
        <v>806</v>
      </c>
      <c r="B19" s="4" t="s">
        <v>807</v>
      </c>
    </row>
    <row r="20" spans="1:2">
      <c r="A20" s="4" t="s">
        <v>808</v>
      </c>
      <c r="B20" s="4" t="s">
        <v>809</v>
      </c>
    </row>
    <row r="21" spans="1:2">
      <c r="A21" s="3" t="s">
        <v>810</v>
      </c>
    </row>
    <row r="22" spans="1:2">
      <c r="A22" s="4" t="s">
        <v>811</v>
      </c>
      <c r="B22" s="7" t="n">
        <v>60680</v>
      </c>
    </row>
    <row r="23" spans="1:2">
      <c r="A23" s="4" t="s">
        <v>812</v>
      </c>
      <c r="B23" s="6" t="n">
        <v>21430</v>
      </c>
    </row>
    <row r="24" spans="1:2">
      <c r="A24" s="4" t="s">
        <v>813</v>
      </c>
      <c r="B24" s="7" t="n">
        <v>555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4</v>
      </c>
      <c r="D2" s="2" t="s">
        <v>65</v>
      </c>
    </row>
    <row r="3" spans="1:4">
      <c r="A3" s="3" t="s">
        <v>815</v>
      </c>
    </row>
    <row r="4" spans="1:4">
      <c r="A4" s="4" t="s">
        <v>140</v>
      </c>
      <c r="B4" s="7" t="n">
        <v>12337</v>
      </c>
      <c r="C4" s="7" t="n">
        <v>10035</v>
      </c>
      <c r="D4" s="7" t="n">
        <v>6316</v>
      </c>
    </row>
    <row r="5" spans="1:4">
      <c r="A5" s="4" t="s">
        <v>759</v>
      </c>
    </row>
    <row r="6" spans="1:4">
      <c r="A6" s="3" t="s">
        <v>815</v>
      </c>
    </row>
    <row r="7" spans="1:4">
      <c r="A7" s="4" t="s">
        <v>140</v>
      </c>
      <c r="B7" s="6" t="n">
        <v>1944</v>
      </c>
      <c r="C7" s="6" t="n">
        <v>1750</v>
      </c>
      <c r="D7" s="6" t="n">
        <v>36</v>
      </c>
    </row>
    <row r="8" spans="1:4">
      <c r="A8" s="4" t="s">
        <v>72</v>
      </c>
    </row>
    <row r="9" spans="1:4">
      <c r="A9" s="3" t="s">
        <v>815</v>
      </c>
    </row>
    <row r="10" spans="1:4">
      <c r="A10" s="4" t="s">
        <v>140</v>
      </c>
      <c r="B10" s="6" t="n">
        <v>3996</v>
      </c>
      <c r="C10" s="6" t="n">
        <v>3243</v>
      </c>
      <c r="D10" s="6" t="n">
        <v>2868</v>
      </c>
    </row>
    <row r="11" spans="1:4">
      <c r="A11" s="4" t="s">
        <v>73</v>
      </c>
    </row>
    <row r="12" spans="1:4">
      <c r="A12" s="3" t="s">
        <v>815</v>
      </c>
    </row>
    <row r="13" spans="1:4">
      <c r="A13" s="4" t="s">
        <v>140</v>
      </c>
      <c r="B13" s="7" t="n">
        <v>8341</v>
      </c>
      <c r="C13" s="7" t="n">
        <v>6792</v>
      </c>
      <c r="D13" s="7" t="n">
        <v>344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4</v>
      </c>
      <c r="D2" s="2" t="s">
        <v>65</v>
      </c>
    </row>
    <row r="3" spans="1:4">
      <c r="A3" s="3" t="s">
        <v>738</v>
      </c>
    </row>
    <row r="4" spans="1:4">
      <c r="A4" s="4" t="s">
        <v>817</v>
      </c>
      <c r="B4" s="4" t="s">
        <v>818</v>
      </c>
      <c r="C4" s="4" t="s">
        <v>819</v>
      </c>
      <c r="D4" s="4" t="s">
        <v>820</v>
      </c>
    </row>
    <row r="5" spans="1:4">
      <c r="A5" s="4" t="s">
        <v>821</v>
      </c>
      <c r="B5" s="4" t="s">
        <v>822</v>
      </c>
      <c r="C5" s="4" t="s">
        <v>823</v>
      </c>
      <c r="D5" s="4" t="s">
        <v>824</v>
      </c>
    </row>
    <row r="6" spans="1:4">
      <c r="A6" s="4" t="s">
        <v>747</v>
      </c>
      <c r="B6" s="4" t="s">
        <v>748</v>
      </c>
      <c r="C6" s="4" t="s">
        <v>748</v>
      </c>
      <c r="D6" s="4" t="s">
        <v>748</v>
      </c>
    </row>
    <row r="7" spans="1:4">
      <c r="A7" s="4" t="s">
        <v>825</v>
      </c>
      <c r="B7" s="9" t="n">
        <v>2.33</v>
      </c>
      <c r="C7" s="9" t="n">
        <v>2.52</v>
      </c>
      <c r="D7" s="9" t="n">
        <v>3.63</v>
      </c>
    </row>
    <row r="8" spans="1:4">
      <c r="A8" s="4" t="s">
        <v>826</v>
      </c>
      <c r="B8" s="4" t="s">
        <v>748</v>
      </c>
      <c r="C8" s="4" t="s">
        <v>748</v>
      </c>
      <c r="D8" s="4" t="s">
        <v>7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520</v>
      </c>
    </row>
    <row r="2" spans="1:2">
      <c r="A2" s="3" t="s">
        <v>738</v>
      </c>
    </row>
    <row r="3" spans="1:2">
      <c r="A3" s="4" t="s">
        <v>548</v>
      </c>
      <c r="B3" s="7" t="n">
        <v>10231</v>
      </c>
    </row>
    <row r="4" spans="1:2">
      <c r="A4" s="4" t="s">
        <v>549</v>
      </c>
      <c r="B4" s="6" t="n">
        <v>7529</v>
      </c>
    </row>
    <row r="5" spans="1:2">
      <c r="A5" s="4" t="s">
        <v>550</v>
      </c>
      <c r="B5" s="6" t="n">
        <v>5000</v>
      </c>
    </row>
    <row r="6" spans="1:2">
      <c r="A6" s="4" t="s">
        <v>551</v>
      </c>
      <c r="B6" s="6" t="n">
        <v>1731</v>
      </c>
    </row>
    <row r="7" spans="1:2">
      <c r="A7" s="4" t="s">
        <v>552</v>
      </c>
      <c r="B7" s="6" t="n">
        <v>334</v>
      </c>
    </row>
    <row r="8" spans="1:2">
      <c r="A8" s="4" t="s">
        <v>130</v>
      </c>
      <c r="B8" s="7" t="n">
        <v>248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28</v>
      </c>
      <c r="B1" s="2" t="s">
        <v>1</v>
      </c>
    </row>
    <row r="2" spans="1:2">
      <c r="B2" s="2" t="s">
        <v>829</v>
      </c>
    </row>
    <row r="3" spans="1:2">
      <c r="A3" s="3" t="s">
        <v>738</v>
      </c>
    </row>
    <row r="4" spans="1:2">
      <c r="A4" s="4" t="s">
        <v>830</v>
      </c>
      <c r="B4" s="6" t="n">
        <v>126720</v>
      </c>
    </row>
    <row r="5" spans="1:2">
      <c r="A5" s="4" t="s">
        <v>792</v>
      </c>
      <c r="B5" s="6" t="n">
        <v>30410</v>
      </c>
    </row>
    <row r="6" spans="1:2">
      <c r="A6" s="4" t="s">
        <v>831</v>
      </c>
      <c r="B6" s="6" t="n">
        <v>-33205</v>
      </c>
    </row>
    <row r="7" spans="1:2">
      <c r="A7" s="4" t="s">
        <v>832</v>
      </c>
      <c r="B7" s="6" t="n">
        <v>-1783</v>
      </c>
    </row>
    <row r="8" spans="1:2">
      <c r="A8" s="4" t="s">
        <v>833</v>
      </c>
      <c r="B8" s="6" t="n">
        <v>122142</v>
      </c>
    </row>
    <row r="9" spans="1:2">
      <c r="A9" s="4" t="s">
        <v>834</v>
      </c>
      <c r="B9" s="8" t="n">
        <v>192.74</v>
      </c>
    </row>
    <row r="10" spans="1:2">
      <c r="A10" s="4" t="s">
        <v>799</v>
      </c>
      <c r="B10" s="9" t="n">
        <v>269.91</v>
      </c>
    </row>
    <row r="11" spans="1:2">
      <c r="A11" s="4" t="s">
        <v>835</v>
      </c>
      <c r="B11" s="9" t="n">
        <v>188.63</v>
      </c>
    </row>
    <row r="12" spans="1:2">
      <c r="A12" s="4" t="s">
        <v>836</v>
      </c>
      <c r="B12" s="9" t="n">
        <v>161.42</v>
      </c>
    </row>
    <row r="13" spans="1:2">
      <c r="A13" s="4" t="s">
        <v>837</v>
      </c>
      <c r="B13" s="8" t="n">
        <v>213.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38</v>
      </c>
      <c r="B1" s="2" t="s">
        <v>1</v>
      </c>
    </row>
    <row r="2" spans="1:4">
      <c r="B2" s="2" t="s">
        <v>2</v>
      </c>
      <c r="C2" s="2" t="s">
        <v>64</v>
      </c>
      <c r="D2" s="2" t="s">
        <v>65</v>
      </c>
    </row>
    <row r="3" spans="1:4">
      <c r="A3" s="3" t="s">
        <v>839</v>
      </c>
    </row>
    <row r="4" spans="1:4">
      <c r="A4" s="4" t="s">
        <v>840</v>
      </c>
      <c r="B4" s="6" t="n">
        <v>13797037</v>
      </c>
      <c r="C4" s="6" t="n">
        <v>13447346</v>
      </c>
      <c r="D4" s="6" t="n">
        <v>12483556</v>
      </c>
    </row>
    <row r="5" spans="1:4">
      <c r="A5" s="4" t="s">
        <v>841</v>
      </c>
      <c r="C5" s="6" t="n">
        <v>349691</v>
      </c>
      <c r="D5" s="6" t="n">
        <v>963790</v>
      </c>
    </row>
    <row r="6" spans="1:4">
      <c r="A6" s="4" t="s">
        <v>842</v>
      </c>
      <c r="B6" s="6" t="n">
        <v>13797037</v>
      </c>
      <c r="C6" s="6" t="n">
        <v>13797037</v>
      </c>
      <c r="D6" s="6" t="n">
        <v>13447346</v>
      </c>
    </row>
    <row r="7" spans="1:4">
      <c r="A7" s="3" t="s">
        <v>843</v>
      </c>
    </row>
    <row r="8" spans="1:4">
      <c r="A8" s="4" t="s">
        <v>844</v>
      </c>
      <c r="B8" s="7" t="n">
        <v>840664</v>
      </c>
      <c r="C8" s="7" t="n">
        <v>752352</v>
      </c>
      <c r="D8" s="7" t="n">
        <v>607750</v>
      </c>
    </row>
    <row r="9" spans="1:4">
      <c r="A9" s="4" t="s">
        <v>841</v>
      </c>
      <c r="C9" s="6" t="n">
        <v>88312</v>
      </c>
      <c r="D9" s="6" t="n">
        <v>144602</v>
      </c>
    </row>
    <row r="10" spans="1:4">
      <c r="A10" s="4" t="s">
        <v>842</v>
      </c>
      <c r="B10" s="7" t="n">
        <v>840664</v>
      </c>
      <c r="C10" s="7" t="n">
        <v>840664</v>
      </c>
      <c r="D10" s="7" t="n">
        <v>7523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64</v>
      </c>
    </row>
    <row r="2" spans="1:3">
      <c r="A2" s="4" t="s">
        <v>846</v>
      </c>
    </row>
    <row r="3" spans="1:3">
      <c r="A3" s="3" t="s">
        <v>847</v>
      </c>
    </row>
    <row r="4" spans="1:3">
      <c r="A4" s="4" t="s">
        <v>848</v>
      </c>
      <c r="B4" s="7" t="n">
        <v>3946</v>
      </c>
      <c r="C4" s="7" t="n">
        <v>3322</v>
      </c>
    </row>
    <row r="5" spans="1:3">
      <c r="A5" s="4" t="s">
        <v>849</v>
      </c>
      <c r="B5" s="6" t="n">
        <v>6680</v>
      </c>
      <c r="C5" s="6" t="n">
        <v>5357</v>
      </c>
    </row>
    <row r="6" spans="1:3">
      <c r="A6" s="4" t="s">
        <v>850</v>
      </c>
      <c r="B6" s="6" t="n">
        <v>-2734</v>
      </c>
      <c r="C6" s="6" t="n">
        <v>-2035</v>
      </c>
    </row>
    <row r="7" spans="1:3">
      <c r="A7" s="4" t="s">
        <v>851</v>
      </c>
    </row>
    <row r="8" spans="1:3">
      <c r="A8" s="3" t="s">
        <v>847</v>
      </c>
    </row>
    <row r="9" spans="1:3">
      <c r="A9" s="4" t="s">
        <v>849</v>
      </c>
      <c r="B9" s="6" t="n">
        <v>888</v>
      </c>
      <c r="C9" s="6" t="n">
        <v>731</v>
      </c>
    </row>
    <row r="10" spans="1:3">
      <c r="A10" s="4" t="s">
        <v>850</v>
      </c>
      <c r="B10" s="7" t="n">
        <v>-888</v>
      </c>
      <c r="C10" s="7" t="n">
        <v>-7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52</v>
      </c>
      <c r="B1" s="2" t="s">
        <v>2</v>
      </c>
      <c r="C1" s="2" t="s">
        <v>64</v>
      </c>
    </row>
    <row r="2" spans="1:3">
      <c r="A2" s="3" t="s">
        <v>853</v>
      </c>
    </row>
    <row r="3" spans="1:3">
      <c r="A3" s="4" t="s">
        <v>854</v>
      </c>
      <c r="B3" s="4" t="s">
        <v>855</v>
      </c>
      <c r="C3" s="4" t="s">
        <v>855</v>
      </c>
    </row>
    <row r="4" spans="1:3">
      <c r="A4" s="4" t="s">
        <v>856</v>
      </c>
    </row>
    <row r="5" spans="1:3">
      <c r="A5" s="3" t="s">
        <v>853</v>
      </c>
    </row>
    <row r="6" spans="1:3">
      <c r="A6" s="4" t="s">
        <v>854</v>
      </c>
      <c r="B6" s="4" t="s">
        <v>855</v>
      </c>
      <c r="C6" s="4" t="s">
        <v>748</v>
      </c>
    </row>
    <row r="7" spans="1:3">
      <c r="A7" s="4" t="s">
        <v>857</v>
      </c>
    </row>
    <row r="8" spans="1:3">
      <c r="A8" s="3" t="s">
        <v>853</v>
      </c>
    </row>
    <row r="9" spans="1:3">
      <c r="A9" s="4" t="s">
        <v>854</v>
      </c>
      <c r="B9" s="4" t="s">
        <v>748</v>
      </c>
      <c r="C9" s="4" t="s">
        <v>858</v>
      </c>
    </row>
    <row r="10" spans="1:3">
      <c r="A10" s="4" t="s">
        <v>859</v>
      </c>
    </row>
    <row r="11" spans="1:3">
      <c r="A11" s="3" t="s">
        <v>853</v>
      </c>
    </row>
    <row r="12" spans="1:3">
      <c r="A12" s="4" t="s">
        <v>854</v>
      </c>
      <c r="B12" s="4" t="s">
        <v>748</v>
      </c>
      <c r="C12" s="4" t="s">
        <v>8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21"/>
    <col customWidth="1" max="6" min="6" width="21"/>
  </cols>
  <sheetData>
    <row r="1" spans="1:6">
      <c r="A1" s="1" t="s">
        <v>861</v>
      </c>
      <c r="B1" s="2" t="s">
        <v>862</v>
      </c>
      <c r="C1" s="2" t="s">
        <v>863</v>
      </c>
      <c r="D1" s="2" t="s">
        <v>864</v>
      </c>
      <c r="E1" s="2" t="s">
        <v>698</v>
      </c>
      <c r="F1" s="2" t="s">
        <v>865</v>
      </c>
    </row>
    <row r="2" spans="1:6">
      <c r="A2" s="3" t="s">
        <v>847</v>
      </c>
    </row>
    <row r="3" spans="1:6">
      <c r="A3" s="4" t="s">
        <v>866</v>
      </c>
      <c r="D3" s="4" t="s">
        <v>623</v>
      </c>
    </row>
    <row r="4" spans="1:6">
      <c r="A4" s="4" t="s">
        <v>867</v>
      </c>
    </row>
    <row r="5" spans="1:6">
      <c r="A5" s="3" t="s">
        <v>847</v>
      </c>
    </row>
    <row r="6" spans="1:6">
      <c r="A6" s="4" t="s">
        <v>868</v>
      </c>
      <c r="D6" s="4" t="s">
        <v>855</v>
      </c>
    </row>
    <row r="7" spans="1:6">
      <c r="A7" s="4" t="s">
        <v>851</v>
      </c>
    </row>
    <row r="8" spans="1:6">
      <c r="A8" s="3" t="s">
        <v>847</v>
      </c>
    </row>
    <row r="9" spans="1:6">
      <c r="A9" s="4" t="s">
        <v>869</v>
      </c>
      <c r="D9" s="7" t="n">
        <v>888000</v>
      </c>
      <c r="E9" s="7" t="n">
        <v>731000</v>
      </c>
    </row>
    <row r="10" spans="1:6">
      <c r="A10" s="4" t="s">
        <v>846</v>
      </c>
    </row>
    <row r="11" spans="1:6">
      <c r="A11" s="3" t="s">
        <v>847</v>
      </c>
    </row>
    <row r="12" spans="1:6">
      <c r="A12" s="4" t="s">
        <v>869</v>
      </c>
      <c r="D12" s="7" t="n">
        <v>2734000</v>
      </c>
      <c r="E12" s="7" t="n">
        <v>2035000</v>
      </c>
    </row>
    <row r="13" spans="1:6">
      <c r="A13" s="4" t="s">
        <v>870</v>
      </c>
      <c r="D13" s="4" t="s">
        <v>871</v>
      </c>
      <c r="E13" s="4" t="s">
        <v>872</v>
      </c>
    </row>
    <row r="14" spans="1:6">
      <c r="A14" s="4" t="s">
        <v>873</v>
      </c>
    </row>
    <row r="15" spans="1:6">
      <c r="A15" s="3" t="s">
        <v>847</v>
      </c>
    </row>
    <row r="16" spans="1:6">
      <c r="A16" s="4" t="s">
        <v>874</v>
      </c>
      <c r="C16" s="7" t="n">
        <v>1900000</v>
      </c>
    </row>
    <row r="17" spans="1:6">
      <c r="A17" s="4" t="s">
        <v>875</v>
      </c>
    </row>
    <row r="18" spans="1:6">
      <c r="A18" s="3" t="s">
        <v>847</v>
      </c>
    </row>
    <row r="19" spans="1:6">
      <c r="A19" s="4" t="s">
        <v>876</v>
      </c>
      <c r="D19" s="6" t="n">
        <v>1</v>
      </c>
    </row>
    <row r="20" spans="1:6">
      <c r="A20" s="4" t="s">
        <v>877</v>
      </c>
    </row>
    <row r="21" spans="1:6">
      <c r="A21" s="3" t="s">
        <v>847</v>
      </c>
    </row>
    <row r="22" spans="1:6">
      <c r="A22" s="4" t="s">
        <v>878</v>
      </c>
      <c r="D22" s="4" t="s">
        <v>879</v>
      </c>
    </row>
    <row r="23" spans="1:6">
      <c r="A23" s="4" t="s">
        <v>880</v>
      </c>
      <c r="D23" s="4" t="s">
        <v>881</v>
      </c>
    </row>
    <row r="24" spans="1:6">
      <c r="A24" s="4" t="s">
        <v>882</v>
      </c>
      <c r="D24" s="4" t="s">
        <v>883</v>
      </c>
    </row>
    <row r="25" spans="1:6">
      <c r="A25" s="4" t="s">
        <v>884</v>
      </c>
      <c r="D25" s="7" t="n">
        <v>4000000</v>
      </c>
      <c r="E25" s="7" t="n">
        <v>3500000</v>
      </c>
      <c r="F25" s="7" t="n">
        <v>3200000</v>
      </c>
    </row>
    <row r="26" spans="1:6">
      <c r="A26" s="4" t="s">
        <v>885</v>
      </c>
    </row>
    <row r="27" spans="1:6">
      <c r="A27" s="3" t="s">
        <v>847</v>
      </c>
    </row>
    <row r="28" spans="1:6">
      <c r="A28" s="4" t="s">
        <v>886</v>
      </c>
      <c r="D28" s="4" t="s">
        <v>855</v>
      </c>
    </row>
    <row r="29" spans="1:6">
      <c r="A29" s="4" t="s">
        <v>887</v>
      </c>
      <c r="D29" s="7" t="n">
        <v>1000</v>
      </c>
    </row>
    <row r="30" spans="1:6">
      <c r="A30" s="4" t="s">
        <v>888</v>
      </c>
    </row>
    <row r="31" spans="1:6">
      <c r="A31" s="3" t="s">
        <v>847</v>
      </c>
    </row>
    <row r="32" spans="1:6">
      <c r="A32" s="4" t="s">
        <v>886</v>
      </c>
      <c r="D32" s="4" t="s">
        <v>889</v>
      </c>
    </row>
    <row r="33" spans="1:6">
      <c r="A33" s="4" t="s">
        <v>890</v>
      </c>
    </row>
    <row r="34" spans="1:6">
      <c r="A34" s="3" t="s">
        <v>847</v>
      </c>
    </row>
    <row r="35" spans="1:6">
      <c r="A35" s="4" t="s">
        <v>882</v>
      </c>
      <c r="B35" s="4" t="s">
        <v>459</v>
      </c>
    </row>
    <row r="36" spans="1:6">
      <c r="A36" s="4" t="s">
        <v>886</v>
      </c>
      <c r="B36" s="4" t="s">
        <v>855</v>
      </c>
    </row>
    <row r="37" spans="1:6">
      <c r="A37" s="4" t="s">
        <v>891</v>
      </c>
    </row>
    <row r="38" spans="1:6">
      <c r="A38" s="3" t="s">
        <v>847</v>
      </c>
    </row>
    <row r="39" spans="1:6">
      <c r="A39" s="4" t="s">
        <v>882</v>
      </c>
      <c r="B39" s="4" t="s">
        <v>892</v>
      </c>
    </row>
    <row r="40" spans="1:6">
      <c r="A40" s="4" t="s">
        <v>886</v>
      </c>
      <c r="B40" s="4" t="s">
        <v>889</v>
      </c>
    </row>
    <row r="41" spans="1:6">
      <c r="A41" s="4" t="s">
        <v>893</v>
      </c>
    </row>
    <row r="42" spans="1:6">
      <c r="A42" s="3" t="s">
        <v>847</v>
      </c>
    </row>
    <row r="43" spans="1:6">
      <c r="A43" s="4" t="s">
        <v>880</v>
      </c>
      <c r="D43" s="4" t="s">
        <v>881</v>
      </c>
    </row>
    <row r="44" spans="1:6">
      <c r="A44" s="4" t="s">
        <v>882</v>
      </c>
      <c r="D44" s="4" t="s">
        <v>892</v>
      </c>
    </row>
    <row r="45" spans="1:6">
      <c r="A45" s="4" t="s">
        <v>884</v>
      </c>
      <c r="D45" s="7" t="n">
        <v>300000</v>
      </c>
    </row>
    <row r="46" spans="1:6">
      <c r="A46" s="4" t="s">
        <v>894</v>
      </c>
    </row>
    <row r="47" spans="1:6">
      <c r="A47" s="3" t="s">
        <v>847</v>
      </c>
    </row>
    <row r="48" spans="1:6">
      <c r="A48" s="4" t="s">
        <v>886</v>
      </c>
      <c r="D48" s="4" t="s">
        <v>889</v>
      </c>
    </row>
    <row r="49" spans="1:6">
      <c r="A49" s="4" t="s">
        <v>895</v>
      </c>
    </row>
    <row r="50" spans="1:6">
      <c r="A50" s="3" t="s">
        <v>847</v>
      </c>
    </row>
    <row r="51" spans="1:6">
      <c r="A51" s="4" t="s">
        <v>886</v>
      </c>
      <c r="D51" s="4" t="s">
        <v>855</v>
      </c>
    </row>
    <row r="52" spans="1:6">
      <c r="A52" s="4" t="s">
        <v>896</v>
      </c>
      <c r="D52" s="4" t="s">
        <v>459</v>
      </c>
    </row>
    <row r="53" spans="1:6">
      <c r="A53" s="4" t="s">
        <v>897</v>
      </c>
    </row>
    <row r="54" spans="1:6">
      <c r="A54" s="3" t="s">
        <v>847</v>
      </c>
    </row>
    <row r="55" spans="1:6">
      <c r="A55" s="4" t="s">
        <v>876</v>
      </c>
      <c r="D55" s="6" t="n">
        <v>2</v>
      </c>
    </row>
    <row r="56" spans="1:6">
      <c r="A56" s="4" t="s">
        <v>898</v>
      </c>
    </row>
    <row r="57" spans="1:6">
      <c r="A57" s="3" t="s">
        <v>847</v>
      </c>
    </row>
    <row r="58" spans="1:6">
      <c r="A58" s="4" t="s">
        <v>878</v>
      </c>
      <c r="D58" s="4" t="s">
        <v>899</v>
      </c>
    </row>
    <row r="59" spans="1:6">
      <c r="A59" s="4" t="s">
        <v>900</v>
      </c>
      <c r="D59" s="7" t="n">
        <v>314000</v>
      </c>
      <c r="E59" s="7" t="n">
        <v>315000</v>
      </c>
      <c r="F59" s="7" t="n">
        <v>238000</v>
      </c>
    </row>
    <row r="60" spans="1:6">
      <c r="A60" s="4" t="s">
        <v>901</v>
      </c>
      <c r="D60" s="4" t="s">
        <v>902</v>
      </c>
    </row>
    <row r="61" spans="1:6">
      <c r="A61" s="4" t="s">
        <v>903</v>
      </c>
      <c r="D61" s="4" t="s">
        <v>904</v>
      </c>
    </row>
    <row r="62" spans="1:6">
      <c r="A62" s="4" t="s">
        <v>905</v>
      </c>
    </row>
    <row r="63" spans="1:6">
      <c r="A63" s="3" t="s">
        <v>847</v>
      </c>
    </row>
    <row r="64" spans="1:6">
      <c r="A64" s="4" t="s">
        <v>901</v>
      </c>
      <c r="D64" s="4" t="s">
        <v>429</v>
      </c>
    </row>
    <row r="65" spans="1:6">
      <c r="A65" s="4" t="s">
        <v>903</v>
      </c>
      <c r="D65" s="4" t="s">
        <v>417</v>
      </c>
    </row>
    <row r="66" spans="1:6">
      <c r="A66" s="4" t="s">
        <v>870</v>
      </c>
      <c r="D66" s="4" t="s">
        <v>871</v>
      </c>
      <c r="E66" s="4" t="s">
        <v>872</v>
      </c>
    </row>
    <row r="67" spans="1:6">
      <c r="A67" s="4" t="s">
        <v>906</v>
      </c>
      <c r="D67" s="4" t="s">
        <v>907</v>
      </c>
      <c r="E67" s="4" t="s">
        <v>907</v>
      </c>
      <c r="F67" s="4" t="s">
        <v>907</v>
      </c>
    </row>
    <row r="68" spans="1:6">
      <c r="A68" s="4" t="s">
        <v>908</v>
      </c>
      <c r="D68" s="4" t="s">
        <v>855</v>
      </c>
    </row>
    <row r="69" spans="1:6">
      <c r="A69" s="4" t="s">
        <v>909</v>
      </c>
    </row>
    <row r="70" spans="1:6">
      <c r="A70" s="3" t="s">
        <v>847</v>
      </c>
    </row>
    <row r="71" spans="1:6">
      <c r="A71" s="4" t="s">
        <v>910</v>
      </c>
      <c r="D71" s="4" t="s">
        <v>911</v>
      </c>
    </row>
    <row r="72" spans="1:6">
      <c r="A72" s="4" t="s">
        <v>912</v>
      </c>
    </row>
    <row r="73" spans="1:6">
      <c r="A73" s="3" t="s">
        <v>847</v>
      </c>
    </row>
    <row r="74" spans="1:6">
      <c r="A74" s="4" t="s">
        <v>903</v>
      </c>
      <c r="D74" s="4" t="s">
        <v>424</v>
      </c>
    </row>
    <row r="75" spans="1:6">
      <c r="A75" s="4" t="s">
        <v>913</v>
      </c>
      <c r="D75" s="4" t="s">
        <v>766</v>
      </c>
    </row>
    <row r="76" spans="1:6">
      <c r="A76" s="4" t="s">
        <v>910</v>
      </c>
      <c r="D76" s="4" t="s">
        <v>914</v>
      </c>
    </row>
    <row r="77" spans="1:6">
      <c r="A77" s="4" t="s">
        <v>915</v>
      </c>
    </row>
    <row r="78" spans="1:6">
      <c r="A78" s="3" t="s">
        <v>847</v>
      </c>
    </row>
    <row r="79" spans="1:6">
      <c r="A79" s="4" t="s">
        <v>901</v>
      </c>
      <c r="D79" s="4" t="s">
        <v>429</v>
      </c>
    </row>
    <row r="80" spans="1:6">
      <c r="A80" s="4" t="s">
        <v>916</v>
      </c>
    </row>
    <row r="81" spans="1:6">
      <c r="A81" s="3" t="s">
        <v>847</v>
      </c>
    </row>
    <row r="82" spans="1:6">
      <c r="A82" s="4" t="s">
        <v>878</v>
      </c>
      <c r="D82" s="4" t="s">
        <v>917</v>
      </c>
    </row>
    <row r="83" spans="1:6">
      <c r="A83" s="4" t="s">
        <v>880</v>
      </c>
      <c r="D83" s="4" t="s">
        <v>8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14"/>
    <col customWidth="1" max="14" min="14" width="16"/>
    <col customWidth="1" max="15" min="15" width="14"/>
    <col customWidth="1" max="16" min="16" width="14"/>
  </cols>
  <sheetData>
    <row r="1" spans="1:16">
      <c r="A1" s="1" t="s">
        <v>918</v>
      </c>
      <c r="B1" s="2" t="s">
        <v>372</v>
      </c>
      <c r="N1" s="2" t="s">
        <v>1</v>
      </c>
    </row>
    <row r="2" spans="1:16">
      <c r="B2" s="2" t="s">
        <v>2</v>
      </c>
      <c r="C2" s="2" t="s">
        <v>919</v>
      </c>
      <c r="D2" s="2" t="s">
        <v>920</v>
      </c>
      <c r="E2" s="2" t="s">
        <v>919</v>
      </c>
      <c r="F2" s="2" t="s">
        <v>4</v>
      </c>
      <c r="G2" s="2" t="s">
        <v>919</v>
      </c>
      <c r="H2" s="2" t="s">
        <v>921</v>
      </c>
      <c r="I2" s="2" t="s">
        <v>64</v>
      </c>
      <c r="J2" s="2" t="s">
        <v>625</v>
      </c>
      <c r="K2" s="2" t="s">
        <v>922</v>
      </c>
      <c r="L2" s="2" t="s">
        <v>923</v>
      </c>
      <c r="M2" s="2" t="s">
        <v>924</v>
      </c>
      <c r="N2" s="2" t="s">
        <v>2</v>
      </c>
      <c r="O2" s="2" t="s">
        <v>64</v>
      </c>
      <c r="P2" s="2" t="s">
        <v>65</v>
      </c>
    </row>
    <row r="3" spans="1:16">
      <c r="A3" s="3" t="s">
        <v>925</v>
      </c>
    </row>
    <row r="4" spans="1:16">
      <c r="A4" s="4" t="s">
        <v>83</v>
      </c>
      <c r="B4" s="7" t="n">
        <v>13762</v>
      </c>
      <c r="D4" s="7" t="n">
        <v>44729</v>
      </c>
      <c r="F4" s="7" t="n">
        <v>27856</v>
      </c>
      <c r="H4" s="7" t="n">
        <v>23694</v>
      </c>
      <c r="I4" s="7" t="n">
        <v>21811</v>
      </c>
      <c r="J4" s="7" t="n">
        <v>38007</v>
      </c>
      <c r="L4" s="7" t="n">
        <v>23535</v>
      </c>
      <c r="M4" s="7" t="n">
        <v>9310</v>
      </c>
      <c r="N4" s="7" t="n">
        <v>110041</v>
      </c>
      <c r="O4" s="7" t="n">
        <v>92663</v>
      </c>
      <c r="P4" s="7" t="n">
        <v>99049</v>
      </c>
    </row>
    <row r="5" spans="1:16">
      <c r="A5" s="3" t="s">
        <v>926</v>
      </c>
    </row>
    <row r="6" spans="1:16">
      <c r="A6" s="4" t="s">
        <v>927</v>
      </c>
      <c r="N6" s="7" t="n">
        <v>110041</v>
      </c>
      <c r="O6" s="7" t="n">
        <v>92663</v>
      </c>
      <c r="P6" s="7" t="n">
        <v>99049</v>
      </c>
    </row>
    <row r="7" spans="1:16">
      <c r="A7" s="3" t="s">
        <v>928</v>
      </c>
    </row>
    <row r="8" spans="1:16">
      <c r="A8" s="4" t="s">
        <v>86</v>
      </c>
      <c r="N8" s="6" t="n">
        <v>11886</v>
      </c>
      <c r="O8" s="6" t="n">
        <v>11733</v>
      </c>
      <c r="P8" s="6" t="n">
        <v>12102</v>
      </c>
    </row>
    <row r="9" spans="1:16">
      <c r="A9" s="3" t="s">
        <v>929</v>
      </c>
    </row>
    <row r="10" spans="1:16">
      <c r="A10" s="4" t="s">
        <v>84</v>
      </c>
      <c r="B10" s="8" t="n">
        <v>1.13</v>
      </c>
      <c r="D10" s="8" t="n">
        <v>3.7</v>
      </c>
      <c r="F10" s="8" t="n">
        <v>2.39</v>
      </c>
      <c r="H10" s="8" t="n">
        <v>2.04</v>
      </c>
      <c r="I10" s="8" t="n">
        <v>1.88</v>
      </c>
      <c r="J10" s="8" t="n">
        <v>3.25</v>
      </c>
      <c r="L10" s="8" t="n">
        <v>1.99</v>
      </c>
      <c r="M10" s="8" t="n">
        <v>0.79</v>
      </c>
      <c r="N10" s="8" t="n">
        <v>9.26</v>
      </c>
      <c r="O10" s="8" t="n">
        <v>7.9</v>
      </c>
      <c r="P10" s="8" t="n">
        <v>8.18</v>
      </c>
    </row>
    <row r="11" spans="1:16">
      <c r="A11" s="4" t="s">
        <v>60</v>
      </c>
    </row>
    <row r="12" spans="1:16">
      <c r="A12" s="3" t="s">
        <v>926</v>
      </c>
    </row>
    <row r="13" spans="1:16">
      <c r="A13" s="4" t="s">
        <v>927</v>
      </c>
      <c r="N13" s="7" t="n">
        <v>82474</v>
      </c>
      <c r="O13" s="7" t="n">
        <v>68080</v>
      </c>
      <c r="P13" s="7" t="n">
        <v>73114</v>
      </c>
    </row>
    <row r="14" spans="1:16">
      <c r="A14" s="3" t="s">
        <v>928</v>
      </c>
    </row>
    <row r="15" spans="1:16">
      <c r="A15" s="4" t="s">
        <v>86</v>
      </c>
      <c r="N15" s="6" t="n">
        <v>8908</v>
      </c>
      <c r="O15" s="6" t="n">
        <v>8620</v>
      </c>
      <c r="P15" s="6" t="n">
        <v>8933</v>
      </c>
    </row>
    <row r="16" spans="1:16">
      <c r="A16" s="3" t="s">
        <v>929</v>
      </c>
    </row>
    <row r="17" spans="1:16">
      <c r="A17" s="4" t="s">
        <v>84</v>
      </c>
      <c r="N17" s="8" t="n">
        <v>9.26</v>
      </c>
      <c r="O17" s="8" t="n">
        <v>7.9</v>
      </c>
      <c r="P17" s="8" t="n">
        <v>8.18</v>
      </c>
    </row>
    <row r="18" spans="1:16">
      <c r="A18" s="4" t="s">
        <v>62</v>
      </c>
    </row>
    <row r="19" spans="1:16">
      <c r="A19" s="3" t="s">
        <v>926</v>
      </c>
    </row>
    <row r="20" spans="1:16">
      <c r="A20" s="4" t="s">
        <v>927</v>
      </c>
      <c r="N20" s="7" t="n">
        <v>26600</v>
      </c>
      <c r="O20" s="7" t="n">
        <v>23710</v>
      </c>
      <c r="P20" s="7" t="n">
        <v>25391</v>
      </c>
    </row>
    <row r="21" spans="1:16">
      <c r="A21" s="3" t="s">
        <v>928</v>
      </c>
    </row>
    <row r="22" spans="1:16">
      <c r="A22" s="4" t="s">
        <v>86</v>
      </c>
      <c r="N22" s="6" t="n">
        <v>2873</v>
      </c>
      <c r="O22" s="6" t="n">
        <v>3002</v>
      </c>
      <c r="P22" s="6" t="n">
        <v>3102</v>
      </c>
    </row>
    <row r="23" spans="1:16">
      <c r="A23" s="3" t="s">
        <v>929</v>
      </c>
    </row>
    <row r="24" spans="1:16">
      <c r="A24" s="4" t="s">
        <v>84</v>
      </c>
      <c r="N24" s="8" t="n">
        <v>9.26</v>
      </c>
      <c r="O24" s="8" t="n">
        <v>7.9</v>
      </c>
      <c r="P24" s="8" t="n">
        <v>8.18</v>
      </c>
    </row>
    <row r="25" spans="1:16">
      <c r="A25" s="4" t="s">
        <v>930</v>
      </c>
    </row>
    <row r="26" spans="1:16">
      <c r="A26" s="3" t="s">
        <v>926</v>
      </c>
    </row>
    <row r="27" spans="1:16">
      <c r="A27" s="4" t="s">
        <v>931</v>
      </c>
      <c r="N27" s="7" t="n">
        <v>967</v>
      </c>
      <c r="O27" s="7" t="n">
        <v>873</v>
      </c>
      <c r="P27" s="7" t="n">
        <v>544</v>
      </c>
    </row>
    <row r="28" spans="1:16">
      <c r="A28" s="3" t="s">
        <v>928</v>
      </c>
    </row>
    <row r="29" spans="1:16">
      <c r="A29" s="4" t="s">
        <v>86</v>
      </c>
      <c r="N29" s="6" t="n">
        <v>105</v>
      </c>
      <c r="O29" s="6" t="n">
        <v>111</v>
      </c>
      <c r="P29" s="6" t="n">
        <v>67</v>
      </c>
    </row>
    <row r="30" spans="1:16"/>
    <row r="31" spans="1:16">
      <c r="A31" s="4" t="s">
        <v>919</v>
      </c>
      <c r="B31" s="4" t="s">
        <v>932</v>
      </c>
    </row>
    <row r="32" spans="1:16">
      <c r="A32" s="4" t="s">
        <v>922</v>
      </c>
      <c r="B32" s="4" t="s">
        <v>933</v>
      </c>
    </row>
  </sheetData>
  <mergeCells count="114">
    <mergeCell ref="A1:A2"/>
    <mergeCell ref="B1:M1"/>
    <mergeCell ref="N1:P1"/>
    <mergeCell ref="B3:C3"/>
    <mergeCell ref="D3:E3"/>
    <mergeCell ref="F3:G3"/>
    <mergeCell ref="J3:K3"/>
    <mergeCell ref="B4:C4"/>
    <mergeCell ref="D4:E4"/>
    <mergeCell ref="F4:G4"/>
    <mergeCell ref="J4:K4"/>
    <mergeCell ref="B5:C5"/>
    <mergeCell ref="D5:E5"/>
    <mergeCell ref="F5:G5"/>
    <mergeCell ref="J5:K5"/>
    <mergeCell ref="B6:C6"/>
    <mergeCell ref="D6:E6"/>
    <mergeCell ref="F6:G6"/>
    <mergeCell ref="J6:K6"/>
    <mergeCell ref="B7:C7"/>
    <mergeCell ref="D7:E7"/>
    <mergeCell ref="F7:G7"/>
    <mergeCell ref="J7:K7"/>
    <mergeCell ref="B8:C8"/>
    <mergeCell ref="D8:E8"/>
    <mergeCell ref="F8:G8"/>
    <mergeCell ref="J8:K8"/>
    <mergeCell ref="B9:C9"/>
    <mergeCell ref="D9:E9"/>
    <mergeCell ref="F9:G9"/>
    <mergeCell ref="J9:K9"/>
    <mergeCell ref="B10:C10"/>
    <mergeCell ref="D10:E10"/>
    <mergeCell ref="F10:G10"/>
    <mergeCell ref="J10:K10"/>
    <mergeCell ref="B11:C11"/>
    <mergeCell ref="D11:E11"/>
    <mergeCell ref="F11:G11"/>
    <mergeCell ref="J11:K11"/>
    <mergeCell ref="B12:C12"/>
    <mergeCell ref="D12:E12"/>
    <mergeCell ref="F12:G12"/>
    <mergeCell ref="J12:K12"/>
    <mergeCell ref="B13:C13"/>
    <mergeCell ref="D13:E13"/>
    <mergeCell ref="F13:G13"/>
    <mergeCell ref="J13:K13"/>
    <mergeCell ref="B14:C14"/>
    <mergeCell ref="D14:E14"/>
    <mergeCell ref="F14:G14"/>
    <mergeCell ref="J14:K14"/>
    <mergeCell ref="B15:C15"/>
    <mergeCell ref="D15:E15"/>
    <mergeCell ref="F15:G15"/>
    <mergeCell ref="J15:K15"/>
    <mergeCell ref="B16:C16"/>
    <mergeCell ref="D16:E16"/>
    <mergeCell ref="F16:G16"/>
    <mergeCell ref="J16:K16"/>
    <mergeCell ref="B17:C17"/>
    <mergeCell ref="D17:E17"/>
    <mergeCell ref="F17:G17"/>
    <mergeCell ref="J17:K17"/>
    <mergeCell ref="B18:C18"/>
    <mergeCell ref="D18:E18"/>
    <mergeCell ref="F18:G18"/>
    <mergeCell ref="J18:K18"/>
    <mergeCell ref="B19:C19"/>
    <mergeCell ref="D19:E19"/>
    <mergeCell ref="F19:G19"/>
    <mergeCell ref="J19:K19"/>
    <mergeCell ref="B20:C20"/>
    <mergeCell ref="D20:E20"/>
    <mergeCell ref="F20:G20"/>
    <mergeCell ref="J20:K20"/>
    <mergeCell ref="B21:C21"/>
    <mergeCell ref="D21:E21"/>
    <mergeCell ref="F21:G21"/>
    <mergeCell ref="J21:K21"/>
    <mergeCell ref="B22:C22"/>
    <mergeCell ref="D22:E22"/>
    <mergeCell ref="F22:G22"/>
    <mergeCell ref="J22:K22"/>
    <mergeCell ref="B23:C23"/>
    <mergeCell ref="D23:E23"/>
    <mergeCell ref="F23:G23"/>
    <mergeCell ref="J23:K23"/>
    <mergeCell ref="B24:C24"/>
    <mergeCell ref="D24:E24"/>
    <mergeCell ref="F24:G24"/>
    <mergeCell ref="J24:K24"/>
    <mergeCell ref="B25:C25"/>
    <mergeCell ref="D25:E25"/>
    <mergeCell ref="F25:G25"/>
    <mergeCell ref="J25:K25"/>
    <mergeCell ref="B26:C26"/>
    <mergeCell ref="D26:E26"/>
    <mergeCell ref="F26:G26"/>
    <mergeCell ref="J26:K26"/>
    <mergeCell ref="B27:C27"/>
    <mergeCell ref="D27:E27"/>
    <mergeCell ref="F27:G27"/>
    <mergeCell ref="J27:K27"/>
    <mergeCell ref="B28:C28"/>
    <mergeCell ref="D28:E28"/>
    <mergeCell ref="F28:G28"/>
    <mergeCell ref="J28:K28"/>
    <mergeCell ref="B29:C29"/>
    <mergeCell ref="D29:E29"/>
    <mergeCell ref="F29:G29"/>
    <mergeCell ref="J29:K29"/>
    <mergeCell ref="A30:P30"/>
    <mergeCell ref="B31:P31"/>
    <mergeCell ref="B32:P3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4</v>
      </c>
      <c r="B1" s="2" t="s">
        <v>935</v>
      </c>
      <c r="C1" s="2" t="s">
        <v>936</v>
      </c>
      <c r="D1" s="2" t="s">
        <v>937</v>
      </c>
      <c r="E1" s="2" t="s">
        <v>938</v>
      </c>
      <c r="F1" s="2" t="s">
        <v>939</v>
      </c>
    </row>
    <row r="2" spans="1:6">
      <c r="A2" s="3" t="s">
        <v>925</v>
      </c>
    </row>
    <row r="3" spans="1:6">
      <c r="A3" s="4" t="s">
        <v>940</v>
      </c>
      <c r="B3" s="6" t="n">
        <v>145000</v>
      </c>
      <c r="C3" s="6" t="n">
        <v>100000</v>
      </c>
      <c r="D3" s="6" t="n">
        <v>100000</v>
      </c>
      <c r="E3" s="6" t="n">
        <v>100000</v>
      </c>
      <c r="F3" s="6" t="n">
        <v>79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14"/>
    <col customWidth="1" max="14" min="14" width="16"/>
    <col customWidth="1" max="15" min="15" width="14"/>
    <col customWidth="1" max="16" min="16" width="14"/>
  </cols>
  <sheetData>
    <row r="1" spans="1:16">
      <c r="A1" s="1" t="s">
        <v>941</v>
      </c>
      <c r="B1" s="2" t="s">
        <v>372</v>
      </c>
      <c r="N1" s="2" t="s">
        <v>1</v>
      </c>
    </row>
    <row r="2" spans="1:16">
      <c r="B2" s="2" t="s">
        <v>2</v>
      </c>
      <c r="C2" s="2" t="s">
        <v>919</v>
      </c>
      <c r="D2" s="2" t="s">
        <v>920</v>
      </c>
      <c r="E2" s="2" t="s">
        <v>919</v>
      </c>
      <c r="F2" s="2" t="s">
        <v>4</v>
      </c>
      <c r="G2" s="2" t="s">
        <v>919</v>
      </c>
      <c r="H2" s="2" t="s">
        <v>921</v>
      </c>
      <c r="I2" s="2" t="s">
        <v>64</v>
      </c>
      <c r="J2" s="2" t="s">
        <v>625</v>
      </c>
      <c r="K2" s="2" t="s">
        <v>922</v>
      </c>
      <c r="L2" s="2" t="s">
        <v>923</v>
      </c>
      <c r="M2" s="2" t="s">
        <v>924</v>
      </c>
      <c r="N2" s="2" t="s">
        <v>2</v>
      </c>
      <c r="O2" s="2" t="s">
        <v>64</v>
      </c>
      <c r="P2" s="2" t="s">
        <v>65</v>
      </c>
    </row>
    <row r="3" spans="1:16">
      <c r="A3" s="3" t="s">
        <v>942</v>
      </c>
    </row>
    <row r="4" spans="1:16">
      <c r="A4" s="4" t="s">
        <v>927</v>
      </c>
      <c r="N4" s="7" t="n">
        <v>110041</v>
      </c>
      <c r="O4" s="7" t="n">
        <v>92663</v>
      </c>
      <c r="P4" s="7" t="n">
        <v>99049</v>
      </c>
    </row>
    <row r="5" spans="1:16">
      <c r="A5" s="4" t="s">
        <v>943</v>
      </c>
      <c r="N5" s="6" t="n">
        <v>127</v>
      </c>
      <c r="O5" s="6" t="n">
        <v>112</v>
      </c>
      <c r="P5" s="6" t="n">
        <v>145</v>
      </c>
    </row>
    <row r="6" spans="1:16">
      <c r="A6" s="4" t="s">
        <v>944</v>
      </c>
      <c r="N6" s="7" t="n">
        <v>10</v>
      </c>
      <c r="O6" s="7" t="n">
        <v>8</v>
      </c>
      <c r="P6" s="7" t="n">
        <v>7</v>
      </c>
    </row>
    <row r="7" spans="1:16">
      <c r="A7" s="4" t="s">
        <v>945</v>
      </c>
      <c r="N7" s="7" t="n">
        <v>109084</v>
      </c>
      <c r="O7" s="7" t="n">
        <v>91798</v>
      </c>
      <c r="P7" s="7" t="n">
        <v>98512</v>
      </c>
    </row>
    <row r="8" spans="1:16">
      <c r="A8" s="4" t="s">
        <v>86</v>
      </c>
      <c r="N8" s="6" t="n">
        <v>11886</v>
      </c>
      <c r="O8" s="6" t="n">
        <v>11733</v>
      </c>
      <c r="P8" s="6" t="n">
        <v>12102</v>
      </c>
    </row>
    <row r="9" spans="1:16">
      <c r="A9" s="4" t="s">
        <v>87</v>
      </c>
      <c r="N9" s="6" t="n">
        <v>11908</v>
      </c>
      <c r="O9" s="6" t="n">
        <v>11734</v>
      </c>
      <c r="P9" s="6" t="n">
        <v>12180</v>
      </c>
    </row>
    <row r="10" spans="1:16">
      <c r="A10" s="4" t="s">
        <v>84</v>
      </c>
      <c r="B10" s="8" t="n">
        <v>1.13</v>
      </c>
      <c r="D10" s="8" t="n">
        <v>3.7</v>
      </c>
      <c r="F10" s="8" t="n">
        <v>2.39</v>
      </c>
      <c r="H10" s="8" t="n">
        <v>2.04</v>
      </c>
      <c r="I10" s="8" t="n">
        <v>1.88</v>
      </c>
      <c r="J10" s="8" t="n">
        <v>3.25</v>
      </c>
      <c r="L10" s="8" t="n">
        <v>1.99</v>
      </c>
      <c r="M10" s="8" t="n">
        <v>0.79</v>
      </c>
      <c r="N10" s="8" t="n">
        <v>9.26</v>
      </c>
      <c r="O10" s="8" t="n">
        <v>7.9</v>
      </c>
      <c r="P10" s="8" t="n">
        <v>8.18</v>
      </c>
    </row>
    <row r="11" spans="1:16">
      <c r="A11" s="4" t="s">
        <v>85</v>
      </c>
      <c r="B11" s="8" t="n">
        <v>1.12</v>
      </c>
      <c r="D11" s="8" t="n">
        <v>3.65</v>
      </c>
      <c r="F11" s="8" t="n">
        <v>2.36</v>
      </c>
      <c r="H11" s="8" t="n">
        <v>2.02</v>
      </c>
      <c r="I11" s="8" t="n">
        <v>1.86</v>
      </c>
      <c r="J11" s="8" t="n">
        <v>3.21</v>
      </c>
      <c r="L11" s="8" t="n">
        <v>1.98</v>
      </c>
      <c r="M11" s="8" t="n">
        <v>0.78</v>
      </c>
      <c r="N11" s="8" t="n">
        <v>9.16</v>
      </c>
      <c r="O11" s="8" t="n">
        <v>7.82</v>
      </c>
      <c r="P11" s="8" t="n">
        <v>8.09</v>
      </c>
    </row>
    <row r="12" spans="1:16">
      <c r="A12" s="4" t="s">
        <v>60</v>
      </c>
    </row>
    <row r="13" spans="1:16">
      <c r="A13" s="3" t="s">
        <v>942</v>
      </c>
    </row>
    <row r="14" spans="1:16">
      <c r="A14" s="4" t="s">
        <v>927</v>
      </c>
      <c r="N14" s="7" t="n">
        <v>82474</v>
      </c>
      <c r="O14" s="7" t="n">
        <v>68080</v>
      </c>
      <c r="P14" s="7" t="n">
        <v>73114</v>
      </c>
    </row>
    <row r="15" spans="1:16">
      <c r="A15" s="4" t="s">
        <v>86</v>
      </c>
      <c r="N15" s="6" t="n">
        <v>8908</v>
      </c>
      <c r="O15" s="6" t="n">
        <v>8620</v>
      </c>
      <c r="P15" s="6" t="n">
        <v>8933</v>
      </c>
    </row>
    <row r="16" spans="1:16">
      <c r="A16" s="4" t="s">
        <v>84</v>
      </c>
      <c r="N16" s="8" t="n">
        <v>9.26</v>
      </c>
      <c r="O16" s="8" t="n">
        <v>7.9</v>
      </c>
      <c r="P16" s="8" t="n">
        <v>8.18</v>
      </c>
    </row>
    <row r="17" spans="1:16">
      <c r="A17" s="4" t="s">
        <v>62</v>
      </c>
    </row>
    <row r="18" spans="1:16">
      <c r="A18" s="3" t="s">
        <v>942</v>
      </c>
    </row>
    <row r="19" spans="1:16">
      <c r="A19" s="4" t="s">
        <v>927</v>
      </c>
      <c r="N19" s="7" t="n">
        <v>26600</v>
      </c>
      <c r="O19" s="7" t="n">
        <v>23710</v>
      </c>
      <c r="P19" s="7" t="n">
        <v>25391</v>
      </c>
    </row>
    <row r="20" spans="1:16">
      <c r="A20" s="4" t="s">
        <v>946</v>
      </c>
      <c r="N20" s="6" t="n">
        <v>2873</v>
      </c>
      <c r="O20" s="6" t="n">
        <v>3002</v>
      </c>
      <c r="P20" s="6" t="n">
        <v>3102</v>
      </c>
    </row>
    <row r="21" spans="1:16">
      <c r="A21" s="4" t="s">
        <v>947</v>
      </c>
      <c r="N21" s="7" t="n">
        <v>26600</v>
      </c>
      <c r="O21" s="7" t="n">
        <v>23710</v>
      </c>
      <c r="P21" s="7" t="n">
        <v>25391</v>
      </c>
    </row>
    <row r="22" spans="1:16">
      <c r="A22" s="4" t="s">
        <v>86</v>
      </c>
      <c r="N22" s="6" t="n">
        <v>2873</v>
      </c>
      <c r="O22" s="6" t="n">
        <v>3002</v>
      </c>
      <c r="P22" s="6" t="n">
        <v>3102</v>
      </c>
    </row>
    <row r="23" spans="1:16">
      <c r="A23" s="4" t="s">
        <v>84</v>
      </c>
      <c r="N23" s="8" t="n">
        <v>9.26</v>
      </c>
      <c r="O23" s="8" t="n">
        <v>7.9</v>
      </c>
      <c r="P23" s="8" t="n">
        <v>8.18</v>
      </c>
    </row>
    <row r="24" spans="1:16">
      <c r="A24" s="4" t="s">
        <v>85</v>
      </c>
      <c r="N24" s="8" t="n">
        <v>9.16</v>
      </c>
      <c r="O24" s="8" t="n">
        <v>7.82</v>
      </c>
      <c r="P24" s="8" t="n">
        <v>8.09</v>
      </c>
    </row>
    <row r="25" spans="1:16"/>
    <row r="26" spans="1:16">
      <c r="A26" s="4" t="s">
        <v>919</v>
      </c>
      <c r="B26" s="4" t="s">
        <v>932</v>
      </c>
    </row>
    <row r="27" spans="1:16">
      <c r="A27" s="4" t="s">
        <v>922</v>
      </c>
      <c r="B27" s="4" t="s">
        <v>933</v>
      </c>
    </row>
  </sheetData>
  <mergeCells count="94">
    <mergeCell ref="A1:A2"/>
    <mergeCell ref="B1:M1"/>
    <mergeCell ref="N1:P1"/>
    <mergeCell ref="B3:C3"/>
    <mergeCell ref="D3:E3"/>
    <mergeCell ref="F3:G3"/>
    <mergeCell ref="J3:K3"/>
    <mergeCell ref="B4:C4"/>
    <mergeCell ref="D4:E4"/>
    <mergeCell ref="F4:G4"/>
    <mergeCell ref="J4:K4"/>
    <mergeCell ref="B5:C5"/>
    <mergeCell ref="D5:E5"/>
    <mergeCell ref="F5:G5"/>
    <mergeCell ref="J5:K5"/>
    <mergeCell ref="B6:C6"/>
    <mergeCell ref="D6:E6"/>
    <mergeCell ref="F6:G6"/>
    <mergeCell ref="J6:K6"/>
    <mergeCell ref="B7:C7"/>
    <mergeCell ref="D7:E7"/>
    <mergeCell ref="F7:G7"/>
    <mergeCell ref="J7:K7"/>
    <mergeCell ref="B8:C8"/>
    <mergeCell ref="D8:E8"/>
    <mergeCell ref="F8:G8"/>
    <mergeCell ref="J8:K8"/>
    <mergeCell ref="B9:C9"/>
    <mergeCell ref="D9:E9"/>
    <mergeCell ref="F9:G9"/>
    <mergeCell ref="J9:K9"/>
    <mergeCell ref="B10:C10"/>
    <mergeCell ref="D10:E10"/>
    <mergeCell ref="F10:G10"/>
    <mergeCell ref="J10:K10"/>
    <mergeCell ref="B11:C11"/>
    <mergeCell ref="D11:E11"/>
    <mergeCell ref="F11:G11"/>
    <mergeCell ref="J11:K11"/>
    <mergeCell ref="B12:C12"/>
    <mergeCell ref="D12:E12"/>
    <mergeCell ref="F12:G12"/>
    <mergeCell ref="J12:K12"/>
    <mergeCell ref="B13:C13"/>
    <mergeCell ref="D13:E13"/>
    <mergeCell ref="F13:G13"/>
    <mergeCell ref="J13:K13"/>
    <mergeCell ref="B14:C14"/>
    <mergeCell ref="D14:E14"/>
    <mergeCell ref="F14:G14"/>
    <mergeCell ref="J14:K14"/>
    <mergeCell ref="B15:C15"/>
    <mergeCell ref="D15:E15"/>
    <mergeCell ref="F15:G15"/>
    <mergeCell ref="J15:K15"/>
    <mergeCell ref="B16:C16"/>
    <mergeCell ref="D16:E16"/>
    <mergeCell ref="F16:G16"/>
    <mergeCell ref="J16:K16"/>
    <mergeCell ref="B17:C17"/>
    <mergeCell ref="D17:E17"/>
    <mergeCell ref="F17:G17"/>
    <mergeCell ref="J17:K17"/>
    <mergeCell ref="B18:C18"/>
    <mergeCell ref="D18:E18"/>
    <mergeCell ref="F18:G18"/>
    <mergeCell ref="J18:K18"/>
    <mergeCell ref="B19:C19"/>
    <mergeCell ref="D19:E19"/>
    <mergeCell ref="F19:G19"/>
    <mergeCell ref="J19:K19"/>
    <mergeCell ref="B20:C20"/>
    <mergeCell ref="D20:E20"/>
    <mergeCell ref="F20:G20"/>
    <mergeCell ref="J20:K20"/>
    <mergeCell ref="B21:C21"/>
    <mergeCell ref="D21:E21"/>
    <mergeCell ref="F21:G21"/>
    <mergeCell ref="J21:K21"/>
    <mergeCell ref="B22:C22"/>
    <mergeCell ref="D22:E22"/>
    <mergeCell ref="F22:G22"/>
    <mergeCell ref="J22:K22"/>
    <mergeCell ref="B23:C23"/>
    <mergeCell ref="D23:E23"/>
    <mergeCell ref="F23:G23"/>
    <mergeCell ref="J23:K23"/>
    <mergeCell ref="B24:C24"/>
    <mergeCell ref="D24:E24"/>
    <mergeCell ref="F24:G24"/>
    <mergeCell ref="J24:K24"/>
    <mergeCell ref="A25:P25"/>
    <mergeCell ref="B26:P26"/>
    <mergeCell ref="B27:P2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4"/>
    <col customWidth="1" max="6" min="6" width="24"/>
    <col customWidth="1" max="7" min="7" width="4"/>
    <col customWidth="1" max="8" min="8" width="24"/>
    <col customWidth="1" max="9" min="9" width="24"/>
    <col customWidth="1" max="10" min="10" width="24"/>
    <col customWidth="1" max="11" min="11" width="4"/>
    <col customWidth="1" max="12" min="12" width="24"/>
    <col customWidth="1" max="13" min="13" width="24"/>
    <col customWidth="1" max="14" min="14" width="38"/>
    <col customWidth="1" max="15" min="15" width="30"/>
    <col customWidth="1" max="16" min="16" width="30"/>
  </cols>
  <sheetData>
    <row r="1" spans="1:16">
      <c r="A1" s="1" t="s">
        <v>948</v>
      </c>
      <c r="B1" s="2" t="s">
        <v>372</v>
      </c>
      <c r="N1" s="2" t="s">
        <v>1</v>
      </c>
    </row>
    <row r="2" spans="1:16">
      <c r="B2" s="2" t="s">
        <v>949</v>
      </c>
      <c r="D2" s="2" t="s">
        <v>950</v>
      </c>
      <c r="E2" s="2" t="s">
        <v>919</v>
      </c>
      <c r="F2" s="2" t="s">
        <v>951</v>
      </c>
      <c r="G2" s="2" t="s">
        <v>919</v>
      </c>
      <c r="H2" s="2" t="s">
        <v>952</v>
      </c>
      <c r="I2" s="2" t="s">
        <v>953</v>
      </c>
      <c r="J2" s="2" t="s">
        <v>954</v>
      </c>
      <c r="K2" s="2" t="s">
        <v>922</v>
      </c>
      <c r="L2" s="2" t="s">
        <v>955</v>
      </c>
      <c r="M2" s="2" t="s">
        <v>956</v>
      </c>
      <c r="N2" s="2" t="s">
        <v>957</v>
      </c>
      <c r="O2" s="2" t="s">
        <v>958</v>
      </c>
      <c r="P2" s="2" t="s">
        <v>959</v>
      </c>
    </row>
    <row r="3" spans="1:16">
      <c r="A3" s="3" t="s">
        <v>960</v>
      </c>
    </row>
    <row r="4" spans="1:16">
      <c r="A4" s="4" t="s">
        <v>961</v>
      </c>
      <c r="B4" s="8" t="n">
        <v>1.13</v>
      </c>
      <c r="C4" s="4" t="s">
        <v>919</v>
      </c>
      <c r="D4" s="8" t="n">
        <v>3.7</v>
      </c>
      <c r="F4" s="8" t="n">
        <v>2.39</v>
      </c>
      <c r="H4" s="8" t="n">
        <v>2.04</v>
      </c>
      <c r="I4" s="8" t="n">
        <v>1.88</v>
      </c>
      <c r="J4" s="8" t="n">
        <v>3.25</v>
      </c>
      <c r="L4" s="8" t="n">
        <v>1.99</v>
      </c>
      <c r="M4" s="8" t="n">
        <v>0.79</v>
      </c>
      <c r="N4" s="8" t="n">
        <v>9.26</v>
      </c>
      <c r="O4" s="8" t="n">
        <v>7.9</v>
      </c>
      <c r="P4" s="8" t="n">
        <v>8.18</v>
      </c>
    </row>
    <row r="5" spans="1:16">
      <c r="A5" s="4" t="s">
        <v>962</v>
      </c>
      <c r="B5" s="6" t="n">
        <v>1</v>
      </c>
      <c r="N5" s="6" t="n">
        <v>1</v>
      </c>
    </row>
    <row r="6" spans="1:16">
      <c r="A6" s="4" t="s">
        <v>60</v>
      </c>
    </row>
    <row r="7" spans="1:16">
      <c r="A7" s="3" t="s">
        <v>960</v>
      </c>
    </row>
    <row r="8" spans="1:16">
      <c r="A8" s="4" t="s">
        <v>961</v>
      </c>
      <c r="N8" s="8" t="n">
        <v>9.26</v>
      </c>
      <c r="O8" s="8" t="n">
        <v>7.9</v>
      </c>
      <c r="P8" s="8" t="n">
        <v>8.18</v>
      </c>
    </row>
    <row r="9" spans="1:16">
      <c r="A9" s="4" t="s">
        <v>963</v>
      </c>
      <c r="N9" s="6" t="n">
        <v>23000</v>
      </c>
      <c r="O9" s="6" t="n">
        <v>100000</v>
      </c>
      <c r="P9" s="6" t="n">
        <v>785000</v>
      </c>
    </row>
    <row r="10" spans="1:16">
      <c r="A10" s="4" t="s">
        <v>964</v>
      </c>
    </row>
    <row r="11" spans="1:16">
      <c r="A11" s="3" t="s">
        <v>960</v>
      </c>
    </row>
    <row r="12" spans="1:16">
      <c r="A12" s="4" t="s">
        <v>965</v>
      </c>
      <c r="N12" s="6" t="n">
        <v>10000</v>
      </c>
      <c r="O12" s="6" t="n">
        <v>10000</v>
      </c>
      <c r="P12" s="6" t="n">
        <v>36000</v>
      </c>
    </row>
    <row r="13" spans="1:16"/>
    <row r="14" spans="1:16">
      <c r="A14" s="4" t="s">
        <v>919</v>
      </c>
      <c r="B14" s="4" t="s">
        <v>932</v>
      </c>
    </row>
    <row r="15" spans="1:16">
      <c r="A15" s="4" t="s">
        <v>922</v>
      </c>
      <c r="B15" s="4" t="s">
        <v>933</v>
      </c>
    </row>
  </sheetData>
  <mergeCells count="37">
    <mergeCell ref="A1:A2"/>
    <mergeCell ref="B1:M1"/>
    <mergeCell ref="N1:P1"/>
    <mergeCell ref="B2:C2"/>
    <mergeCell ref="D3:E3"/>
    <mergeCell ref="F3:G3"/>
    <mergeCell ref="J3:K3"/>
    <mergeCell ref="D4:E4"/>
    <mergeCell ref="F4:G4"/>
    <mergeCell ref="J4:K4"/>
    <mergeCell ref="D5:E5"/>
    <mergeCell ref="F5:G5"/>
    <mergeCell ref="J5:K5"/>
    <mergeCell ref="D6:E6"/>
    <mergeCell ref="F6:G6"/>
    <mergeCell ref="J6:K6"/>
    <mergeCell ref="D7:E7"/>
    <mergeCell ref="F7:G7"/>
    <mergeCell ref="J7:K7"/>
    <mergeCell ref="D8:E8"/>
    <mergeCell ref="F8:G8"/>
    <mergeCell ref="J8:K8"/>
    <mergeCell ref="D9:E9"/>
    <mergeCell ref="F9:G9"/>
    <mergeCell ref="J9:K9"/>
    <mergeCell ref="D10:E10"/>
    <mergeCell ref="F10:G10"/>
    <mergeCell ref="J10:K10"/>
    <mergeCell ref="D11:E11"/>
    <mergeCell ref="F11:G11"/>
    <mergeCell ref="J11:K11"/>
    <mergeCell ref="D12:E12"/>
    <mergeCell ref="F12:G12"/>
    <mergeCell ref="J12:K12"/>
    <mergeCell ref="A13:P13"/>
    <mergeCell ref="B14:P14"/>
    <mergeCell ref="B15:P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4</v>
      </c>
      <c r="D2" s="2" t="s">
        <v>65</v>
      </c>
    </row>
    <row r="3" spans="1:4">
      <c r="A3" s="3" t="s">
        <v>967</v>
      </c>
    </row>
    <row r="4" spans="1:4">
      <c r="A4" s="4" t="s">
        <v>968</v>
      </c>
      <c r="B4" s="7" t="n">
        <v>460317</v>
      </c>
      <c r="C4" s="7" t="n">
        <v>423523</v>
      </c>
      <c r="D4" s="7" t="n">
        <v>446582</v>
      </c>
    </row>
    <row r="5" spans="1:4">
      <c r="A5" s="4" t="s">
        <v>969</v>
      </c>
      <c r="B5" s="6" t="n">
        <v>-442</v>
      </c>
      <c r="C5" s="6" t="n">
        <v>191</v>
      </c>
      <c r="D5" s="6" t="n">
        <v>-170</v>
      </c>
    </row>
    <row r="6" spans="1:4">
      <c r="A6" s="4" t="s">
        <v>970</v>
      </c>
      <c r="B6" s="6" t="n">
        <v>-77</v>
      </c>
      <c r="C6" s="6" t="n">
        <v>86</v>
      </c>
      <c r="D6" s="6" t="n">
        <v>-32</v>
      </c>
    </row>
    <row r="7" spans="1:4">
      <c r="A7" s="4" t="s">
        <v>150</v>
      </c>
      <c r="C7" s="6" t="n">
        <v>-211</v>
      </c>
    </row>
    <row r="8" spans="1:4">
      <c r="A8" s="4" t="s">
        <v>89</v>
      </c>
      <c r="B8" s="6" t="n">
        <v>47</v>
      </c>
      <c r="C8" s="6" t="n">
        <v>25</v>
      </c>
      <c r="D8" s="6" t="n">
        <v>17</v>
      </c>
    </row>
    <row r="9" spans="1:4">
      <c r="A9" s="4" t="s">
        <v>968</v>
      </c>
      <c r="B9" s="6" t="n">
        <v>735636</v>
      </c>
      <c r="C9" s="6" t="n">
        <v>460317</v>
      </c>
      <c r="D9" s="6" t="n">
        <v>423523</v>
      </c>
    </row>
    <row r="10" spans="1:4">
      <c r="A10" s="4" t="s">
        <v>971</v>
      </c>
    </row>
    <row r="11" spans="1:4">
      <c r="A11" s="3" t="s">
        <v>967</v>
      </c>
    </row>
    <row r="12" spans="1:4">
      <c r="A12" s="4" t="s">
        <v>968</v>
      </c>
      <c r="B12" s="6" t="n">
        <v>-1197</v>
      </c>
      <c r="C12" s="6" t="n">
        <v>-1288</v>
      </c>
      <c r="D12" s="6" t="n">
        <v>-1103</v>
      </c>
    </row>
    <row r="13" spans="1:4">
      <c r="A13" s="4" t="s">
        <v>89</v>
      </c>
      <c r="B13" s="6" t="n">
        <v>47</v>
      </c>
      <c r="C13" s="6" t="n">
        <v>25</v>
      </c>
      <c r="D13" s="6" t="n">
        <v>17</v>
      </c>
    </row>
    <row r="14" spans="1:4">
      <c r="A14" s="4" t="s">
        <v>968</v>
      </c>
      <c r="B14" s="7" t="n">
        <v>-1669</v>
      </c>
      <c r="C14" s="7" t="n">
        <v>-1197</v>
      </c>
      <c r="D14" s="7" t="n">
        <v>-12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4</v>
      </c>
      <c r="D2" s="2" t="s">
        <v>65</v>
      </c>
    </row>
    <row r="3" spans="1:4">
      <c r="A3" s="3" t="s">
        <v>967</v>
      </c>
    </row>
    <row r="4" spans="1:4">
      <c r="A4" s="4" t="s">
        <v>973</v>
      </c>
      <c r="B4" s="7" t="n">
        <v>150</v>
      </c>
      <c r="C4" s="7" t="n">
        <v>64</v>
      </c>
      <c r="D4" s="7" t="n">
        <v>57</v>
      </c>
    </row>
    <row r="5" spans="1:4">
      <c r="A5" s="4" t="s">
        <v>974</v>
      </c>
      <c r="B5" s="7" t="n">
        <v>26</v>
      </c>
      <c r="C5" s="7" t="n">
        <v>29</v>
      </c>
      <c r="D5" s="7" t="n">
        <v>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5</v>
      </c>
      <c r="B1" s="2" t="s">
        <v>1</v>
      </c>
    </row>
    <row r="2" spans="1:4">
      <c r="B2" s="2" t="s">
        <v>2</v>
      </c>
      <c r="C2" s="2" t="s">
        <v>64</v>
      </c>
      <c r="D2" s="2" t="s">
        <v>65</v>
      </c>
    </row>
    <row r="3" spans="1:4">
      <c r="A3" s="3" t="s">
        <v>976</v>
      </c>
    </row>
    <row r="4" spans="1:4">
      <c r="A4" s="4" t="s">
        <v>977</v>
      </c>
      <c r="B4" s="7" t="n">
        <v>2100</v>
      </c>
    </row>
    <row r="5" spans="1:4">
      <c r="A5" s="4" t="s">
        <v>978</v>
      </c>
      <c r="B5" s="6" t="n">
        <v>1800</v>
      </c>
      <c r="C5" s="7" t="n">
        <v>2100</v>
      </c>
    </row>
    <row r="6" spans="1:4">
      <c r="A6" s="4" t="s">
        <v>979</v>
      </c>
    </row>
    <row r="7" spans="1:4">
      <c r="A7" s="3" t="s">
        <v>976</v>
      </c>
    </row>
    <row r="8" spans="1:4">
      <c r="A8" s="4" t="s">
        <v>977</v>
      </c>
      <c r="B8" s="6" t="n">
        <v>2</v>
      </c>
    </row>
    <row r="9" spans="1:4">
      <c r="A9" s="4" t="s">
        <v>980</v>
      </c>
      <c r="B9" s="6" t="n">
        <v>45</v>
      </c>
      <c r="C9" s="6" t="n">
        <v>2</v>
      </c>
    </row>
    <row r="10" spans="1:4">
      <c r="A10" s="4" t="s">
        <v>981</v>
      </c>
      <c r="B10" s="6" t="n">
        <v>0</v>
      </c>
    </row>
    <row r="11" spans="1:4">
      <c r="A11" s="4" t="s">
        <v>978</v>
      </c>
      <c r="B11" s="6" t="n">
        <v>47</v>
      </c>
      <c r="C11" s="6" t="n">
        <v>2</v>
      </c>
    </row>
    <row r="12" spans="1:4">
      <c r="A12" s="4" t="s">
        <v>982</v>
      </c>
    </row>
    <row r="13" spans="1:4">
      <c r="A13" s="3" t="s">
        <v>976</v>
      </c>
    </row>
    <row r="14" spans="1:4">
      <c r="A14" s="4" t="s">
        <v>977</v>
      </c>
      <c r="B14" s="6" t="n">
        <v>4636</v>
      </c>
      <c r="C14" s="6" t="n">
        <v>3072</v>
      </c>
      <c r="D14" s="7" t="n">
        <v>3078</v>
      </c>
    </row>
    <row r="15" spans="1:4">
      <c r="A15" s="4" t="s">
        <v>980</v>
      </c>
      <c r="B15" s="6" t="n">
        <v>43920</v>
      </c>
      <c r="C15" s="6" t="n">
        <v>36213</v>
      </c>
      <c r="D15" s="6" t="n">
        <v>30171</v>
      </c>
    </row>
    <row r="16" spans="1:4">
      <c r="A16" s="4" t="s">
        <v>981</v>
      </c>
      <c r="B16" s="6" t="n">
        <v>-42284</v>
      </c>
      <c r="C16" s="6" t="n">
        <v>-34649</v>
      </c>
      <c r="D16" s="6" t="n">
        <v>-30177</v>
      </c>
    </row>
    <row r="17" spans="1:4">
      <c r="A17" s="4" t="s">
        <v>978</v>
      </c>
      <c r="B17" s="6" t="n">
        <v>6272</v>
      </c>
      <c r="C17" s="6" t="n">
        <v>4636</v>
      </c>
      <c r="D17" s="6" t="n">
        <v>3072</v>
      </c>
    </row>
    <row r="18" spans="1:4">
      <c r="A18" s="4" t="s">
        <v>983</v>
      </c>
    </row>
    <row r="19" spans="1:4">
      <c r="A19" s="3" t="s">
        <v>976</v>
      </c>
    </row>
    <row r="20" spans="1:4">
      <c r="A20" s="4" t="s">
        <v>977</v>
      </c>
      <c r="B20" s="6" t="n">
        <v>2580</v>
      </c>
      <c r="C20" s="6" t="n">
        <v>1826</v>
      </c>
      <c r="D20" s="6" t="n">
        <v>2262</v>
      </c>
    </row>
    <row r="21" spans="1:4">
      <c r="A21" s="4" t="s">
        <v>980</v>
      </c>
      <c r="B21" s="6" t="n">
        <v>8092</v>
      </c>
      <c r="C21" s="6" t="n">
        <v>4175</v>
      </c>
      <c r="D21" s="6" t="n">
        <v>5751</v>
      </c>
    </row>
    <row r="22" spans="1:4">
      <c r="A22" s="4" t="s">
        <v>981</v>
      </c>
      <c r="B22" s="6" t="n">
        <v>-4297</v>
      </c>
      <c r="C22" s="6" t="n">
        <v>-3421</v>
      </c>
      <c r="D22" s="6" t="n">
        <v>-6187</v>
      </c>
    </row>
    <row r="23" spans="1:4">
      <c r="A23" s="4" t="s">
        <v>978</v>
      </c>
      <c r="B23" s="6" t="n">
        <v>6375</v>
      </c>
      <c r="C23" s="6" t="n">
        <v>2580</v>
      </c>
      <c r="D23" s="6" t="n">
        <v>1826</v>
      </c>
    </row>
    <row r="24" spans="1:4">
      <c r="A24" s="4" t="s">
        <v>379</v>
      </c>
    </row>
    <row r="25" spans="1:4">
      <c r="A25" s="3" t="s">
        <v>976</v>
      </c>
    </row>
    <row r="26" spans="1:4">
      <c r="A26" s="4" t="s">
        <v>977</v>
      </c>
      <c r="B26" s="6" t="n">
        <v>2146</v>
      </c>
      <c r="C26" s="6" t="n">
        <v>3023</v>
      </c>
      <c r="D26" s="6" t="n">
        <v>5226</v>
      </c>
    </row>
    <row r="27" spans="1:4">
      <c r="A27" s="4" t="s">
        <v>980</v>
      </c>
      <c r="B27" s="6" t="n">
        <v>4406</v>
      </c>
      <c r="C27" s="6" t="n">
        <v>2691</v>
      </c>
      <c r="D27" s="6" t="n">
        <v>5449</v>
      </c>
    </row>
    <row r="28" spans="1:4">
      <c r="A28" s="4" t="s">
        <v>981</v>
      </c>
      <c r="B28" s="6" t="n">
        <v>-4724</v>
      </c>
      <c r="C28" s="6" t="n">
        <v>-3568</v>
      </c>
      <c r="D28" s="6" t="n">
        <v>-7652</v>
      </c>
    </row>
    <row r="29" spans="1:4">
      <c r="A29" s="4" t="s">
        <v>978</v>
      </c>
      <c r="B29" s="7" t="n">
        <v>1828</v>
      </c>
      <c r="C29" s="7" t="n">
        <v>2146</v>
      </c>
      <c r="D29" s="7" t="n">
        <v>30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1</v>
      </c>
    </row>
    <row r="2" spans="1:2">
      <c r="B2" s="2" t="s">
        <v>698</v>
      </c>
    </row>
    <row r="3" spans="1:2">
      <c r="A3" s="4" t="s">
        <v>985</v>
      </c>
      <c r="B3" s="5" t="n">
        <v>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986</v>
      </c>
      <c r="B1" s="2" t="s">
        <v>1</v>
      </c>
    </row>
    <row r="2" spans="1:2">
      <c r="B2" s="2" t="s">
        <v>520</v>
      </c>
    </row>
    <row r="3" spans="1:2">
      <c r="A3" s="3" t="s">
        <v>987</v>
      </c>
    </row>
    <row r="4" spans="1:2">
      <c r="A4" s="4" t="s">
        <v>988</v>
      </c>
      <c r="B4" s="7" t="n">
        <v>69323000</v>
      </c>
    </row>
    <row r="5" spans="1:2">
      <c r="A5" s="4" t="s">
        <v>989</v>
      </c>
    </row>
    <row r="6" spans="1:2">
      <c r="A6" s="3" t="s">
        <v>987</v>
      </c>
    </row>
    <row r="7" spans="1:2">
      <c r="A7" s="4" t="s">
        <v>990</v>
      </c>
      <c r="B7" s="4" t="s">
        <v>766</v>
      </c>
    </row>
    <row r="8" spans="1:2">
      <c r="A8" s="4" t="s">
        <v>988</v>
      </c>
      <c r="B8" s="7" t="n">
        <v>3600000</v>
      </c>
    </row>
    <row r="9" spans="1:2">
      <c r="A9" s="4" t="s">
        <v>991</v>
      </c>
      <c r="B9" s="6" t="n">
        <v>183000</v>
      </c>
    </row>
    <row r="10" spans="1:2">
      <c r="A10" s="4" t="s">
        <v>992</v>
      </c>
      <c r="B10" s="7" t="n">
        <v>3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14"/>
    <col customWidth="1" max="14" min="14" width="16"/>
    <col customWidth="1" max="15" min="15" width="14"/>
    <col customWidth="1" max="16" min="16" width="14"/>
  </cols>
  <sheetData>
    <row r="1" spans="1:16">
      <c r="A1" s="1" t="s">
        <v>993</v>
      </c>
      <c r="B1" s="2" t="s">
        <v>372</v>
      </c>
      <c r="N1" s="2" t="s">
        <v>1</v>
      </c>
    </row>
    <row r="2" spans="1:16">
      <c r="B2" s="2" t="s">
        <v>2</v>
      </c>
      <c r="C2" s="2" t="s">
        <v>919</v>
      </c>
      <c r="D2" s="2" t="s">
        <v>920</v>
      </c>
      <c r="E2" s="2" t="s">
        <v>919</v>
      </c>
      <c r="F2" s="2" t="s">
        <v>4</v>
      </c>
      <c r="G2" s="2" t="s">
        <v>919</v>
      </c>
      <c r="H2" s="2" t="s">
        <v>921</v>
      </c>
      <c r="I2" s="2" t="s">
        <v>64</v>
      </c>
      <c r="J2" s="2" t="s">
        <v>625</v>
      </c>
      <c r="K2" s="2" t="s">
        <v>922</v>
      </c>
      <c r="L2" s="2" t="s">
        <v>923</v>
      </c>
      <c r="M2" s="2" t="s">
        <v>924</v>
      </c>
      <c r="N2" s="2" t="s">
        <v>2</v>
      </c>
      <c r="O2" s="2" t="s">
        <v>64</v>
      </c>
      <c r="P2" s="2" t="s">
        <v>65</v>
      </c>
    </row>
    <row r="3" spans="1:16">
      <c r="A3" s="3" t="s">
        <v>994</v>
      </c>
    </row>
    <row r="4" spans="1:16">
      <c r="A4" s="4" t="s">
        <v>68</v>
      </c>
      <c r="B4" s="7" t="n">
        <v>301300</v>
      </c>
      <c r="D4" s="7" t="n">
        <v>378466</v>
      </c>
      <c r="F4" s="7" t="n">
        <v>318407</v>
      </c>
      <c r="H4" s="7" t="n">
        <v>251651</v>
      </c>
      <c r="I4" s="7" t="n">
        <v>225222</v>
      </c>
      <c r="J4" s="7" t="n">
        <v>306870</v>
      </c>
      <c r="L4" s="7" t="n">
        <v>273100</v>
      </c>
      <c r="M4" s="7" t="n">
        <v>190457</v>
      </c>
      <c r="N4" s="7" t="n">
        <v>1249824</v>
      </c>
      <c r="O4" s="7" t="n">
        <v>995649</v>
      </c>
      <c r="P4" s="7" t="n">
        <v>862992</v>
      </c>
    </row>
    <row r="5" spans="1:16">
      <c r="A5" s="4" t="s">
        <v>70</v>
      </c>
      <c r="B5" s="6" t="n">
        <v>142789</v>
      </c>
      <c r="D5" s="6" t="n">
        <v>187835</v>
      </c>
      <c r="F5" s="6" t="n">
        <v>159002</v>
      </c>
      <c r="H5" s="6" t="n">
        <v>124540</v>
      </c>
      <c r="I5" s="6" t="n">
        <v>116949</v>
      </c>
      <c r="J5" s="6" t="n">
        <v>157227</v>
      </c>
      <c r="L5" s="6" t="n">
        <v>141970</v>
      </c>
      <c r="M5" s="6" t="n">
        <v>96097</v>
      </c>
      <c r="N5" s="6" t="n">
        <v>614166</v>
      </c>
      <c r="O5" s="6" t="n">
        <v>512243</v>
      </c>
      <c r="P5" s="6" t="n">
        <v>449901</v>
      </c>
    </row>
    <row r="6" spans="1:16">
      <c r="A6" s="4" t="s">
        <v>76</v>
      </c>
      <c r="B6" s="6" t="n">
        <v>17702</v>
      </c>
      <c r="D6" s="6" t="n">
        <v>59836</v>
      </c>
      <c r="F6" s="6" t="n">
        <v>37932</v>
      </c>
      <c r="H6" s="6" t="n">
        <v>29443</v>
      </c>
      <c r="I6" s="6" t="n">
        <v>28851</v>
      </c>
      <c r="J6" s="6" t="n">
        <v>46728</v>
      </c>
      <c r="L6" s="6" t="n">
        <v>31064</v>
      </c>
      <c r="M6" s="6" t="n">
        <v>9238</v>
      </c>
      <c r="N6" s="6" t="n">
        <v>144912</v>
      </c>
      <c r="O6" s="6" t="n">
        <v>115881</v>
      </c>
      <c r="P6" s="6" t="n">
        <v>115675</v>
      </c>
    </row>
    <row r="7" spans="1:16">
      <c r="A7" s="4" t="s">
        <v>83</v>
      </c>
      <c r="B7" s="7" t="n">
        <v>13762</v>
      </c>
      <c r="D7" s="7" t="n">
        <v>44729</v>
      </c>
      <c r="F7" s="7" t="n">
        <v>27856</v>
      </c>
      <c r="H7" s="7" t="n">
        <v>23694</v>
      </c>
      <c r="I7" s="7" t="n">
        <v>21811</v>
      </c>
      <c r="J7" s="7" t="n">
        <v>38007</v>
      </c>
      <c r="L7" s="7" t="n">
        <v>23535</v>
      </c>
      <c r="M7" s="7" t="n">
        <v>9310</v>
      </c>
      <c r="N7" s="7" t="n">
        <v>110041</v>
      </c>
      <c r="O7" s="7" t="n">
        <v>92663</v>
      </c>
      <c r="P7" s="7" t="n">
        <v>99049</v>
      </c>
    </row>
    <row r="8" spans="1:16">
      <c r="A8" s="4" t="s">
        <v>995</v>
      </c>
      <c r="B8" s="8" t="n">
        <v>1.13</v>
      </c>
      <c r="D8" s="8" t="n">
        <v>3.7</v>
      </c>
      <c r="F8" s="8" t="n">
        <v>2.39</v>
      </c>
      <c r="H8" s="8" t="n">
        <v>2.04</v>
      </c>
      <c r="I8" s="8" t="n">
        <v>1.88</v>
      </c>
      <c r="J8" s="8" t="n">
        <v>3.25</v>
      </c>
      <c r="L8" s="8" t="n">
        <v>1.99</v>
      </c>
      <c r="M8" s="8" t="n">
        <v>0.79</v>
      </c>
      <c r="N8" s="8" t="n">
        <v>9.26</v>
      </c>
      <c r="O8" s="8" t="n">
        <v>7.9</v>
      </c>
      <c r="P8" s="8" t="n">
        <v>8.18</v>
      </c>
    </row>
    <row r="9" spans="1:16">
      <c r="A9" s="4" t="s">
        <v>996</v>
      </c>
      <c r="B9" s="8" t="n">
        <v>1.12</v>
      </c>
      <c r="D9" s="8" t="n">
        <v>3.65</v>
      </c>
      <c r="F9" s="8" t="n">
        <v>2.36</v>
      </c>
      <c r="H9" s="8" t="n">
        <v>2.02</v>
      </c>
      <c r="I9" s="8" t="n">
        <v>1.86</v>
      </c>
      <c r="J9" s="8" t="n">
        <v>3.21</v>
      </c>
      <c r="L9" s="8" t="n">
        <v>1.98</v>
      </c>
      <c r="M9" s="8" t="n">
        <v>0.78</v>
      </c>
      <c r="N9" s="8" t="n">
        <v>9.16</v>
      </c>
      <c r="O9" s="8" t="n">
        <v>7.82</v>
      </c>
      <c r="P9" s="8" t="n">
        <v>8.09</v>
      </c>
    </row>
    <row r="10" spans="1:16"/>
    <row r="11" spans="1:16">
      <c r="A11" s="4" t="s">
        <v>919</v>
      </c>
      <c r="B11" s="4" t="s">
        <v>932</v>
      </c>
    </row>
    <row r="12" spans="1:16">
      <c r="A12" s="4" t="s">
        <v>922</v>
      </c>
      <c r="B12" s="4" t="s">
        <v>933</v>
      </c>
    </row>
  </sheetData>
  <mergeCells count="34">
    <mergeCell ref="A1:A2"/>
    <mergeCell ref="B1:M1"/>
    <mergeCell ref="N1:P1"/>
    <mergeCell ref="B3:C3"/>
    <mergeCell ref="D3:E3"/>
    <mergeCell ref="F3:G3"/>
    <mergeCell ref="J3:K3"/>
    <mergeCell ref="B4:C4"/>
    <mergeCell ref="D4:E4"/>
    <mergeCell ref="F4:G4"/>
    <mergeCell ref="J4:K4"/>
    <mergeCell ref="B5:C5"/>
    <mergeCell ref="D5:E5"/>
    <mergeCell ref="F5:G5"/>
    <mergeCell ref="J5:K5"/>
    <mergeCell ref="B6:C6"/>
    <mergeCell ref="D6:E6"/>
    <mergeCell ref="F6:G6"/>
    <mergeCell ref="J6:K6"/>
    <mergeCell ref="B7:C7"/>
    <mergeCell ref="D7:E7"/>
    <mergeCell ref="F7:G7"/>
    <mergeCell ref="J7:K7"/>
    <mergeCell ref="B8:C8"/>
    <mergeCell ref="D8:E8"/>
    <mergeCell ref="F8:G8"/>
    <mergeCell ref="J8:K8"/>
    <mergeCell ref="B9:C9"/>
    <mergeCell ref="D9:E9"/>
    <mergeCell ref="F9:G9"/>
    <mergeCell ref="J9:K9"/>
    <mergeCell ref="A10:P10"/>
    <mergeCell ref="B11:P11"/>
    <mergeCell ref="B12:P1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 customWidth="1" max="7" min="7" width="14"/>
  </cols>
  <sheetData>
    <row r="1" spans="1:7">
      <c r="A1" s="1" t="s">
        <v>997</v>
      </c>
      <c r="B1" s="2" t="s">
        <v>372</v>
      </c>
      <c r="C1" s="2" t="s">
        <v>1</v>
      </c>
    </row>
    <row r="2" spans="1:7">
      <c r="B2" s="2" t="s">
        <v>625</v>
      </c>
      <c r="C2" s="2" t="s">
        <v>2</v>
      </c>
      <c r="D2" s="2" t="s">
        <v>64</v>
      </c>
      <c r="E2" s="2" t="s">
        <v>65</v>
      </c>
      <c r="F2" s="2" t="s">
        <v>920</v>
      </c>
      <c r="G2" s="2" t="s">
        <v>4</v>
      </c>
    </row>
    <row r="3" spans="1:7">
      <c r="A3" s="3" t="s">
        <v>994</v>
      </c>
    </row>
    <row r="4" spans="1:7">
      <c r="A4" s="4" t="s">
        <v>998</v>
      </c>
      <c r="B4" s="7" t="n">
        <v>4500</v>
      </c>
      <c r="C4" s="7" t="n">
        <v>34329</v>
      </c>
      <c r="D4" s="7" t="n">
        <v>23623</v>
      </c>
      <c r="E4" s="7" t="n">
        <v>17093</v>
      </c>
    </row>
    <row r="5" spans="1:7">
      <c r="A5" s="4" t="s">
        <v>999</v>
      </c>
    </row>
    <row r="6" spans="1:7">
      <c r="A6" s="3" t="s">
        <v>994</v>
      </c>
    </row>
    <row r="7" spans="1:7">
      <c r="A7" s="4" t="s">
        <v>1000</v>
      </c>
      <c r="C7" s="7" t="n">
        <v>2100</v>
      </c>
      <c r="F7" s="7" t="n">
        <v>5900</v>
      </c>
      <c r="G7" s="7" t="n">
        <v>19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26:28Z</dcterms:created>
  <dcterms:modified xmlns:dcterms="http://purl.org/dc/terms/" xmlns:xsi="http://www.w3.org/2001/XMLSchema-instance" xsi:type="dcterms:W3CDTF">2020-02-19T16:26:28Z</dcterms:modified>
</cp:coreProperties>
</file>